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A. ORGANIZATION AND OPERATIONS" sheetId="8" state="visible" r:id="rId8"/>
    <sheet xmlns:r="http://schemas.openxmlformats.org/officeDocument/2006/relationships" name="B. SUMMARY OF SIGNIFICANT ACCOU" sheetId="9" state="visible" r:id="rId9"/>
    <sheet xmlns:r="http://schemas.openxmlformats.org/officeDocument/2006/relationships" name="C. EARNINGS PER SHARE" sheetId="10" state="visible" r:id="rId10"/>
    <sheet xmlns:r="http://schemas.openxmlformats.org/officeDocument/2006/relationships" name="D. INVENTORIES" sheetId="11" state="visible" r:id="rId11"/>
    <sheet xmlns:r="http://schemas.openxmlformats.org/officeDocument/2006/relationships" name="E. PROPERTY, PLANT AND EQUIPMEN" sheetId="12" state="visible" r:id="rId12"/>
    <sheet xmlns:r="http://schemas.openxmlformats.org/officeDocument/2006/relationships" name="F. INTANGIBLE ASSETS" sheetId="13" state="visible" r:id="rId13"/>
    <sheet xmlns:r="http://schemas.openxmlformats.org/officeDocument/2006/relationships" name="G. FAIR VALUE OF FINANCIAL INST" sheetId="14" state="visible" r:id="rId14"/>
    <sheet xmlns:r="http://schemas.openxmlformats.org/officeDocument/2006/relationships" name="H. NOTES PAYABLE AND LONG-TERM " sheetId="15" state="visible" r:id="rId15"/>
    <sheet xmlns:r="http://schemas.openxmlformats.org/officeDocument/2006/relationships" name="I. ACCRUED LIABILITIES" sheetId="16" state="visible" r:id="rId16"/>
    <sheet xmlns:r="http://schemas.openxmlformats.org/officeDocument/2006/relationships" name="J. OTHER INCOME AND EXPENSE" sheetId="17" state="visible" r:id="rId17"/>
    <sheet xmlns:r="http://schemas.openxmlformats.org/officeDocument/2006/relationships" name="K. INCOME TAXES" sheetId="18" state="visible" r:id="rId18"/>
    <sheet xmlns:r="http://schemas.openxmlformats.org/officeDocument/2006/relationships" name="L. SHARE-BASED COMPENSATION" sheetId="19" state="visible" r:id="rId19"/>
    <sheet xmlns:r="http://schemas.openxmlformats.org/officeDocument/2006/relationships" name="M. STOCKHOLDERS' EQUITY" sheetId="20" state="visible" r:id="rId20"/>
    <sheet xmlns:r="http://schemas.openxmlformats.org/officeDocument/2006/relationships" name="N. SEGMENT AND GEOGRAPHIC INFOR" sheetId="21" state="visible" r:id="rId21"/>
    <sheet xmlns:r="http://schemas.openxmlformats.org/officeDocument/2006/relationships" name="O. MAJOR CUSTOMERS" sheetId="22" state="visible" r:id="rId22"/>
    <sheet xmlns:r="http://schemas.openxmlformats.org/officeDocument/2006/relationships" name="P. EMPLOYEE BENEFIT PLANS" sheetId="23" state="visible" r:id="rId23"/>
    <sheet xmlns:r="http://schemas.openxmlformats.org/officeDocument/2006/relationships" name="Q. COMMITMENTS AND CONTINGENCIE" sheetId="24" state="visible" r:id="rId24"/>
    <sheet xmlns:r="http://schemas.openxmlformats.org/officeDocument/2006/relationships" name="R. SUBSEQUENT EVENTS" sheetId="25" state="visible" r:id="rId25"/>
    <sheet xmlns:r="http://schemas.openxmlformats.org/officeDocument/2006/relationships" name="S. SELECTED QUARTERLY FINANCIAL" sheetId="26" state="visible" r:id="rId26"/>
    <sheet xmlns:r="http://schemas.openxmlformats.org/officeDocument/2006/relationships" name="B. SUMMARY OF SIGNIFICANT ACC27" sheetId="27" state="visible" r:id="rId27"/>
    <sheet xmlns:r="http://schemas.openxmlformats.org/officeDocument/2006/relationships" name="B. SUMMARY OF SIGNIFICANT ACC28" sheetId="28" state="visible" r:id="rId28"/>
    <sheet xmlns:r="http://schemas.openxmlformats.org/officeDocument/2006/relationships" name="C. EARNINGS PER SHARE (Tables)" sheetId="29" state="visible" r:id="rId29"/>
    <sheet xmlns:r="http://schemas.openxmlformats.org/officeDocument/2006/relationships" name="D. INVENTORIES (Tables)" sheetId="30" state="visible" r:id="rId30"/>
    <sheet xmlns:r="http://schemas.openxmlformats.org/officeDocument/2006/relationships" name="E. PROPERTY, PLANT AND EQUIPM31" sheetId="31" state="visible" r:id="rId31"/>
    <sheet xmlns:r="http://schemas.openxmlformats.org/officeDocument/2006/relationships" name="F. INTANGIBLE ASSETS (Tables)" sheetId="32" state="visible" r:id="rId32"/>
    <sheet xmlns:r="http://schemas.openxmlformats.org/officeDocument/2006/relationships" name="G. FAIR VALUE OF FINANCIAL IN33" sheetId="33" state="visible" r:id="rId33"/>
    <sheet xmlns:r="http://schemas.openxmlformats.org/officeDocument/2006/relationships" name="H. NOTES PAYABLE AND LONG-TER34" sheetId="34" state="visible" r:id="rId34"/>
    <sheet xmlns:r="http://schemas.openxmlformats.org/officeDocument/2006/relationships" name="I. ACCRUED LIABILITIES (Tables)" sheetId="35" state="visible" r:id="rId35"/>
    <sheet xmlns:r="http://schemas.openxmlformats.org/officeDocument/2006/relationships" name="J. OTHER INCOME AND EXPENSE (Ta" sheetId="36" state="visible" r:id="rId36"/>
    <sheet xmlns:r="http://schemas.openxmlformats.org/officeDocument/2006/relationships" name="K. INCOME TAXES (Tables)" sheetId="37" state="visible" r:id="rId37"/>
    <sheet xmlns:r="http://schemas.openxmlformats.org/officeDocument/2006/relationships" name="L. SHARE-BASED COMPENSATION (Ta" sheetId="38" state="visible" r:id="rId38"/>
    <sheet xmlns:r="http://schemas.openxmlformats.org/officeDocument/2006/relationships" name="N. SEGMENT AND GEOGRAPHIC INF39" sheetId="39" state="visible" r:id="rId39"/>
    <sheet xmlns:r="http://schemas.openxmlformats.org/officeDocument/2006/relationships" name="Q. COMMITMENTS AND CONTINGENC40" sheetId="40" state="visible" r:id="rId40"/>
    <sheet xmlns:r="http://schemas.openxmlformats.org/officeDocument/2006/relationships" name="S. SELECTED QUARTERLY FINANCI41" sheetId="41" state="visible" r:id="rId41"/>
    <sheet xmlns:r="http://schemas.openxmlformats.org/officeDocument/2006/relationships" name="B. SUMMARY OF SIGNIFICANT ACC42" sheetId="42" state="visible" r:id="rId42"/>
    <sheet xmlns:r="http://schemas.openxmlformats.org/officeDocument/2006/relationships" name="B. SUMMARY OF SIGNIFICANT ACC43" sheetId="43" state="visible" r:id="rId43"/>
    <sheet xmlns:r="http://schemas.openxmlformats.org/officeDocument/2006/relationships" name="C. EARNINGS PER SHARE - (Detail" sheetId="44" state="visible" r:id="rId44"/>
    <sheet xmlns:r="http://schemas.openxmlformats.org/officeDocument/2006/relationships" name="D. INVENTORIES (Details)" sheetId="45" state="visible" r:id="rId45"/>
    <sheet xmlns:r="http://schemas.openxmlformats.org/officeDocument/2006/relationships" name="D. INVENTORIES - NARRATIVE (Det" sheetId="46" state="visible" r:id="rId46"/>
    <sheet xmlns:r="http://schemas.openxmlformats.org/officeDocument/2006/relationships" name="E. PROPERTY, PLANT AND EQUIPM47" sheetId="47" state="visible" r:id="rId47"/>
    <sheet xmlns:r="http://schemas.openxmlformats.org/officeDocument/2006/relationships" name="E. PROPERTY, PLANT AND EQUIPM48" sheetId="48" state="visible" r:id="rId48"/>
    <sheet xmlns:r="http://schemas.openxmlformats.org/officeDocument/2006/relationships" name="F. INTANGIBLE ASSETS - (Details" sheetId="49" state="visible" r:id="rId49"/>
    <sheet xmlns:r="http://schemas.openxmlformats.org/officeDocument/2006/relationships" name="F. INTANGIBLE ASSETS - AMORTIZA" sheetId="50" state="visible" r:id="rId50"/>
    <sheet xmlns:r="http://schemas.openxmlformats.org/officeDocument/2006/relationships" name="F. INTANGIBLE ASSETS - NARRATIV" sheetId="51" state="visible" r:id="rId51"/>
    <sheet xmlns:r="http://schemas.openxmlformats.org/officeDocument/2006/relationships" name="G. FAIR VALUE OF FINANCIAL IN52" sheetId="52" state="visible" r:id="rId52"/>
    <sheet xmlns:r="http://schemas.openxmlformats.org/officeDocument/2006/relationships" name="H. NOTES PAYABLE AND LONG_TERM " sheetId="53" state="visible" r:id="rId53"/>
    <sheet xmlns:r="http://schemas.openxmlformats.org/officeDocument/2006/relationships" name="H. NOTES PAYABLE AND LONG-TER54" sheetId="54" state="visible" r:id="rId54"/>
    <sheet xmlns:r="http://schemas.openxmlformats.org/officeDocument/2006/relationships" name="H. NOTES PAYABLE AND LONG-TER55" sheetId="55" state="visible" r:id="rId55"/>
    <sheet xmlns:r="http://schemas.openxmlformats.org/officeDocument/2006/relationships" name="I. ACCRUED LIABILITIES SCHEDULE" sheetId="56" state="visible" r:id="rId56"/>
    <sheet xmlns:r="http://schemas.openxmlformats.org/officeDocument/2006/relationships" name="J. OTHER INCOME AND EXPENSE (De" sheetId="57" state="visible" r:id="rId57"/>
    <sheet xmlns:r="http://schemas.openxmlformats.org/officeDocument/2006/relationships" name="K. INCOME TAXES - OPERATIONS IN" sheetId="58" state="visible" r:id="rId58"/>
    <sheet xmlns:r="http://schemas.openxmlformats.org/officeDocument/2006/relationships" name="K. INCOME TAXES - PROVISION FOR" sheetId="59" state="visible" r:id="rId59"/>
    <sheet xmlns:r="http://schemas.openxmlformats.org/officeDocument/2006/relationships" name="K. INCOME TAXES - DEFERRED INCO" sheetId="60" state="visible" r:id="rId60"/>
    <sheet xmlns:r="http://schemas.openxmlformats.org/officeDocument/2006/relationships" name="K. INCOME TAXES - RECONCILIATIO" sheetId="61" state="visible" r:id="rId61"/>
    <sheet xmlns:r="http://schemas.openxmlformats.org/officeDocument/2006/relationships" name="K. INCOME TAXES - UNRECOGNIZED " sheetId="62" state="visible" r:id="rId62"/>
    <sheet xmlns:r="http://schemas.openxmlformats.org/officeDocument/2006/relationships" name="K. INCOME TAXES - NARRATIVE (De" sheetId="63" state="visible" r:id="rId63"/>
    <sheet xmlns:r="http://schemas.openxmlformats.org/officeDocument/2006/relationships" name="L. SHARE-BASED COMPENSATION - O" sheetId="64" state="visible" r:id="rId64"/>
    <sheet xmlns:r="http://schemas.openxmlformats.org/officeDocument/2006/relationships" name="L. SHARE-BASED COMPENSATION - R" sheetId="65" state="visible" r:id="rId65"/>
    <sheet xmlns:r="http://schemas.openxmlformats.org/officeDocument/2006/relationships" name="L. SHARE-BASED COMPENSATION - A" sheetId="66" state="visible" r:id="rId66"/>
    <sheet xmlns:r="http://schemas.openxmlformats.org/officeDocument/2006/relationships" name="L. SHARE-BASED COMPENSATION - S" sheetId="67" state="visible" r:id="rId67"/>
    <sheet xmlns:r="http://schemas.openxmlformats.org/officeDocument/2006/relationships" name="L. SHARE-BASED COMPENSATION - N" sheetId="68" state="visible" r:id="rId68"/>
    <sheet xmlns:r="http://schemas.openxmlformats.org/officeDocument/2006/relationships" name="L. SHARE-BASED COMPENSATION -69" sheetId="69" state="visible" r:id="rId69"/>
    <sheet xmlns:r="http://schemas.openxmlformats.org/officeDocument/2006/relationships" name="L. SHARE-BASED COMPENSATION -70" sheetId="70" state="visible" r:id="rId70"/>
    <sheet xmlns:r="http://schemas.openxmlformats.org/officeDocument/2006/relationships" name="M. STOCKHOLDERS' EQUITY - NARRA" sheetId="71" state="visible" r:id="rId71"/>
    <sheet xmlns:r="http://schemas.openxmlformats.org/officeDocument/2006/relationships" name="N. SEGMENT AND GEOGRAPHIC INF72" sheetId="72" state="visible" r:id="rId72"/>
    <sheet xmlns:r="http://schemas.openxmlformats.org/officeDocument/2006/relationships" name="N. SEGMENT AND GEOGRAPHIC INF73" sheetId="73" state="visible" r:id="rId73"/>
    <sheet xmlns:r="http://schemas.openxmlformats.org/officeDocument/2006/relationships" name="N. SEGMENT AND GEOGRAPHIC INF74" sheetId="74" state="visible" r:id="rId74"/>
    <sheet xmlns:r="http://schemas.openxmlformats.org/officeDocument/2006/relationships" name="O. MAJOR CUSTOMERS - NARRATIVE " sheetId="75" state="visible" r:id="rId75"/>
    <sheet xmlns:r="http://schemas.openxmlformats.org/officeDocument/2006/relationships" name="P. EMPLOYEE BENEFIT PLANS - NAR" sheetId="76" state="visible" r:id="rId76"/>
    <sheet xmlns:r="http://schemas.openxmlformats.org/officeDocument/2006/relationships" name="Q. COMMITMENTS AND CONTINGENC77" sheetId="77" state="visible" r:id="rId77"/>
    <sheet xmlns:r="http://schemas.openxmlformats.org/officeDocument/2006/relationships" name="Q. COMMITMENTS AND CONTINGENC78" sheetId="78" state="visible" r:id="rId78"/>
    <sheet xmlns:r="http://schemas.openxmlformats.org/officeDocument/2006/relationships" name="R. SUBSEQUENT EVENTS - NARRATIV" sheetId="79" state="visible" r:id="rId79"/>
    <sheet xmlns:r="http://schemas.openxmlformats.org/officeDocument/2006/relationships" name="S. SELECTED QUARTERLY FINANCI80" sheetId="80" state="visible" r:id="rId80"/>
  </sheets>
  <definedNames/>
  <calcPr calcId="124519" fullCalcOnLoad="1"/>
</workbook>
</file>

<file path=xl/sharedStrings.xml><?xml version="1.0" encoding="utf-8"?>
<sst xmlns="http://schemas.openxmlformats.org/spreadsheetml/2006/main" uniqueCount="862">
  <si>
    <t>Document and Entity Information - USD ($) $ in Millions</t>
  </si>
  <si>
    <t>12 Months Ended</t>
  </si>
  <si>
    <t>Dec. 31, 2016</t>
  </si>
  <si>
    <t>Mar. 06, 2017</t>
  </si>
  <si>
    <t>Jun. 30, 2016</t>
  </si>
  <si>
    <t>Document And Entity Information</t>
  </si>
  <si>
    <t>Entity Registrant Name</t>
  </si>
  <si>
    <t>APPLIED OPTOELECTRONIC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Restricted cash</t>
  </si>
  <si>
    <t>Short-term investments</t>
  </si>
  <si>
    <t>Accounts receivable - trade, net of allowance of $31 and $51, respectively</t>
  </si>
  <si>
    <t>Inventories</t>
  </si>
  <si>
    <t>Prepaid expenses and other current assets</t>
  </si>
  <si>
    <t>Total current assets</t>
  </si>
  <si>
    <t>Cash restricted for construction in progress</t>
  </si>
  <si>
    <t>Property, plant and equipment, net of accumulated depreciation of $49,174 and $37,980, respectively</t>
  </si>
  <si>
    <t>Land use rights, net</t>
  </si>
  <si>
    <t>Intangible assets, net</t>
  </si>
  <si>
    <t>Deferred income tax assets</t>
  </si>
  <si>
    <t>Other assets, net</t>
  </si>
  <si>
    <t>TOTAL ASSETS</t>
  </si>
  <si>
    <t>Current liabilities</t>
  </si>
  <si>
    <t>Current portion of notes payable and long-term debt</t>
  </si>
  <si>
    <t>Accounts payable</t>
  </si>
  <si>
    <t>Bank acceptance payable</t>
  </si>
  <si>
    <t>Accrued liabilities</t>
  </si>
  <si>
    <t>Total current liabilities</t>
  </si>
  <si>
    <t>Notes payable and long-term debt, less current portion</t>
  </si>
  <si>
    <t>TOTAL LIABILITIES</t>
  </si>
  <si>
    <t>Stockholders' equity:</t>
  </si>
  <si>
    <t>Common Stock; 45,000 shares authorized at $0.001 par value; 18,400 and 16,839 shares issued and outstanding at December 31, 2016 and 2015 respectively</t>
  </si>
  <si>
    <t>Additional Paid in Capital</t>
  </si>
  <si>
    <t>Accumulated other comprehensive gain</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Income Statement [Abstract]</t>
  </si>
  <si>
    <t>Revenue, net</t>
  </si>
  <si>
    <t>Cost of goods sold</t>
  </si>
  <si>
    <t>Gross profit</t>
  </si>
  <si>
    <t>Operating expenses</t>
  </si>
  <si>
    <t>Research and development</t>
  </si>
  <si>
    <t>Sales and marketing</t>
  </si>
  <si>
    <t>General and administrative</t>
  </si>
  <si>
    <t>Total operating expenses</t>
  </si>
  <si>
    <t>Income from operations</t>
  </si>
  <si>
    <t>Other income (expense)</t>
  </si>
  <si>
    <t>Interest income</t>
  </si>
  <si>
    <t>Interest expense</t>
  </si>
  <si>
    <t>Other expense, net</t>
  </si>
  <si>
    <t>Total other expense</t>
  </si>
  <si>
    <t>Income(loss) before income taxes</t>
  </si>
  <si>
    <t>Income tax (expense) benefit</t>
  </si>
  <si>
    <t>Net income (loss) after taxes</t>
  </si>
  <si>
    <t>Net income (loss) per share basic</t>
  </si>
  <si>
    <t>Net income (loss) per share diluted</t>
  </si>
  <si>
    <t>Weighted average shares used to compute net income per share: basic</t>
  </si>
  <si>
    <t>Weighted average shares used to compute net income per share: Diluted</t>
  </si>
  <si>
    <t>CONSOLIDATED STATEMENTS OF COMPREHENSIVE INCOME (LOSS) - USD ($) $ in Thousands</t>
  </si>
  <si>
    <t>Statement of Comprehensive Income [Abstract]</t>
  </si>
  <si>
    <t>Net income</t>
  </si>
  <si>
    <t>Loss on foreign currency translation adjustment, net of tax</t>
  </si>
  <si>
    <t>Comprehensive income</t>
  </si>
  <si>
    <t>CONSOLIDATED STATEMENTS OF STOCKHOLDERS' EQUITY (DEFICIT) - USD ($) shares in Thousands, $ in Thousands</t>
  </si>
  <si>
    <t>Common Stock</t>
  </si>
  <si>
    <t>Additional Paid-In Capital</t>
  </si>
  <si>
    <t>Accumulated other comprehensive gain [Member]</t>
  </si>
  <si>
    <t>Accumulated Deficit</t>
  </si>
  <si>
    <t>Total</t>
  </si>
  <si>
    <t>Beginning balance, shares at Dec. 31, 2013</t>
  </si>
  <si>
    <t>Beginning balance, value at Dec. 31, 2013</t>
  </si>
  <si>
    <t>Issuance of common stock, net shares</t>
  </si>
  <si>
    <t>Public offering of common stock, net, value</t>
  </si>
  <si>
    <t>Stock Issued During Period, Shares, Share-based Compensation, Gross</t>
  </si>
  <si>
    <t>Stock options exercised, shares</t>
  </si>
  <si>
    <t>Stock options exercised, value</t>
  </si>
  <si>
    <t>Warrants exercised, shares issued</t>
  </si>
  <si>
    <t>Stock based compensation</t>
  </si>
  <si>
    <t>Loss on foreign currency translation adjustment</t>
  </si>
  <si>
    <t>Ending balance, shares at Dec. 31, 2014</t>
  </si>
  <si>
    <t>Ending balance, value at Dec. 31, 2014</t>
  </si>
  <si>
    <t>Adjustments to Additional Paid in Capital, Other</t>
  </si>
  <si>
    <t>Ending balance, shares at Dec. 31, 2015</t>
  </si>
  <si>
    <t>Ending balance, value at Dec. 31, 2015</t>
  </si>
  <si>
    <t>Ending balance, shares at Dec. 31, 2016</t>
  </si>
  <si>
    <t>Ending balance, value at Dec. 31, 2016</t>
  </si>
  <si>
    <t>CONSOLIDATED STATEMENTS OF CASH FLOWS - USD ($) $ in Thousands</t>
  </si>
  <si>
    <t>Operating activities:</t>
  </si>
  <si>
    <t>Net Income (Loss) Available to Common Stockholders, Basic</t>
  </si>
  <si>
    <t>Adjustments to reconcile net income to net cash provided by (used in) operating activities:</t>
  </si>
  <si>
    <t>Lowerof Cost or Market Adjustment</t>
  </si>
  <si>
    <t>Depreciation and amortization</t>
  </si>
  <si>
    <t>Deferred income taxes, net</t>
  </si>
  <si>
    <t>Loss on disposal of assets</t>
  </si>
  <si>
    <t>Share-based compensation</t>
  </si>
  <si>
    <t>Unrealized foreign exchange loss (gain)</t>
  </si>
  <si>
    <t>Changes in operating assets and liabilities:</t>
  </si>
  <si>
    <t>Accounts receivable, trade</t>
  </si>
  <si>
    <t>Notes receivable</t>
  </si>
  <si>
    <t>Other current assets</t>
  </si>
  <si>
    <t>Net cash provided by (used in) operating activities</t>
  </si>
  <si>
    <t>Investing activities:</t>
  </si>
  <si>
    <t>Purchase of short-term investments</t>
  </si>
  <si>
    <t>Maturities of short-term investments</t>
  </si>
  <si>
    <t>Change in restricted cash for construction in progress</t>
  </si>
  <si>
    <t>Purchase of property, plant and equipment</t>
  </si>
  <si>
    <t>Proceeds from disposal of equipment</t>
  </si>
  <si>
    <t>Deposits and deferred charges</t>
  </si>
  <si>
    <t>Purchase of intangible assets</t>
  </si>
  <si>
    <t>Net cash used in investing activities</t>
  </si>
  <si>
    <t>Financing activities:</t>
  </si>
  <si>
    <t>Proceeds from issuance notes payable and long-term debt</t>
  </si>
  <si>
    <t>Principal payments of long-term debt and notes payable</t>
  </si>
  <si>
    <t>Proceeds from line of credit borrowings</t>
  </si>
  <si>
    <t>Repayments of line of credit borrowings</t>
  </si>
  <si>
    <t>Proceeds from bank acceptance payable</t>
  </si>
  <si>
    <t>Repayments of bank acceptance payable</t>
  </si>
  <si>
    <t>Repayments of notes payable</t>
  </si>
  <si>
    <t>Decrease (increase) in restricted cash</t>
  </si>
  <si>
    <t>Exercise of stock options</t>
  </si>
  <si>
    <t>Proceeds from common stock offering, net</t>
  </si>
  <si>
    <t>Other</t>
  </si>
  <si>
    <t>Net cash provided by financing activities</t>
  </si>
  <si>
    <t>Effect of exchange rate changes on cash</t>
  </si>
  <si>
    <t>Net increase (decrease) in cash</t>
  </si>
  <si>
    <t>Cash and cash equivalents at beginning of period</t>
  </si>
  <si>
    <t>Cash and cash equivalents at end of period</t>
  </si>
  <si>
    <t>Cash paid for (received from):</t>
  </si>
  <si>
    <t>Interest</t>
  </si>
  <si>
    <t>Income taxes</t>
  </si>
  <si>
    <t>Non-cash investing and financing activities:</t>
  </si>
  <si>
    <t>Purchase of intangible assets with notes payable</t>
  </si>
  <si>
    <t>A. ORGANIZATION AND OPERATIONS</t>
  </si>
  <si>
    <t>Organization, Consolidation and Presentation of Financial Statements [Abstract]</t>
  </si>
  <si>
    <t>ORGANIZATION AND OPERATIONS</t>
  </si>
  <si>
    <t>NOTE A—ORGANIZATION AND OPERATIONS
Applied Optoelectronics, Inc. (“AOI” or the “Company”) was incorporated in the State of Texas on February 28, 1997. In March 2013, the Company converted into a Delaware corporation. The Company is a leading, vertically integrated provider of fiber-optic networking products, primarily for four networking end-markets: internet data center, cable television, fiber-to-the-home and telecommunications. The Company designs and manufactures a range of optical communications products at varying levels of integration, from components, subassemblies and modules to complete turn-key equipment.
Prime World International Holdings, Ltd. (“Prime World”) is a wholly-owned subsidiary of the Company incorporated in the British Virgin Islands on January 13, 2006. Prime World is the parent company of Global Technology, Inc. (“Global”). Global was established in June 2002 in the People’s Republic of China (“PRC”) and was acquired by Prime World on March 30, 2006. Prime World also operates a division in Taiwan, which is qualified to do business in Taiwan and primarily manufactures transceivers and performs research and development activities</t>
  </si>
  <si>
    <t>B. SUMMARY OF SIGNIFICANT ACCOUNTING POLICIES</t>
  </si>
  <si>
    <t>Accounting Policies [Abstract]</t>
  </si>
  <si>
    <t>Significant Accounting Policies</t>
  </si>
  <si>
    <t>NOTE B—SUMMARY OF SIGNIFICANT ACCOUNTING POLICIES
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
2. Reclassifications
Certain amounts in the prior year’s financial statements have been reclassified to conform to the current year presentation. This reclassification includes the presentation of revenue in Note N – Segment and Geographic Revenue. In 2015, revenue by geographic region was reclassified between the United States, Taiwan and China to conform to the current year presentation by classifying consigned inventory revenue based on manufacturing location rather than consignment sale location.
3.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product warranty costs, share-based compensation expense, estimated useful lives of property and equipment, and taxes.
4. Foreign Currency Translation
The functional currency for the Company’s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There is no tax effect on the foreign currency translation because it is management’s intent to reinvest the undistributed earnings of its foreign subsidiaries indefinitely. Transaction gains and losses resulting from re-measuring monetary asset and liability accounts that are denominated in a currency other than a subsidiary’s functional currency are included in net foreign exchange gain and loss and are included in net income except for intercompany long-term investment nature. The after-tax translation gain or losses from long-term investment nature of intercompany balances are treated as translation adjustments and included in comprehensive income.
5. Fair Value
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s of the fair value hierarchy are as follows:
Level 1—Inputs represent quoted prices in active markets for identical assets or liabilities.
Level 2—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Inputs that are not observable from objective sources, such as management’s internally developed assumptions used in pricing an asset or liability.
Assets and liabilities that are required to be fair valued on a recurring basis include money market funds, marketable securities, equity instruments and contingent consideration.
Money market funds are valued with Level 1 inputs, using quoted market prices, and are included in cash and cash equivalents on the Company’s consolidated balance sheets.
6. Cash and Cash Equivalents
The Company considers all highly liquid securities with an original maturity of ninety days or less from the date of purchase to be cash equivalents. Cash in foreign accounts was approximately $10.7 million and $8.9 million at December 31, 2016 and 2015, respectively.
The Company maintains cash and cash equivalents at U.S. financial institutions for which the combined account balances in individual institutions may exceed Federal Deposit Insurance Corporation (“FDIC”) insurance coverage and, as a result, there is a concentration of credit risk related to amounts on deposit in excess of FDIC insurance coverage. As of December 31, 2016, approximately $40.8 million of U.S. deposits were not covered by FDIC insurance. The Company has not experienced any losses and believes it is not exposed to any significant risk with such accounts.
7. Restricted Cash/Compensating Balances
The Company is required to maintain a compensation deposit equal to 30% of its bank acceptance notes to vendors and a standby letter of credit issued for guaranty of its Taiwan credit facility with a China bank. The Company’s Taiwan subsidiary also uses time deposits for customs guarantees as well as compensation balances with a Taiwan bank for its credit facility. As of December 31, 2016 and 2015, the amount of restricted cash was $1.7 million and $4.7 million, respectively.
8.
Short-Term Investments
The Company invested its excess cash in bank certificates of deposit. As of December 31, 2016 and 2015, the Company invested $0.0 million and $7.9 million in certificates of deposit in RMB currencies with Taiwan banks, respectively. The maturity dates ranged from 6 months to 12 months.
The Company arranged a revolving line of credit agreement with the same Taiwan bank by pledging 100% of its certificates of deposit. As of December 31, 2016 and 2015, the pledged certificate of deposit for such arrangement amount was $0.0 and $7.9 million, respectively.
9. Accounts Receivable/Allowance for Doubtful Accounts
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
10. Notes Receivable
The Company carries its bank acceptance receivables at face value or discounted value if they are interest bearing. The maturity date of the receivables are all within one year of the original issuance date and are carried at face value.
11.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require deposits or collateral to support customer receivables. The historical amount of losses on uncollectible accounts has been within the Company’s estimates. The Company generates much of its revenue from a limited number of customers. In 2016, 2015 and 2014, its top five customers represented 87.8%, 81.8% and 72.0% of its revenue, respectively. In 2016, Amazon, Microsoft and Arris represented 54.6%, 18.3% and 5.8% of its revenue, respectively. In 2015, Amazon, Microsoft and Cisco respresented 52.5%, 11.6% and 10.4% of its revenue, respectively. In 2014, Amazon, Cisco and a leading internet service provider represented 45.8%, 8.9% and 6.7% of its revenue, respectively. The five largest receivable balances for customers represented an aggregate of 88.3%, and 80.0% of total accounts receivable at December 31, 2016 and 2015, respectively. As of December 31, 2016, Amazon and Arris represented 62.1% and 10.6% of total accounts receivable, respectively. As of December 31, 2015, Amazon and Wesco represented 51.4% and 14.4% of total accounts receivable, respectively.
12. Inventories
Inventories are stated at the lower of cost (average-cost method) or market. Work in process and finished goods includes materials, labor and allocated overhead. The Company assesses the valuation of its inventory on a periodic basis and provides write-offs for the value of estimated excess and obsolete inventory based on estimates of future demand.
13. Property, Plant and Equipment
Property, plant and equipment are stated at cost, net of accumulated depreciation and amortization. The Company calculates depreciation using the straight-line method over the following estimated useful lives:
Useful lives
Buildings
20 - 40 years
Land improvements
10 years
Machinery and equipment
3 - 20 years
Furniture and fixtures
3 - 7 years
Computer equipment and software
3 - 10 years
Leasehold improvements
The shorter of the life of the applicable lease or the useful life of the improvement
Transportation equipment
5 years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years to certain land in Ningbo, China on which the Company built a facility that included office space, manufacturing operations and employee dormitories. The land use rights are recorded at cost and are amortized on the straight-line basis over the useful life of the related contract. The land use rights expire on October 7, 2054.
14. Intangible Assets
Intangible assets consist of intellectual property that is stated at cost less accumulated amortization. As of December 31, 2016, the Company had 210 total patents issued. The costs incurred to obtain such patents have been capitalized and are being amortized over an estimated life of 20 years. The Company periodically evaluates its intangible assets to determine whether events or changes in circumstances indicate that a patent or trademark may not be applicable to the Company’s current products or is no longer in use. If such a determination is made, the intangible asset is impaired and the remaining value of the patent or trademark will be expensed at that time.
15. Impairment of Long-Lived Assets
The Company accounts for impairment of long-lived assets in accordance with Accounting Standards Codification (“ASC”) 360, Property, Plant and Equipment , (“ASC 360”). Long-lived assets consist primarily of property, plant and equipment. In accordance with ASC 360, the Company periodically evaluates long-lived assets whenever events or changes in circumstances indicate that the carrying amount of an asset may not be recoverable. When triggering event indicators are present, the Company obtains appraisals on an asset by asset basis, and will recognize an impairment loss when the sum of the appraised values is less than the carrying amounts of such assets. The appraised values, based on reasonable and supportable assumptions and projections, require subjective judgments. Depending on the assumptions and estimates used, the appraised values projected in the evaluation of long-lived assets can vary within a range of outcomes. The appraisals consider the likelihood of possible outcomes in determining the best estimate for the value of the assets.
The measurement for such an impairment loss is then based on the fair value of the asset as determined by the appraisals.
16. Comprehensive Income (Loss)
ASC 220, Comprehensive Income , (“ASC 220”) establishes rules for reporting and display of comprehensive income and its components. ASC 220 requires that unrealized gains and losses on the Company’s foreign currency translation adjustments be included in comprehensive income.
17. Share-based Compensation
The Company accounts for share-based compensation in accordance with the provisions of ASC 718, Compensation—Stock Compensation . Share-based compensation expense is recognized based on the estimated grant date fair value, net of an estimated forfeiture rate, in order to recognize compensation cost for those shares expected to vest. Compensation cost is recognized on a straight-line basis over the vesting period of the options.
18. Revenue Recognition
The Company derives revenue from the manufacture and sale of fiber optic networking products. Revenue recognition follows the criteria of ASC 605, Revenue Recognition . Specifically, the Company recognizes revenue when persuasive evidence exists of an arrangement with a customer, usually in the form of a customer purchase order; performance obligations have been satisfied; title and risk of loss have transferred to the customer; the price is fixed or determinable; and collectability is reasonably assured. The Company may offer units (samples) to current and potential customers at no charge for evaluation or qualification purposes.
19. Product Warranty
The Company generally offers a one-year limited warranty for its products but it can extend for longer periods of three to five years for certain products sold to certain customers. The Company estimates the costs that may be incurred under its basic limited warranty and records a liability for the amount of such costs at the time when product defective occurs. Factors that affect the Company’s warranty liability include the historical and anticipated rates of warranty claims and cost to repair. While the Company believes that its warranty accrual is adequate, the actual warranty costs may exceed the accrual, cost of sales will increase in the future. As of December 31, 2016 and 2015, the amount of accrued warranty was $705,000 and $412,000, respectively.
20. Advertising Costs
Advertising costs are charged to operations as incurred and amounted to approximately $157,000, $104,000 and $100,000 for the years ended December 31, 2016, 2015 and 2014, respectively.
21. Research and Development
Research and development costs are charged to operations as incurred. The Company receives reimbursement for certain development costs, which are capitalized when incurred, up to the reimbursable amount.
22. Income Taxes
The Company accounts for income taxes in accordance with the provisions of ASC 740, Income Taxes .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give rise to future benefits in the Company’s tax return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23. New Accounting Standards
In November 2016, the FASB issued ASU No. 2016-18, Statement of Cash Flows: Restricted Cash, providing guidance on the presentation of restricted cash or restricted cash equivalents in the statement of cash flows. ASU 2016-18 is effective for interim and annual periods beginning after December 31, 2017, with early adoption permitted. The amendments in this ASU would be applied using a retrospective approach. The Company is evaluating the impact of the accounting standard on the financial statements.
In August 2016, the FASB issued ASU NO. 2016-15, Statement of Cash Flows (Topic 230): Classification of Certain Cash Receipts and Cash Payments . The ASU update addresses eight specific cash flow issues that currently result in diverse practices, including debt prepayment or debt extinguishment costs, contingent consideration payments made after a business combination and separately identifiable cash flows and applicable of the predominance principle. ASU 2016-15 is effective for interim and annual periods beginning after December 31, 2017, with early adoption permitted. The Company is evaluating the impact of the accounting standard on the financial statements.
In March 2016, the FASB issued ASU No. 2016-09, Improvements to Employee Share-Based Payment Accounting, to simplify several aspects of accounting for share-based payment transactions, including the following areas: accounting for excess tax benefits and tax deficiencies; classifying excess tax benefits on the statement of cash flows; accounting for forfeitures; classifying awards that permit share repurchases to satisfy statutory tax withholding requirements; classifying tax payments on behalf of employees on the statement of cash flows; and, for nonpublic entities only, determining the expected term and electing the intrinsic value measurement alternative for stock option awards. The new guidance is effective for public business entities in fiscal years beginning after December 15, 2016, and in the interim periods within those fiscal years. The guidance requires a mix of prospective, modified retrospective and retrospective transition. The Company expects to recognize approximately $1.3 million of windfall tax benefits as a cumulative effect adjustment to opening retained earnings in the first quarter of 2017 upon adoption of ASU 2016-09. .
On February 25, 2016, the FASB released Accounting Standards Update (ASU) No. 2016-02, Leases to complete its project to overhaul lease accounting. The ASU codifies ASC 842, Leases, which will replace the guidance in ASC 840. The new guidance will require lessees to recognize most leases on the balance sheet for capital and operating leases. The new guidance is effective for public business entities in fiscal years beginning after December 15, 2018. The Company is evaluating the impact of the accounting standard on its financial statements, by reviewing the standard itself as well as reviewing literature about the new standard produced by nationally-recognized accounting firms and other third parties.
The FASB issued ASU No. 2016-01, Financial Instruments – Overall (Subtopic 825-10): Recognition and Measurement of Financial Assets and Financial Liabilities. The new guidance is intended to improve the recognition and measurement of financial instruments. The ASU affects public and private companies, not-for-profit organizations, and employee benefit plans that hold financial assets or owe financial liabilities. The new guidance is effective for public companies for fiscal years beginning after December 15, 2017, including interim periods within those fiscal years. The Company is evaluating the impact of the accounting standard on its financial statements.
The FASB issued ASU No. 2015-17, Income Taxes (Topic 740): Balance Sheet Classification of Deferred Taxes during November 2015 , which simplifies the presentation of deferred income taxes. This ASU provides presentation requirements to classify deferred tax assets and liabilities as noncurrent in a statement of financial position. The standard is effective for fiscal years beginning after December 15, 2016, including interim periods within that reporting period. Early adoption is permitted for any interim and annual financial statements that have not yet been issued. The ASU may be applied either prospectively to all deferred tax liabilities and assets or retrospectively to all periods presented. We early adopted this standard effective December 31, 2015 on a retrospective basis which resulted in a reclassification of our net current deferred tax asset to the net non-current deferred tax asset as of December 31, 2015. The adoption of this ASU had no impact on the balance sheet or income statement as the Company had a full valuation allowance as of December 31, 2015.
The FASB issued ASU No. 2015-11, Inventory in July 2015 to require entity to measure inventory at the lower of cost or market. Market could be replacement cost, net realizable value, or net realizable value less an approximately normal profit margin. The Company early adopted this ASU which had no material impact on the financial statements.
In April 2015, the FASB issued ASU No. 2015-03, Interest - Imputation of Interest (Subtopic 835-30): Simplifying the Presentation of Debt Issuance Costs, which requires the presentation of debt issuance costs related to a recognized debt liability as a direct deduction from the carrying amount of that debt liability.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early adopted this ASU which had no material impact on the financial statements.
In May 2014, the FASB issued ASU No. 2014-09, Revenue from Contracts with Customers (Topic 606). The amendments in ASU 2015-14 defer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continues to evaluate the impact of the accounting standard on its financial statements. In order to determine the effect of the new standard, during 2016 the Company attended live and web-based training sessions hosted by experts on the new standard, identified key areas in our business that could be affected by the standard and hosted internal training sessions on the new standard for accounting staff. The Company has also began to evaluate its internal controls framework to identify any new controls that may be necessary to comply with the new standard. Although this determination is subject to change as the Company continues to evaluate the new standard, based on our review to date, the Company does not believe that the new standard will have a material effect on our financial statements. The Company plans to adopt the new standards after December 15, 2017.
In August 2014, the FASB issued ASU No. 2014-15, Disclosure of Uncertainties About an Entity's Ability to Continue as a Going Concern (Subtopic 205-40), which provides guidance on determining when and how to disclose going concern uncertainties in the financial statements. The new standard requires management to perform interim and annual assessments of an entity's ability to continue as a going concern. The update is effective for annual periods ending after December 15, 2016, and interim periods thereafter. In the fourth quarter of 2016, the Company adopted this ASU, which resulted in a determination that no going concern disclosure is needed at this time.</t>
  </si>
  <si>
    <t>C. EARNINGS PER SHARE</t>
  </si>
  <si>
    <t>Net income per share</t>
  </si>
  <si>
    <t>Earnings Per Share</t>
  </si>
  <si>
    <t>NOTE C—EARNINGS PER SHARE
Basic net income per share has been computed using the weighted-average number of shares of common stock outstanding during the period. Diluted net income per share has been computed using the weighted-average number of shares of common stock and dilutive potential common shares from options, restricted stock units and warrants outstanding during the period. In periods with net losses, normally dilutive shares become anti-dilutive. Therefore, basic and dilutive earnings per share are the same.
The following table presents the calculation of basic and diluted EPS:
Year ended December 31,
2016
2015
2014
(in thousands, except per share data)
Numerator:
Net income
$
$
$
Denominator:
Weighted average shares used to compute net income per share
Basic
Effective of dilutive options, restricted stock units and warrants
Diluted
Net income per share
Basic
$
$
$
Diluted
$
$
$</t>
  </si>
  <si>
    <t>D. INVENTORIES</t>
  </si>
  <si>
    <t>Inventory Disclosure [Abstract]</t>
  </si>
  <si>
    <t>INVENTORIES</t>
  </si>
  <si>
    <t>NOTE D—INVENTORIES
At December 31, 2016 and 2015, inventories consisted of the following:
2016
2015
Raw materials
$
$
Work in process and sub-assemblies
Finished goods
$
$
For the years ended December 31, 2016, 2015 and 2014, the lower of cost or market adjustment expensed for inventory was $3.7 million, $2.8 million and $0.9 million, respectively.</t>
  </si>
  <si>
    <t>E. PROPERTY, PLANT AND EQUIPMENT</t>
  </si>
  <si>
    <t>Property, Plant and Equipment [Abstract]</t>
  </si>
  <si>
    <t>PROPERTY, PLANT AND EQUIPMENT</t>
  </si>
  <si>
    <t>NOTE E—PROPERTY, PLANT AND EQUIPMENT
At December 31, 2016 and 2015, property, plant and equipment consisted of the following:
2016
2015
(in thousands)
Land improvements
$
$
Building and improvements
Machinery and equipment
Furniture and fixtures
Computer equipment and software
Transportation equipment
Less accumulated depreciation and amortization
Construction in progress
Land
Property, plant and equipment, net
$
$
For the years ended December 31, 2016, 2015 and 2014, depreciation expense of property, plant and equipment was $13.7 million $9.0 million and $5.8 million, respectively.
During the year ended December 31, 2016 and 2015, there was $0.0 million and $0.1 million of capitalized interest recorded in construction in progress, respectively</t>
  </si>
  <si>
    <t>F. INTANGIBLE ASSETS</t>
  </si>
  <si>
    <t>Goodwill and Intangible Assets Disclosure [Abstract]</t>
  </si>
  <si>
    <t>INTANGIBLE ASSETS</t>
  </si>
  <si>
    <t>NOTE F—INTANGIBLE ASSETS
At December 31, 2016 and 2015, intangible assets consisted of the following:
2016
Gross
Accumulated
Intangible
Amount
amortization
assets, net
(in thousands)
Patents
$
$
$
Trademarks
Total intangible assets
$
$
$
2015
Gross
Accumulated
Intangible
Amount
amortization
assets, net
(in thousands)
Patents
$
$
$
Trademarks
Total intangible assets
$
$
$
In 2014, the Company acquired an intangible asset from an unrelated company in the form of a license to various patents related to transceiver product technology. The weighted-average amortization period for the license is 10 years.
For the years ended December 31, 2016, 2015 and 2014, amortization expense for intangible assets, included in general and administrative expenses on the income statement, was $0.5 million, $0.4 million and $0.4 million, respectively. The remaining weighted average amortization period for intangible assets is approximately 8.6 years.
At December 31, 2016, approximate amortization expense for intangible assets was as follows (in thousands):
2017
$
2018
2019
2020
2021
thereafter
$</t>
  </si>
  <si>
    <t>G. FAIR VALUE OF FINANCIAL INSTRUMENTS</t>
  </si>
  <si>
    <t>Fair Value Disclosures [Abstract]</t>
  </si>
  <si>
    <t>Fair Value of Financial Instruments</t>
  </si>
  <si>
    <t>NOTE G—FAIR VALUE OF FINANCIAL INSTRUMENTS
The following table presents a summary of the Company’s financial instruments measured at fair value on a recurring basis as of December 31, 2016 (in thousands):
Quoted prices
Significant
in active
other
markets for
observable
Significant
identical
remaining
unobservable
assets (Level 1)
inputs (Level 2)
inputs (Level 3)
Total
Assets:
Cash and cash equivalents
$
$
—
$
—
$
Restricted cash
—
—
Short term investments
—
—
Total assets
$
$
—
$
—
$
Liabilities:
Bank acceptance payable
—
$
—
$
Total liabilities
$
—
$
$
—
$
The following table presents a summary of the Company’s financial instruments measured at fair value on a recurring basis as of December 31, 2015 (in thousands):
Quoted prices
Significant
in active
other
markets for
observable
Significant
identical
remaining
unobservable
assets (Level 1)
inputs (Level 2)
inputs (Level 3)
Total
Assets:
Cash and cash equivalents
$
$
—
$
—
$
Restricted cash
—
—
Short term investments
—
—
Total assets
$
$
—
$
—
$
Liabilities:
Bank acceptance payable
—
$
—
$
Total liabilities
$
—
$
$
—
$</t>
  </si>
  <si>
    <t>H. NOTES PAYABLE AND LONG-TERM DEBT</t>
  </si>
  <si>
    <t>Debt Disclosure [Abstract]</t>
  </si>
  <si>
    <t>Notes Payable and Long-Term Debt</t>
  </si>
  <si>
    <t>NOTE H—NOTES PAYABLE AND LONG-TERM DEBT
Notes payable and long-term debt consisted of the following for the periods indicated (in thousands):
December 31,
2016
2015
Revolving line of credit with a U.S. bank up to $25,000 with interest at LIBOR plus 2%, maturing June 30, 2018
$
—
$
Term loan with a U.S. bank with monthly payments of principal and interest at LIBOR plus 2%, maturing July 31, 2019
Term loan with a U.S. bank with monthly payments of principal and interest at LIBOR plus 2%, maturing June 30, 2020
Term loan with a U.S. bank with monthly payments of principal and interest at LIBOR plus 2%, maturing January 26, 2022
Revolving line of credit with a Taiwan bank up to $10,333 with interest based on the bank's corporate interest rate index+ 1.5%, or 1.7%, matured on November 30, 2016
—
Revolving line of credit with a Taiwan bank up to $6,600 with interest at Taiwan deposit index plus 0.41% or LIBOR plus 1.7%, maturing on February 6, 2017
—
Revolving line of credit with a Taiwan bank up to $6,000 with interest at Taiwan Time Deposit Interest Rate Index plus 1% or LIBOR plus 1%, matured on November 27, 2016
—
Revolving line of credit with the Taiwan branch of a China bank up to $10,000 with interest at LIBOR plus 1.5% or Taiwan Interbank Offered Rate plus 0.9%, maturing March 15, 2017
—
Notes payable to a finance company due in monthly installments with 4.5% interest, maturing May 27, 2018 and June 30, 2018
Notes payable to a finance company due in monthly installments with 4% interest, maturing March 31, 2019
—
Revolving line of credit with a China bank up to $13,300 with interest of 3.15% for 3-month term
—
Total
Less current portion
Non-current portion
$
$
Bank Acceptance Notes Payable
Bank acceptance notes issued to vendors with a zero percent interest rate, a 30% guarantee deposit of $638, and maturity dates ranging from January 2017 to March 2017
The current portion of long-term debt is the amount payable within one year of the balance sheet date of December 31, 2016.
Maturities of notes payable and long-term debt are as follows for the future years ending December 31(in thousands):
2017
$
2018
2019
2020
2021
2022 thereafter
Total outstanding
$
On June 24, 2016, the Company entered into a First Amendment to the Credit Agreement with East West Bank and Comerica Bank (“First Amendment”), a second lien deed of trust, multiple security agreements and promissory notes evidencing two credit facilities and a term loan originally entered into on June 30, 2015. The First Amendment increased the Company’s revolving lines of credit from $25 million to $40 million, which mature on June 30, 2018, and retains a $10.0 million term loan maturing on June 30, 2020. The First Amendment also provides for an additional $10.0 million equipment term loan with a one year drawdown period commencing on April 1, 2016 and maturing five years from the closing date of the First Amendment. The interest rate on these loans was lowered by the First Amendment from the LIBOR Borrowing Rate plus 2.75% or 3.0% to LIBOR Borrowing Rate plus 2.0%. As of December 31, 2016, no balance was outstanding under the revolving line of credit. As of December 31, 2016, $9.5 million was outstanding under the term loan.
The Company also has a term loan with East West Bank of $5.0 million with monthly payments of principal and interest that matures on July 31, 2019. As of December 31, 2016, the outstanding balance was $2.9 million.
On June 24, 2016, the Company executed a Change in Terms Agreement, Notice of Final Agreement and Modification of the Construction Loan Agreement (“Modification Agreement”) to the Construction Loan Agreement with East West Bank for up to $22.0 million dollars to finance the construction of the Company’s campus expansion plan in Sugar Land, Texas, originally dated January 26, 2015. Upon signing the original Construction Loan Agreement, the Company deposited $11.0 million into a restricted bank account for owner’s contribution of construction costs. The Modification Agreement has a fifteen-month draw down period with monthly interest payments commencing on February 26, 2015 and ending on July 31, 2016. Thereafter, the entire outstanding principal balance shall be converted to a sixty-six month term loan with principal and interest payments due monthly amortized over three hundred months. The first principal and interest payment commenced on August 26, 2016, and continue the same day of each month thereafter. The final principal and interest payment is due on January 26, 2022 and will include all unpaid principal and all accrued and unpaid interest. The Company may pay without penalty all or a portion of the amount owed earlier than due. Under the Construction Loan Agreement, the loan bears interest at an annual rate based on the one-month LIBOR Borrowing Rate plus 2.75%, and the interest rate is reduced to LIBOR Borrowing Rate plus 2.0% under the Modification Agreement.
On September 27, 2016, the Company executed a Change in Terms Agreement, Notice of Final Agreement and Second Modification to the Construction Loan Agreement (“Second Modifications”) to the Construction Loan Agreement with East West Bank. The Second Modifications amends and restates in part the Company’s Promissory Note and Construction Loan Agreement, which was originally executed on January 26, 2015, and the Modification Agreement. The draw down period end date, under the Second Modifications, was amended from July 31, 2016 to September 30, 2016. And thereafter, the entire outstanding principal balance shall be converted to a sixty-four (64) month term loan, amended from a sixty (66) month term loan, with principal and interest payments due monthly amortized over three hundred (300) months. The first principal and interest payment was due on October 26, 2016 and will continue on the same day of each month thereafter. The final principal and interest payment is due on January 26, 2022 and will include all unpaid principal and all accrued and unpaid interest. Except as expressly changed by the Second Modifications, the terms of the original obligation and the Modification Agreement remain unchanged. As of December 31, 2016, $21.7 million was outstanding under the construction loan.
The loan and security agreements with East West Bank and Comerica Bank require the Company to maintain certain financial covenants, including a minimum cash balance, a current ratio, a maximum leverage ratio and a minimum fixed charge coverage ratio. Collateral for the U.S. bank loans and line of credit includes substantially all of the assets of the Company. As of December 31, 2016, the Company was in compliance with all covenants contained in these agreements.
On February 19, 2016, the Company’s Taiwan branch renewed and increased its credit facility originally dated January 6, 2015 with CTBC Bank Co. Ltd. in Taipei, Taiwan for 320 million New Taiwan dollars, or approximately $10.3 million, one-year revolving credit facility. The obligations under the credit facility are unsecured up to $6.3 million; the remaining $4.0 million is available provided that the Company purchase the same amount of secured certificates of deposit with the bank. Borrowings under the credit facility bear interest at a rate based on the bank’s corporate interest rate index plus 1.5% for the unsecured portion of the credit facility and bank’s corporate interest rate index plus 0.93% for the secured portion of the credit facility, adjusted monthly. As of the execution of the credit facility, the bank’s corporate interest rate index is 0.71%. As of December 31, 2016, there was no outstanding balance for the secured loan or under the unsecured credit facility and both credit facilities expired without renewal.
On April 8, 2016, the Company’s Taiwan branch renewed its 90 million New Taiwan dollars, or approximately $2.6 million, and 120 million New Taiwan dollars, or approximately $4.0 million, one-year revolving credit facilities, originally dated March 9, 2015, with E. Sun Commercial Bank Co., Ltd. in Taipei, Taiwan. Borrowings under the 90 million New Taiwan dollars credit facility bear interest at a rate equal to the LIBOR plus 1.7% divided by 0.946. Borrowings under the 120 million New Taiwan dollars credit facility bear interest at a rate equal to the bank’s personal monthly time deposit interest rate plus 0.480%. Any future borrowings under the 120 million New Taiwan dollars credit facility are available provided that the Company purchase certificates of deposit in amounts equal to the borrowing from the bank. As of December 31, 2016, there was no outstanding balance under the 120 million New Taiwan dollars credit facility or under the 90 million New Taiwan dollars credit facility.
On December 22, 2015, the Company’s Taiwan branch renewed its $4.0 million credit facility, originally dated December 20, 2013, and entered into a $2.0 million, one-year revolving credit facility agreement with Mega International Commercial Bank (“Mega Bank”). Obligations under the $4.0 million credit facility are available provided that the Company purchase certificates of deposit in amounts equal to the borrowing from Mega Bank. Borrowings under the $4.0 million credit facility bear interest at a rate not less than the LIBOR borrowing rate plus 1.0%, divided by 0.946 for U.S. and other currency borrowings; New Taiwan dollars borrowings bear interest at a rate equal to the bank’s base lending rate plus 0.76%. Borrowings under the $2.0 million credit facility bear interest at a rate not less than the LIBOR borrowing rate plus 1.2%, divided by 0.946 for U.S. dollar borrowings; New Taiwan dollars borrowings bear interest at a rate equal to the bank’s base lending rate plus 0.76% but shall not be less than 1.90%; and other currency borrowings shall bear interest at a rate at the bank’s based lending rate plus 1.0%, divided by 0.946. As of December 31, 2016, there was no outstanding balance under either credit facility and both credit facilities expired without renewal.
On April 22, 2016, the Company’s Taiwan branch entered into a Comprehensive Credit Line Agreement originally dated April 1, 2015, with the Taipei branch of China Construction Bank, providing a revolving credit line of $10 million, maturing on March 15, 2017. Borrowings under the Comprehensive Credit Line Agreement are secured by a standby letter of credit issued by the China branch of the bank under existing agreements between the bank and the Company’s China subsidiary. Borrowings under the Comprehensive Credit Line Agreement reduce the amounts available under the existing credit line between the bank and the Company’s China subsidiary and cannot exceed 97% of the amount of the standby letter of credit issued by the China branch of the bank. Borrowings under the Comprehensive Credit Line Agreement bear interest at a rate negotiated separately for each drawing depending on the nature of the borrowings. As of December 31, 2016, there was no outstanding balance under this credit facility.
On June 30, 2015, the Company’s Taiwan branch entered into a Purchase and Sale Contract and a Finance Lease Agreement with Chailease Finance Co, Ltd. (“Chailease”) in connection with certain equipment, structured as a sale lease-back transaction. Pursuant to the sale contract, the Company’s Taiwan branch sold certain equipment to Chailease for a purchase price of 115,240,903 New Taiwan dollars, approximately $3.7 million, and simultaneously leased the equipment back from Chailease pursuant to the Finance Lease Agreement. The monthly lease payments range from 2,088,804 New Taiwan dollars, approximately $0.1 million, to 2,364,650 New Taiwan dollars, approximately $0.1 million, during the term of the Finance Lease Agreement, including an initial payment in an amount of 40,240,903 New Taiwan dollars, approximately $1.3 million. The Finance Lease Agreement has a three-year term, with monthly payments, maturing on May 27 and June 30, 2018 respectively. The title to the equipment will be transferred to the Company’s Taiwan branch upon the expiration of the Finance Lease Agreement. As of December 31, 2016, $2.9 million was outstanding under this Finance Lease Agreement.
On March 31, 2016, the Company’s Taiwan branch entered into a Purchase and Sale Contract and a Finance Lease Agreement with Chailease in connection with certain equipment, structured as a sale lease-back transaction. Pursuant to the Purchase and Sale Contract, the Company’s Taiwan branch sold certain equipment to Chailease for a purchase price of 312,927,180 New Taiwan dollars, approximately $10.1 million, and simultaneously leased the equipment back from Chailease pursuant to the Finance Lease Agreement. The Finance Lease Agreement has a three-year term with monthly lease payments range from 6,772,500 New Taiwan dollars, approximately $0.2 million, to 7,788,333 New Taiwan dollars, approximately $0.3 million, during the term of the Finance Lease Agreement, including an initial payment in an amount of 62,927,180 New Taiwan dollars, approximately $2.0 million. Based on the payments made under the Finance Lease Agreement, the annual interest rate is calculated to be 4.0%. The title to the equipment will be transferred to the Company’s Taiwan branch upon the expiration of the Finance Lease Agreement. As of December 31, 2016, $5.8 million was outstanding under this Finance Lease Agreement.
As of December 31, 2016, the Company’s Chinese subsidiary had credit facilities with China Construction Bank totaling $13.2 million, which can be drawn in U.S. currency, RMB currency, issuing bank acceptance notes to vendors with different interest rates or issuing standby letters of credit. The Company pledged the land use rights and buildings of our Chinese subsidiary as collateral for the credit facility. As of December 31, 2016, the Company’s Chinese subsidiary used $10.0 million of its credit facility to issue standby letters of credit as collateral for the Company’s Taiwan branch line of credit with China Construction Bank. As of December 31, 2016, no balance was outstanding for the U.S. currency based loan. The outstanding balances of bank acceptance notes issued to vendors were $0.3 million with zero interest rate as of December 31, 2016.
As of December 31, 2016 and 2015, the Company had $75.8 million and $37.7 million of unused borrowing capacity, respectively.
One-month LIBOR rates were 0.77167% and 0.42950% at December 31, 2016 and 2015, respectively.
As of December 31, 2016 and 2015, there was $1.7 million and $12.6 million of restricted cash, investments or security deposit associated mainly with the loan facilities, respectively.</t>
  </si>
  <si>
    <t>I. ACCRUED LIABILITIES</t>
  </si>
  <si>
    <t>Payables and Accruals [Abstract]</t>
  </si>
  <si>
    <t>ACCRUED LIABILITIES</t>
  </si>
  <si>
    <t>NOTE I—ACCRUED LIABILITIES
Accrued liabilities consisted of the following as of December 31:
2016
2015
(in thousands)
Accrued payroll
$
$
Accrued rent
Accrued employee benefits
Accrued state and local taxes
Accrued income taxes
—
Advance payments
Accrued product warranty
Accrued commission expenses
—
Accrued professional fees
—
Accrued other
$
$</t>
  </si>
  <si>
    <t>J. OTHER INCOME AND EXPENSE</t>
  </si>
  <si>
    <t>Other Income and Expense</t>
  </si>
  <si>
    <t>NOTE J—OTHER INCOME AND EXPENSE
Other income and expense consisted of the following as of December 31:
2016
2015
2014
(in thousands)
Foreign exchange transaction loss
Government subsidy income
Other non-operating gain
Loss on disposal of assets
$
$
$</t>
  </si>
  <si>
    <t>K. INCOME TAXES</t>
  </si>
  <si>
    <t>Income Tax Disclosure [Abstract]</t>
  </si>
  <si>
    <t>INCOME TAXES</t>
  </si>
  <si>
    <t>NOTE K—INCOME TAXES
The sources of the Company’s income from operations before income taxes were as follows:
Year ended December 31,
2016
2015
2014
(in thousands)
Domestic
$
$
Foreign
Total income before income taxes
$
$
The provision for income tax expense for the years ended December 31, was as follows:
2016
2015
2014
Current:
(in thousands)
Federal
$
$
$
State
Foreign
—
—
Total
$
$
$
Deferred:
Federal
$
$
—
$
—
State
—
—
Foreign
—
—
Total
$
$
—
$
—
Income tax (benefit) expense
$
$
$
Deferred income tax assets and liabilities result principally from net operating losses, different methods of recognizing depreciation, reserve for doubtful accounts, inventory reserves for obsolescence and accrued vacation, together with timing differences between book and tax reporting. At December 31, the net deferred tax assets and liabilities are comprised of the following approximate amounts:
2016
2015
(in thousands)
NOL carryforward
$
$
Inventory reserves
AMT credit
Unrealized gains and losses
Stock compensation
Fixed assets and intangibles
Other
Less valuation allowance
Deferred tax assets, net
$
$
—
The valuation allowance was established to reduce the deferred tax asset for the amount that will likely not be realized. This reduction was primarily necessary due to the uncertainty of the Company’s ability to utilize all of the net operating loss carry forwards. The valuation allowance decreased by $13.1 million in 2016 and increased by approximately $2.1 million in 2015. The decrease in 2016 was primarily the result of the removal of our valuation allowance on U.S. and Taiwan deferred income tax assets. The increase in 2015 was primarily the result of current year changes in deferred income tax assets and liabilities, including increases in our net operating loss carryforwards.
Management assesses the available positive and negative evidence to estimate whether sufficient future taxable income will be generated to permit use of the existing deferred tax assets. In considering whether or not to continue to maintain the valuation allowance, the Company considers all available positive and negative evidence, including: historical profits and losses, forecasts of future profits or losses, and trends in the industries that the Company serves that may affect its ability to continue to generate profits. Objective evidence, such as historical losses, limits the ability to consider other subjective evidence, such as its projections for future growth.
On the basis of this evaluation, as of December 31, 2016, a valuation allowance of $1.7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increased or if objective negative evidence is no longer present and additional weight is given to subjective evidence such as its projections for growth.
The Company has a U.S. net operating loss carry forward of approximately $37.7 million, which expires between 2025 and 2032. The Company also has U.S. research and development tax credits of $1.5 million, which expire between 2024 and 2036. The Company has a net operating loss carryforward from its China operations of approximately $8.3 million, which expires between 2017 and 2021. Utilization of U.S. net operating losses and tax credit carry forwards are subject to an annual limitation due to the ownership change limitations set forth in Internal Revenue Code Section 382. During 2015 and 2016, the Company updated its Section 382 analysis resulting in the recognition of additional utilizable net operating losses. Additional ownership changes could result in the expiration of the net operating loss and tax credit carryforward before utilization.
The U.S. NOL carryforwards and research and development tax credit carryforwards in the income tax returns filed included unrecognized tax benefits. The deferred tax assets recognized for those NOLs and tax credits are presented net of these unrecognized tax benefits.
The Company has approximately $1.3 million of windfall tax benefits from previous stock option exercises that have not been recognized as of December 31, 2016. This amount will not be recognized until such time the deduction would reduce our U.S. income taxes payable. The Company used ASC 740 ordering when determining when excess tax benefits had been realized. Effective January 1, 2017, the Company will adopt new guidance (ASU 2016-09) and will record excess tax benefits or tax deficiencies from stock based compensation to the consolidated statement of income within the provision for income taxes rather than in the consolidated balance sheet within additional paid-in capital. However, the Company expects to recognize approximately $1.3 million of windfall tax benefits as a cumulative effect adjustment to opening retained earnings in the first quarter of 2017 upon adoption of ASU 2016-09. See Note B “New Accounting Standards” for additional information.
A reconciliation of the U.S. federal income tax rate of 35% for the years ended December 31, to the Company’s effective income tax rate follows:
2016
2015
2014
(in thousands)
Expected taxes
$
$
$
Non-deductible/non-taxable items
Foreign rate differences
Foreign permanent differences
—
—
Increase (decrease) in valuation allowance
Section 382 limitation
—
Changes in tax laws or rates
—
—
Other, net
Tax (benefit) expense
$
$
$
Foreign permanent differences includes the effects of this deduction, along with the effects of other foreign permanent differences and intercompany transactions.
The Company’s wholly owned subsidiary, Prime World is a tax-exempt entity under the Income Tax Code of the British Virgin Islands.
The Company’s wholly owned subsidiary, Global Technology, Inc., has enjoyed preferential tax concessions in China as a national high-tech enterprise. In March 2007, China’s parliament enacted the PRC Enterprise Income Tax Law, or the EIT Law, under which, effective January 1, 2008, China adopted a uniform income tax rate of 25% for all enterprises including foreign invested enterprises. Global Technology, Inc. was recognized as a National high-tech enterprise in 2008 and was entitled to a 15% tax rate for a three year period from November 2008 to November 2014. Global Technology, Inc. renewed its National high-tech enterprise certificate and was therefore extended its three - year tax preferential status from November 2014 to September 2017. Effective January 1, 2016, China expanded the scope of the National high-tech enterprise to include additional deductions for qualifying research and development.
In general, it is the Company’s practice and intention to reinvest the earnings of its non-U.S. subsidiaries in those operations. As of December 31, 2016, the Company had not made a provision for U.S. or additional foreign withholding taxes on approximately $6.6 million of the excess of the amount for financial reporting over the tax basis of investments in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
As of December 31, 2016, December 31, 2015 and December 31, 2014, the total amount of unrecognized tax benefit was $1.8 million, $1.8 million, and $1.7 million, respectively. The following is a tabular reconciliation of the total amounts of unrecognized tax benefits:
2016
2015
2014
(in thousands)
Unrecognized tax benefits — January 1
$
$
$
Gross increases — tax positions in prior period
—
Gross decreases — tax positions in prior period
—
Unrecognized tax benefits — December 31
$
$
$
As of December 31, 2016 and 2015, the Company had $1.8 million of unrecognized tax benefits related to U.S. tax benefits recognized for prior branch losses and research and development credits, respectively. As of December 31, 2014, the Company had $1.7 million of unrecognized tax benefits related to U.S. tax benefits recognized for prior year branch losses. If recognized, $1.8 million would have an impact on the Company’s effective tax rate. The Company believes that it is reasonably possible that none of its remaining unrecognized tax positions may be recognized by the end of 2017.
The Company recognizes interest accrued related to unrecognized tax benefits and penalties as income tax expense. Related to the unrecognized tax benefits noted above, it has not accrued penalties or interest during 2016 as a result of net operating losses. During 2015, the Company also accrued no penalties or interest.
The Company is subject to taxation in the United States and various states and foreign jurisdictions. The Company’s open tax years subject to examination in the U.S. federal and state jurisdictions are 2013 through 2015. To the extent allowed by law, the taxing authorities may have the right to examine prior periods where net operating losses or tax credits were generated and carried forward, and make adjustments up to the amount of the net operating loss or tax credit carryforward. The Company is subject to examination for tax years 2008 forward for various foreign jurisdictions.</t>
  </si>
  <si>
    <t>L. SHARE-BASED COMPENSATION</t>
  </si>
  <si>
    <t>Disclosure of Compensation Related Costs, Share-based Payments [Abstract]</t>
  </si>
  <si>
    <t>SHARE-BASED COMPENSATION</t>
  </si>
  <si>
    <t>NOTE L—SHARE-BASED COMPENSATION
Equity Plans
The Company’s board of directors and stockholders approved the following equity plans:
·
the 1998 Share Incentive Plan
·
the 2000 Share Incentive Plan
·
the 2004 Share Incentive Plan
·
the 2006 Share Incentive Plan
·
the 2013 Equity Incentive Plan (“2013 Plan”)
The Company issues stock options to employees, consultants and non-employee directors. Stock option awards generally vest over a four year period and have a maximum term of ten years. Stock options under these plans have been granted with an exercise price equal to the fair market value on the date of the grant. Nonqualified and Incentive Stock Options and restrictive stock units (“RSUs”) may be granted from these plans. Prior to the Company’s initial public offering in September 2013, the fair market value of the Company’s stock had been historically determined by the board of directors and from time to time with the assistance of third party valuation specialists.
Stock Options
Options have been granted to the Company’s employees under the five incentive plans and generally become exercisable as to 25% of the shares on the first anniversary date following the date of grant and semi-annually thereafter. All options expire ten years after the date of grant.
The following is a summary of option activity:
Weighted
Weighted
Weighted
Average
Average
Average
Share Price
Weighted
Remaining
Aggregate
Number of
Exercise
on Date of
Average
Contractual
Intrinsic
shares
Price
Exercise
Fair Value
Life
Value
(in thousands, except price data)
Outstanding, January 1, 2014
$
$
Granted
—
Exercised
Forfeited
Expired
Outstanding, December 31, 2014
Exercised
$
Forfeited
Outstanding, December 31, 2015
Exercised
$
Forfeited
Outstanding, December 31, 2016
$
$
$
Exercisable, December 31, 2016
$
$
$
Vested and expected to vest
$
$
$
As of December 31, 2016, there was approximately $0.8 million of unrecognized stock option expense, net of estimated forfeitures, which is expected to be recognized over 0.8 years.
Restricted Stock Unit/Awards
The following is a summary of RSU/RSA activity:
Weighted
Average Share
Weighted
Aggregate
Number of
Price on Date
Average Fair
Intrinsic
shares
of Release
Value
Value
(in thousands, except price data)
Outstanding at January 1, 2014
Granted
Released
Cancelled/Forfeited
Outstanding, December 31, 2014
Granted
$
Released
Cancelled/Forfeited
Outstanding, December 31, 2015
Granted
Released
$
Cancelled/Forfeited
Outstanding, December 31, 2016
$
$
Exercisable, December 31, 2016
$
$
Vested and expected to vest
$
$
The aggregate intrinsic value of RSUs and RSAs outstanding at December 31, 2016 was $12.1 million. Unrecognized compensation expense related to these RSUs and RSAs at December 31, 2016 was $6.3 million. This expense is expected to be recognized over 2.91 years.
Share-Based Compensation
The Company recognizes compensation expense on a straight-line basis over the applicable vesting term of the award.
The Company estimated the fair value of employee stock options at the date of the grant using the Black-Scholes option-pricing model with the following assumptions:
2014
Expected volatility
%
Risk-free interest rate
%
Expected term (years)
Expected dividend yield
—
Estimated forfeitures
%
In 2016, the Company issued RSUs and RSAs as share-based compensation to employees and ceased issuing stock options. The Company estimates the fair value of RSU and RSA at the fair market value on the grant date and assumes an estimated forfeiture rate.
As there had been no market for the Company’s common stock prior to its initial public offering, the expected volatility for options granted to date was derived from an analysis of reported data for a peer group of companies that issued options with similar terms. The expected volatility had been determined using an average of the expected volatility reported by this peer group of companies. The Company used a risk free interest rate based on the 10-year Treasury as reported during the period. The expected term of the options had been determined utilizing the simplified method which calculates a simple average based on vesting period and option life. The Company does not anticipate paying dividends in the near future. Estimated forfeitures are based on historical experience and future work force projections.
Employee share-based compensation expenses recognized for the years ended December 31, were as follows:
Share-Based compensation - by expense type
2016
2015
2014
(in thousands)
Cost of goods sold
$
$
$
Research and development
Sales and marketing
General and administrative
Total share-based compensation expense
$
$
$
Share-Based compensation - by award type
2016
2015
2014
(in thousands)
Employee stock options
$
$
$
Restricted stock units
Warrants
—
—
Total share-based compensation expense
$
$
$</t>
  </si>
  <si>
    <t>M. STOCKHOLDERS' EQUITY</t>
  </si>
  <si>
    <t>Equity [Abstract]</t>
  </si>
  <si>
    <t>Stockholders' Equity</t>
  </si>
  <si>
    <t>NOTE M—STOCKHOLDERS’ EQUITY
Common Stock
The Company’s Amended and Restated Certificate of Incorporation authorizes the issuance of up to 45,000,000 shares of common stock, all of which have been designated voting common stock.
Preferred Stock
The Company’s Amended and Restated Certificate of Incorporation authorizes the issuance of up to 5,000,000 shares of preferred stock.
Warrants
As of December 31, 2016 and 2015, the Company had no outstanding warrants to purchase common or preferred stock.
Public Offerings of Common Stock
On September 25, 2013, the Company’s registration statement on Form S-1 for its initial public offering was declared effective by the Securities and Exchange Commission. The offering commenced on September 26, and the Company sold 3.6 million shares of its common stock in its initial public offering at a price of $10.00 per share, providing proceeds of $31.5 million, net of expenses and underwriting discounts and commissions. The Company’s initial public offering closed on October 1, 2013.
On March 19, 2014, the Company sold 2.0 million shares of its common stock in a secondary offering at a price of $24.25 per share, providing proceeds of $45.7 million, net of expenses and underwriting discounts and commissions. The Company’s sale of 1.6 million shares in the secondary offering closed on March 25, 2014 and the Company’s sale of an additional 0.4 million shares as a result of the underwriters’ exercise of their option to purchase additional shares closed on March 28, 2014.
On June 3, 2015, the Company filed a Registration Statement on Form S-3 (the “Form S-3”) with the Securities and Exchange Commission effective June 23, 2015, providing for the public offer and sale of certain securities of the Company from time to time, at its discretion, up to an aggregate amount of $140 million. In connection with the Company’s Form S-3, the Company entered into an Equity Distribution Agreement with Raymond James &amp; Associates, Inc. (the “sales agent”) pursuant to which the Company may issue and sell shares of the Company’s stock having an aggregate offering price of up to $40 million (the “ATM Offering”) from time to time through the sales agent. On July 16, 2015, the Company commenced sales of common stock through the ATM Offering. The Company completed its ATM Offering in August 2015 and sold 1.9 million shares at a weighted average price of $21.54 per share, providing proceeds of $38.6 million, net of expenses and underwriting discounts and commissions.
On October 17, 2016, the Company filed a Registration Statement on Form S-3 (the “Form S-3”) with the Securities and Exchange Commission effective November 1, 2016, providing for the public offer and sale of certain securities of the Company from time to time, at its discretion, up to an aggregate amount of $250 million. In connection with the Company’s Form S-3, the Company entered into an Equity Distribution Agreement with Raymond James &amp; Associates, Inc. (the “sales agent”) pursuant to which the Company may issue and sell shares of the Company’s stock having an aggregate offering price of up to $50.0 million (the “Second ATM Offering”) from time to time through the sales agent. On November 22, 2016, the Company commenced sales of common stock through the ATM Offering. As of December 31, 2016, the Company sold 1.1 million shares of common stock at a weighted average price of $24.85 per share, providing proceeds of $27.2 million, net of expenses and underwriting discounts and commissions.
Recovery of Stockholder Short Swing Profit
In November 2015, a member of the board of directors of the Company paid $6,000 to the Company, representing the disgorgement of short swing profits under Section 16(b) under the Exchange Act. The amount was recorded as additional paid-in capital.</t>
  </si>
  <si>
    <t>N. SEGMENT AND GEOGRAPHIC INFORMATION</t>
  </si>
  <si>
    <t>Segment Reporting [Abstract]</t>
  </si>
  <si>
    <t>Geographic Information</t>
  </si>
  <si>
    <t>NOTE N—SEGMENT AND GEOGRAPHIC INFORMATION
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For the year ended December 31,
2016
2015
2014
Revenues:
(in thousands)
United States
$
$
$
Taiwan
China
$
$
$
As of December 31,
2016
2015
2014
Long-lived assets:
(in thousands)
United States
$
$
$
Taiwan
China
$
$
$
The Company serves four primary markets, the internet data center, CATV, FTTH and telecom markets. Of the Company’s total revenues in 2016, the Company earned $201.3 million, or 77.2%, from the internet data center market, $43.6 million, or 16.7%, from the CATV market, $1.6 million, or 0.6%, from the FTTH market and $12.9 million, or 5.0%, from the telecom market. Of the Company’s total revenues in 2015, the Company earned $123.2 million, or 64.9%, from the internet data center market, $53.7 million, or 28.3%, from the CATV market, $2.5 million, or 1.3%, from the FTTH market and $9.7 million, or 5.1%, from the telecom market. Of the Company’s total revenues in 2014, the Company earned $64.4 million, or 49.4%, from the internet data center market, $47.4 million, or 36.3%, from the CATV market, $13.6 million, or 10.4%, from the FTTH market and $3.9 million, or 3.0%, from the telecom market.</t>
  </si>
  <si>
    <t>O. MAJOR CUSTOMERS</t>
  </si>
  <si>
    <t>O. Major Customers</t>
  </si>
  <si>
    <t>MAJOR CUSTOMERS</t>
  </si>
  <si>
    <t>NOTE O—MAJOR CUSTOMERS
The Company currently derives its revenues from customers in the United States and throughout the rest of the world. Generally, the Company does not require deposits or other collateral to support customer receivables. The Company performs an initial and periodic credit evaluation of its customers and maintains an allowance for uncollectible accounts for potential uncollectible accounts. The historical amount of losses on uncollectible accounts has been within the Company’s estimates. The Company generates much of its revenue from a limited number of customers. In 2016, 2015 and 2014, its top five customers represented 87.8%, 81.8% and 72.0% of its revenue, respectively. In 2016, Amazon, Microsoft and Arris represented 54.6%, 18.3 % and 5.8% of its revenue, respectively. In 2015, Amazon, Microsoft and Cisco represented 52.5%, 11.6% and 10.4% of its revenue, respectively. In 2014, Amazon, Cisco and a leading internet service provider represented 45.8%, 8.9% and 6.7% of its revenue, respectively. The five largest receivable balances for customers represented an aggregate of 88.3%, and 80.0% of total accounts receivable at December 31, 2016 and 2015, respectively. As of December 31, 2016, Amazon and Arris represented 62.1% and 10.6% of total accounts receivable, respectively. As of December 31, 2015, Amazon and Wesco represented 51.4% and 14.4% of total accounts receivable, respectively.</t>
  </si>
  <si>
    <t>P. EMPLOYEE BENEFIT PLANS</t>
  </si>
  <si>
    <t>Compensation and Retirement Disclosure [Abstract]</t>
  </si>
  <si>
    <t>EMPLOYEE BENEFIT PLANS</t>
  </si>
  <si>
    <t>NOTE P—EMPLOYEE BENEFIT PLANS
On August 1, 2000, the Company established a 401(k) profit sharing plan covering employees meeting certain age and service requirements. The plan provides for discretionary Company contributions to be allocated based on the employee’s eligible contributions. The Company made contributions of $0.6 million, $0.4 million and $0.2 million to the 401(k) plan for the years ended December 31, 2016, 2015 and 2014, respectively.
Employees of Global participate in a state-mandated social security program in China. Under this program, pension costs are recorded on the basis of required monthly contributions to employees’ individual accounts during their service periods. Under the regulations of the People’s Republic of China, Global is required to make fixed contributions to a fund, which is under the administration of the local labor departments.
Employees of the Company’s Taiwan branch participate in a pension program under the Taiwan Labor Pension Act. Pension expense for Global was $0.6 million, $0.3 million and $0.4 million in the years ended for the year ended December 31, 2016, 2015 and 2014, respectively. Pension expense for the Company’s Taiwan branch was $0.8 million, $0.6 million and $0.4 million for the years ended December 31, 2016, 2015 and 2014, respectively.</t>
  </si>
  <si>
    <t>Q. COMMITMENTS AND CONTINGENCIES</t>
  </si>
  <si>
    <t>Commitments and Contingencies Disclosure [Abstract]</t>
  </si>
  <si>
    <t>COMMITMENTS AND CONTINGENCIES</t>
  </si>
  <si>
    <t>NOTE Q—COMMITMENTS AND CONTINGENCIES
Commitments
The Company conducts part of its operations from leased facilities and also leases equipment. Rent expense was $1.1 million, $1.1 million and $0.8 million for the years ended December 31, 2016, 2015 and 2014, respectively.
At December 31, 2016, the approximate minimum rental commitments under noncancellable leases in excess of one year that expire at varying dates through 2029 were as follows:
Year ending December 31,
Amount
(in thousands)
2017
$
2018
2019
2020
thereafter
$
Employment Agreements and Consultancy Agreements
The Company has entered into employment and indemnification agreements with three executive officers. These agreements provide that if their employment is terminated as a result of a change of control of the Company, or if their employment is terminated for certain other reasons set forth in the agreements, the Company will be required to pay a severance payment in an amount equal to their annual base salary, and other additional compensation due under the terms of the agreements.
The Company has also entered into employment and indemnification agreement with one other executive officer. These agreements provide that if their employment is terminated as a result of a change of control of the Company, the Company will be required to pay a severance payment in an amount equal to their six months of their annual base salary, and other additional compensation due under the terms of the agreements.
Contingencies
The Company may be party to litigation, claims or assessments in the ordinary course of business. Management is not aware of any of these matters that would have a material effect on the financial condition, results of operations or cash flows of the Company.</t>
  </si>
  <si>
    <t>R. SUBSEQUENT EVENTS</t>
  </si>
  <si>
    <t>Subsequent Events [Abstract]</t>
  </si>
  <si>
    <t>Subsequent Events</t>
  </si>
  <si>
    <t>NOTE R—SUBSEQUENT EVENTS
The Company has evaluated subsequent events through the date the financial statements were issued.
On January 25, 2017, the Company’s Taiwan branch entered into an early Termination Agreement with Chailease Finance Company Ltd. (Chailease), to terminate the Purchase and Sale Contract and the Finance Lease Agreement (Lease Agreement) executed on June 30, 2015. Under the terms of the Termination Agreement, the Company agreed to pay approximately $1.2 million to Chailease which includes all costs and expenses associated with the early termination. Chailease agreed to transfer title to the Company of all property contemplated under the Lease Agreement.
On February 27, 2017, the Company repaid the outstanding balance of $2.9 million on an existing $5.0 million term loan and repaid the outstanding balance of $9.5 million on an existing $10.0 million equipment term loan with East West Bank. As a result of such repayments, both the term loan and the equipment loan with East West Bank have been terminated.
Between February 28, 2017 and March 2, 2017, the Company had sold 459,020 shares under the ATM Offering at a weighted average price $47.98 per share, providing proceeds of $21.6 million, net of expenses and underwriting discounts and commissions. As of March 2, 2017, the Company had completed its ATM Offering and sold a total of 1,584,620 shares at a weighted average price of $31.55, raising net proceeds of $48.8 million, net of expenses and underwriting discounts and commissions.</t>
  </si>
  <si>
    <t>S. SELECTED QUARTERLY FINANCIAL DATA (UNAUDITED)</t>
  </si>
  <si>
    <t>Quarterly Financial Information Disclosure [Abstract]</t>
  </si>
  <si>
    <t>SELECTED QUARTERLY FINANCIAL DATA (UNAUDITED)</t>
  </si>
  <si>
    <t>NOTE S—Selected Quarterly Financial Data (unaudited)
The following tables set forth a summary of the Company’s quarterly financial information for each of the four quarters for the years ended December 31, 2016 and 2015.
First
Second
Third
Fourth
Year ended December 31, 2016
Quarter
Quarter
Quarter
Quarter
Revenue
$
$
$
$
Cost of goods sold
Gross profit
$
$
$
$
Gross margin
Operating expenses:
Research and development
$
$
$
$
Sales and marketing
General and administrative
Total operating expenses
$
$
$
$
Income (loss) from operations
$
$
$
$
Interest and other income (expense), net
Net income (loss) before taxes
$
$
$
$
Income tax (expense) benefit
Net income (loss)
$
$
$
$
Net income (loss) per share—basic
Net income (loss) per share—diluted
First
Second
Third
Fourth
Year ended December 31, 2015
Quarter
Quarter
Quarter
Quarter
Revenue
$
$
$
$
Cost of goods sold
Gross profit
$
$
$
$
Gross margin
Operating expenses:
Research and development
$
$
$
$
Sales and marketing
General and administrative
Total operating expenses
$
$
$
$
Income (loss) from operations
$
$
$
$
Interest and other income (expense), net
Net income (loss) before taxes
$
$
$
$
Income tax (expense) benefit
—
Net income (loss)
$
$
$
$
Net income (loss) per share—basic
$
Net income (loss) per share—diluted
$</t>
  </si>
  <si>
    <t>B. SUMMARY OF SIGNIFICANT ACCOUNTING POLICIES (Policies)</t>
  </si>
  <si>
    <t>Basis of Presentation</t>
  </si>
  <si>
    <t>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t>
  </si>
  <si>
    <t>Reclassifications</t>
  </si>
  <si>
    <t>2. Reclassifications
Certain amounts in the prior year’s financial statements have been reclassified to conform to the current year presentation. This reclassification includes the presentation of revenue in Note N – Segment and Geographic Revenue. In 2015, revenue by geographic region was reclassified between the United States, Taiwan and China to conform to the current year presentation by classifying consigned inventory revenue based on manufacturing location rather than consignment sale location.</t>
  </si>
  <si>
    <t>Use of Estimates</t>
  </si>
  <si>
    <t>3.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product warranty costs, share-based compensation expense, estimated useful lives of property and equipment, and taxes.</t>
  </si>
  <si>
    <t>Foreign Currency Translation</t>
  </si>
  <si>
    <t>4. Foreign Currency Translation
The functional currency for the Company’s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There is no tax effect on the foreign currency translation because it is management’s intent to reinvest the undistributed earnings of its foreign subsidiaries indefinitely. Transaction gains and losses resulting from re-measuring monetary asset and liability accounts that are denominated in a currency other than a subsidiary’s functional currency are included in net foreign exchange gain and loss and are included in net income except for intercompany long-term investment nature. The after-tax translation gain or losses from long-term investment nature of intercompany balances are treated as translation adjustments and included in comprehensive income.</t>
  </si>
  <si>
    <t>Fair Value</t>
  </si>
  <si>
    <t>5. Fair Value
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s of the fair value hierarchy are as follows:
Level 1—Inputs represent quoted prices in active markets for identical assets or liabilities.
Level 2—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Inputs that are not observable from objective sources, such as management’s internally developed assumptions used in pricing an asset or liability.
Assets and liabilities that are required to be fair valued on a recurring basis include money market funds, marketable securities, equity instruments and contingent consideration.
Money market funds are valued with Level 1 inputs, using quoted market prices, and are included in cash and cash equivalents on the Company’s consolidated balance sheets.</t>
  </si>
  <si>
    <t>Cash and Cash Equivalents</t>
  </si>
  <si>
    <t>6. Cash and Cash Equivalents
The Company considers all highly liquid securities with an original maturity of ninety days or less from the date of purchase to be cash equivalents. Cash in foreign accounts was approximately $10.7 million and $8.9 million at December 31, 2016 and 2015, respectively.
The Company maintains cash and cash equivalents at U.S. financial institutions for which the combined account balances in individual institutions may exceed Federal Deposit Insurance Corporation (“FDIC”) insurance coverage and, as a result, there is a concentration of credit risk related to amounts on deposit in excess of FDIC insurance coverage. As of December 31, 2016, approximately $40.8 million of U.S. deposits were not covered by FDIC insurance. The Company has not experienced any losses and believes it is not exposed to any significant risk with such accounts.</t>
  </si>
  <si>
    <t>Restricted Cash/Compensating Balances</t>
  </si>
  <si>
    <t>7. Restricted Cash/Compensating Balances
The Company is required to maintain a compensation deposit equal to 30% of its bank acceptance notes to vendors and a standby letter of credit issued for guaranty of its Taiwan credit facility with a China bank. The Company’s Taiwan subsidiary also uses time deposits for customs guarantees as well as compensation balances with a Taiwan bank for its credit facility. As of December 31, 2016 and 2015, the amount of restricted cash was $1.7 million and $4.7 million, respectively.</t>
  </si>
  <si>
    <t>Short-Term Investments</t>
  </si>
  <si>
    <t>8.
Short-Term Investments
The Company invested its excess cash in bank certificates of deposit. As of December 31, 2016 and 2015, the Company invested $0.0 million and $7.9 million in certificates of deposit in RMB currencies with Taiwan banks, respectively. The maturity dates ranged from 6 months to 12 months.
The Company arranged a revolving line of credit agreement with the same Taiwan bank by pledging 100% of its certificates of deposit. As of December 31, 2016 and 2015, the pledged certificate of deposit for such arrangement amount was $0.0 and $7.9 million, respectively.</t>
  </si>
  <si>
    <t>Accounts Receivable/Allowance for Doubtful Accounts</t>
  </si>
  <si>
    <t>. Accounts Receivable/Allowance for Doubtful Accounts
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
10</t>
  </si>
  <si>
    <t>Note Receivable</t>
  </si>
  <si>
    <t>10. Notes Receivable
The Company carries its bank acceptance receivables at face value or discounted value if they are interest bearing. The maturity date of the receivables are all within one year of the original issuance date and are carried at face value.</t>
  </si>
  <si>
    <t>Concentration of Credit Risk and Significant Customers</t>
  </si>
  <si>
    <t>11.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require deposits or collateral to support customer receivables. The historical amount of losses on uncollectible accounts has been within the Company’s estimates. The Company generates much of its revenue from a limited number of customers. In 2016, 2015 and 2014, its top five customers represented 87.8%, 81.8% and 72.0% of its revenue, respectively. In 2016, Amazon, Microsoft and Arris represented 54.6%, 18.3% and 5.8% of its revenue, respectively. In 2015, Amazon, Microsoft and Cisco respresented 52.5%, 11.6% and 10.4% of its revenue, respectively. In 2014, Amazon, Cisco and a leading internet service provider represented 45.8%, 8.9% and 6.7% of its revenue, respectively. The five largest receivable balances for customers represented an aggregate of 88.3%, and 80.0% of total accounts receivable at December 31, 2016 and 2015, respectively. As of December 31, 2016, Amazon and Arris represented 62.1% and 10.6% of total accounts receivable, respectively. As of December 31, 2015, Amazon and Wesco represented 51.4% and 14.4% of total accounts receivable, respectively.</t>
  </si>
  <si>
    <t>12. Inventories
Inventories are stated at the lower of cost (average-cost method) or market. Work in process and finished goods includes materials, labor and allocated overhead. The Company assesses the valuation of its inventory on a periodic basis and provides write-offs for the value of estimated excess and obsolete inventory based on estimates of future demand.</t>
  </si>
  <si>
    <t>Property, Plant and Equipment</t>
  </si>
  <si>
    <t>13. Property, Plant and Equipment
Property, plant and equipment are stated at cost, net of accumulated depreciation and amortization. The Company calculates depreciation using the straight-line method over the following estimated useful lives:
Useful lives
Buildings
20 - 40 years
Land improvements
10 years
Machinery and equipment
3 - 20 years
Furniture and fixtures
3 - 7 years
Computer equipment and software
3 - 10 years
Leasehold improvements
The shorter of the life of the applicable lease or the useful life of the improvement
Transportation equipment
5 years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years to certain land in Ningbo, China on which the Company built a facility that included office space, manufacturing operations and employee dormitories. The land use rights are recorded at cost and are amortized on the straight-line basis over the useful life of the related contract. The land use rights expire on October 7, 2054.</t>
  </si>
  <si>
    <t>Intangible Assets</t>
  </si>
  <si>
    <t>14. Intangible Assets
Intangible assets consist of intellectual property that is stated at cost less accumulated amortization. As of December 31, 2016, the Company had 210 total patents issued. The costs incurred to obtain such patents have been capitalized and are being amortized over an estimated life of 20 years. The Company periodically evaluates its intangible assets to determine whether events or changes in circumstances indicate that a patent or trademark may not be applicable to the Company’s current products or is no longer in use. If such a determination is made, the intangible asset is impaired and the remaining value of the patent or trademark will be expensed at that time.</t>
  </si>
  <si>
    <t>Impairment of Long-Lived Assets</t>
  </si>
  <si>
    <t>15. Impairment of Long-Lived Assets
The Company accounts for impairment of long-lived assets in accordance with Accounting Standards Codification (“ASC”) 360, Property, Plant and Equipment , (“ASC 360”). Long-lived assets consist primarily of property, plant and equipment. In accordance with ASC 360, the Company periodically evaluates long-lived assets whenever events or changes in circumstances indicate that the carrying amount of an asset may not be recoverable. When triggering event indicators are present, the Company obtains appraisals on an asset by asset basis, and will recognize an impairment loss when the sum of the appraised values is less than the carrying amounts of such assets. The appraised values, based on reasonable and supportable assumptions and projections, require subjective judgments. Depending on the assumptions and estimates used, the appraised values projected in the evaluation of long-lived assets can vary within a range of outcomes. The appraisals consider the likelihood of possible outcomes in determining the best estimate for the value of the assets.
The measurement for such an impairment loss is then based on the fair value of the asset as determined by the appraisals.</t>
  </si>
  <si>
    <t>Comprehensive Income (Loss)</t>
  </si>
  <si>
    <t>16. Comprehensive Income (Loss)
ASC 220, Comprehensive Income , (“ASC 220”) establishes rules for reporting and display of comprehensive income and its components. ASC 220 requires that unrealized gains and losses on the Company’s foreign currency translation adjustments be included in comprehensive income.</t>
  </si>
  <si>
    <t>Share-based Compensation</t>
  </si>
  <si>
    <t>17. Share-based Compensation
The Company accounts for share-based compensation in accordance with the provisions of ASC 718, Compensation—Stock Compensation . Share-based compensation expense is recognized based on the estimated grant date fair value, net of an estimated forfeiture rate, in order to recognize compensation cost for those shares expected to vest. Compensation cost is recognized on a straight-line basis over the vesting period of the options.</t>
  </si>
  <si>
    <t>Revenue Recognition</t>
  </si>
  <si>
    <t>18. Revenue Recognition
The Company derives revenue from the manufacture and sale of fiber optic networking products. Revenue recognition follows the criteria of ASC 605, Revenue Recognition . Specifically, the Company recognizes revenue when persuasive evidence exists of an arrangement with a customer, usually in the form of a customer purchase order; performance obligations have been satisfied; title and risk of loss have transferred to the customer; the price is fixed or determinable; and collectability is reasonably assured. The Company may offer units (samples) to current and potential customers at no charge for evaluation or qualification purposes.</t>
  </si>
  <si>
    <t>Product Warranty</t>
  </si>
  <si>
    <t>19. Product Warranty
The Company generally offers a one-year limited warranty for its products but it can extend for longer periods of three to five years for certain products sold to certain customers. The Company estimates the costs that may be incurred under its basic limited warranty and records a liability for the amount of such costs at the time when product defective occurs. Factors that affect the Company’s warranty liability include the historical and anticipated rates of warranty claims and cost to repair. While the Company believes that its warranty accrual is adequate, the actual warranty costs may exceed the accrual, cost of sales will increase in the future. As of December 31, 2016 and 2015, the amount of accrued warranty was $705,000 and $412,000, respectively.</t>
  </si>
  <si>
    <t>Advertising Costs</t>
  </si>
  <si>
    <t>20. Advertising Costs
Advertising costs are charged to operations as incurred and amounted to approximately $157,000, $104,000 and $100,000 for the years ended December 31, 2016, 2015 and 2014, respectively.</t>
  </si>
  <si>
    <t>Research and Development</t>
  </si>
  <si>
    <t>21. Research and Development
Research and development costs are charged to operations as incurred. The Company receives reimbursement for certain development costs, which are capitalized when incurred, up to the reimbursable amount.</t>
  </si>
  <si>
    <t>Income Taxes</t>
  </si>
  <si>
    <t>22. Income Taxes
The Company accounts for income taxes in accordance with the provisions of ASC 740, Income Taxes .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give rise to future benefits in the Company’s tax return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t>
  </si>
  <si>
    <t>New Accounting Standards</t>
  </si>
  <si>
    <t>23. New Accounting Standards
In November 2016, the FASB issued ASU No. 2016-18, Statement of Cash Flows: Restricted Cash, providing guidance on the presentation of restricted cash or restricted cash equivalents in the statement of cash flows. ASU 2016-18 is effective for interim and annual periods beginning after December 31, 2017, with early adoption permitted. The amendments in this ASU would be applied using a retrospective approach. The Company is evaluating the impact of the accounting standard on the financial statements.
In August 2016, the FASB issued ASU NO. 2016-15, Statement of Cash Flows (Topic 230): Classification of Certain Cash Receipts and Cash Payments . The ASU update addresses eight specific cash flow issues that currently result in diverse practices, including debt prepayment or debt extinguishment costs, contingent consideration payments made after a business combination and separately identifiable cash flows and applicable of the predominance principle. ASU 2016-15 is effective for interim and annual periods beginning after December 31, 2017, with early adoption permitted. The Company is evaluating the impact of the accounting standard on the financial statements.
In March 2016, the FASB issued ASU No. 2016-09, Improvements to Employee Share-Based Payment Accounting, to simplify several aspects of accounting for share-based payment transactions, including the following areas: accounting for excess tax benefits and tax deficiencies; classifying excess tax benefits on the statement of cash flows; accounting for forfeitures; classifying awards that permit share repurchases to satisfy statutory tax withholding requirements; classifying tax payments on behalf of employees on the statement of cash flows; and, for nonpublic entities only, determining the expected term and electing the intrinsic value measurement alternative for stock option awards. The new guidance is effective for public business entities in fiscal years beginning after December 15, 2016, and in the interim periods within those fiscal years. The guidance requires a mix of prospective, modified retrospective and retrospective transition. The Company expects to recognize approximately $1.3 million of windfall tax benefits as a cumulative effect adjustment to opening retained earnings in the first quarter of 2017 upon adoption of ASU 2016-09. .
On February 25, 2016, the FASB released Accounting Standards Update (ASU) No. 2016-02, Leases to complete its project to overhaul lease accounting. The ASU codifies ASC 842, Leases, which will replace the guidance in ASC 840. The new guidance will require lessees to recognize most leases on the balance sheet for capital and operating leases. The new guidance is effective for public business entities in fiscal years beginning after December 15, 2018. The Company is evaluating the impact of the accounting standard on its financial statements, by reviewing the standard itself as well as reviewing literature about the new standard produced by nationally-recognized accounting firms and other third parties.
The FASB issued ASU No. 2016-01, Financial Instruments – Overall (Subtopic 825-10): Recognition and Measurement of Financial Assets and Financial Liabilities. The new guidance is intended to improve the recognition and measurement of financial instruments. The ASU affects public and private companies, not-for-profit organizations, and employee benefit plans that hold financial assets or owe financial liabilities. The new guidance is effective for public companies for fiscal years beginning after December 15, 2017, including interim periods within those fiscal years. The Company is evaluating the impact of the accounting standard on its financial statements.
The FASB issued ASU No. 2015-17, Income Taxes (Topic 740): Balance Sheet Classification of Deferred Taxes during November 2015 , which simplifies the presentation of deferred income taxes. This ASU provides presentation requirements to classify deferred tax assets and liabilities as noncurrent in a statement of financial position. The standard is effective for fiscal years beginning after December 15, 2016, including interim periods within that reporting period. Early adoption is permitted for any interim and annual financial statements that have not yet been issued. The ASU may be applied either prospectively to all deferred tax liabilities and assets or retrospectively to all periods presented. We early adopted this standard effective December 31, 2015 on a retrospective basis which resulted in a reclassification of our net current deferred tax asset to the net non-current deferred tax asset as of December 31, 2015. The adoption of this ASU had no impact on the balance sheet or income statement as the Company had a full valuation allowance as of December 31, 2015.
The FASB issued ASU No. 2015-11, Inventory in July 2015 to require entity to measure inventory at the lower of cost or market. Market could be replacement cost, net realizable value, or net realizable value less an approximately normal profit margin. The Company early adopted this ASU which had no material impact on the financial statements.
In April 2015, the FASB issued ASU No. 2015-03, Interest - Imputation of Interest (Subtopic 835-30): Simplifying the Presentation of Debt Issuance Costs, which requires the presentation of debt issuance costs related to a recognized debt liability as a direct deduction from the carrying amount of that debt liability.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early adopted this ASU which had no material impact on the financial statements.
In May 2014, the FASB issued ASU No. 2014-09, Revenue from Contracts with Customers (Topic 606). The amendments in ASU 2015-14 defer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continues to evaluate the impact of the accounting standard on its financial statements. In order to determine the effect of the new standard, during 2016 the Company attended live and web-based training sessions hosted by experts on the new standard, identified key areas in our business that could be affected by the standard and hosted internal training sessions on the new standard for accounting staff. The Company has also began to evaluate its internal controls framework to identify any new controls that may be necessary to comply with the new standard. Although this determination is subject to change as the Company continues to evaluate the new standard, based on our review to date, the Company does not believe that the new standard will have a material effect on our financial statements. The Company plans to adopt the new standards after December 15, 2017.
In August 2014, the FASB issued ASU No. 2014-15, Disclosure of Uncertainties About an Entity's Ability to Continue as a Going Concern (Subtopic 205-40), which provides guidance on determining when and how to disclose going concern uncertainties in the financial statements. The new standard requires management to perform interim and annual assessments of an entity's ability to continue as a going concern. The update is effective for annual periods ending after December 15, 2016, and interim periods thereafter. In the fourth quarter of 2016, the Company adopted this ASU, which resulted in a determination that no going concern disclosure is needed at this time.</t>
  </si>
  <si>
    <t>B. SUMMARY OF SIGNIFICANT ACCOUNTING POLICIES (Tables)</t>
  </si>
  <si>
    <t>Schedule of useful lives of property, plant and equipment</t>
  </si>
  <si>
    <t>Useful lives
Buildings
20 - 40 years
Land improvements
10 years
Machinery and equipment
3 - 20 years
Furniture and fixtures
3 - 7 years
Computer equipment and software
3 - 10 years
Leasehold improvements
The shorter of the life of the applicable lease or the useful life of the improvement
Transportation equipment
5 years</t>
  </si>
  <si>
    <t>C. EARNINGS PER SHARE (Tables)</t>
  </si>
  <si>
    <t>Computation of basic and diluted net loss per share</t>
  </si>
  <si>
    <t>Year ended December 31,
2016
2015
2014
(in thousands, except per share data)
Numerator:
Net income
$
$
$
Denominator:
Weighted average shares used to compute net income per share
Basic
Effective of dilutive options, restricted stock units and warrants
Diluted
Net income per share
Basic
$
$
$
Diluted
$
$
$</t>
  </si>
  <si>
    <t>D. INVENTORIES (Tables)</t>
  </si>
  <si>
    <t>Schedule of inventories</t>
  </si>
  <si>
    <t>2016
2015
Raw materials
$
$
Work in process and sub-assemblies
Finished goods
$
$</t>
  </si>
  <si>
    <t>E. PROPERTY, PLANT AND EQUIPMENT (Tables)</t>
  </si>
  <si>
    <t>Schedule of property, plant and equipment</t>
  </si>
  <si>
    <t>2016
2015
(in thousands)
Land improvements
$
$
Building and improvements
Machinery and equipment
Furniture and fixtures
Computer equipment and software
Transportation equipment
Less accumulated depreciation and amortization
Construction in progress
Land
Property, plant and equipment, net
$
$</t>
  </si>
  <si>
    <t>F. INTANGIBLE ASSETS (Tables)</t>
  </si>
  <si>
    <t>Intangible assets</t>
  </si>
  <si>
    <t>2016
Gross
Accumulated
Intangible
Amount
amortization
assets, net
(in thousands)
Patents
$
$
$
Trademarks
Total intangible assets
$
$
$
2015
Gross
Accumulated
Intangible
Amount
amortization
assets, net
(in thousands)
Patents
$
$
$
Trademarks
Total intangible assets
$
$
$</t>
  </si>
  <si>
    <t>Approximate amortization expense for intangible assets</t>
  </si>
  <si>
    <t>At December 31, 2016, approximate amortization expense for intangible assets was as follows (in thousands):
2017
$
2018
2019
2020
2021
thereafter
$</t>
  </si>
  <si>
    <t>G. FAIR VALUE OF FINANCIAL INSTRUMENTS (Tables)</t>
  </si>
  <si>
    <t>Schedule of assets and liabilities at fair value</t>
  </si>
  <si>
    <t>The following table presents a summary of the Company’s financial instruments measured at fair value on a recurring basis as of December 31, 2016 (in thousands):
Quoted prices
Significant
in active
other
markets for
observable
Significant
identical
remaining
unobservable
assets (Level 1)
inputs (Level 2)
inputs (Level 3)
Total
Assets:
Cash and cash equivalents
$
$
—
$
—
$
Restricted cash
—
—
Short term investments
—
—
Total assets
$
$
—
$
—
$
Liabilities:
Bank acceptance payable
—
$
—
$
Total liabilities
$
—
$
$
—
$
The following table presents a summary of the Company’s financial instruments measured at fair value on a recurring basis as of December 31, 2015 (in thousands):
Quoted prices
Significant
in active
other
markets for
observable
Significant
identical
remaining
unobservable
assets (Level 1)
inputs (Level 2)
inputs (Level 3)
Total
Assets:
Cash and cash equivalents
$
$
—
$
—
$
Restricted cash
—
—
Short term investments
—
—
Total assets
$
$
—
$
—
$
Liabilities:
Bank acceptance payable
—
$
—
$
Total liabilities
$
—
$
$
—
$</t>
  </si>
  <si>
    <t>H. NOTES PAYABLE AND LONG-TERM DEBT (Tables)</t>
  </si>
  <si>
    <t>Schedule of notes payable and long-term debt</t>
  </si>
  <si>
    <t>Notes payable and long-term debt consisted of the following for the periods indicated (in thousands):
December 31,
2016
2015
Revolving line of credit with a U.S. bank up to $25,000 with interest at LIBOR plus 2%, maturing June 30, 2018
$
—
$
Term loan with a U.S. bank with monthly payments of principal and interest at LIBOR plus 2%, maturing July 31, 2019
Term loan with a U.S. bank with monthly payments of principal and interest at LIBOR plus 2%, maturing June 30, 2020
Term loan with a U.S. bank with monthly payments of principal and interest at LIBOR plus 2%, maturing January 26, 2022
Revolving line of credit with a Taiwan bank up to $10,333 with interest based on the bank's corporate interest rate index+ 1.5%, or 1.7%, matured on November 30, 2016
—
Revolving line of credit with a Taiwan bank up to $6,600 with interest at Taiwan deposit index plus 0.41% or LIBOR plus 1.7%, maturing on February 6, 2017
—
Revolving line of credit with a Taiwan bank up to $6,000 with interest at Taiwan Time Deposit Interest Rate Index plus 1% or LIBOR plus 1%, matured on November 27, 2016
—
Revolving line of credit with the Taiwan branch of a China bank up to $10,000 with interest at LIBOR plus 1.5% or Taiwan Interbank Offered Rate plus 0.9%, maturing March 15, 2017
—
Notes payable to a finance company due in monthly installments with 4.5% interest, maturing May 27, 2018 and June 30, 2018
Notes payable to a finance company due in monthly installments with 4% interest, maturing March 31, 2019
—
Revolving line of credit with a China bank up to $13,300 with interest of 3.15% for 3-month term
—
Total
Less current portion
Non-current portion
$
$
Bank Acceptance Notes Payable
Bank acceptance notes issued to vendors with a zero percent interest rate, a 30% guarantee deposit of $638, and maturity dates ranging from January 2017 to March 2017</t>
  </si>
  <si>
    <t>Maturities of notes payable and long-term debt</t>
  </si>
  <si>
    <t>Maturities of notes payable and long-term debt are as follows for the future years ending December 31(in thousands):
2017
$
2018
2019
2020
2021
2022 thereafter
Total outstanding
$</t>
  </si>
  <si>
    <t>I. ACCRUED LIABILITIES (Tables)</t>
  </si>
  <si>
    <t>Schedule of accrued liabilities</t>
  </si>
  <si>
    <t>2016
2015
(in thousands)
Accrued payroll
$
$
Accrued rent
Accrued employee benefits
Accrued state and local taxes
Accrued income taxes
—
Advance payments
Accrued product warranty
Accrued commission expenses
—
Accrued professional fees
—
Accrued other
$
$</t>
  </si>
  <si>
    <t>J. OTHER INCOME AND EXPENSE (Tables)</t>
  </si>
  <si>
    <t>Schedule of other income and expense</t>
  </si>
  <si>
    <t>2016
2015
2014
(in thousands)
Foreign exchange transaction loss
Government subsidy income
Other non-operating gain
Loss on disposal of assets
$
$
$</t>
  </si>
  <si>
    <t>K. INCOME TAXES (Tables)</t>
  </si>
  <si>
    <t>Income or loss from operations before income taxes</t>
  </si>
  <si>
    <t>Year ended December 31,
2016
2015
2014
(in thousands)
Domestic
$
$
Foreign
Total income before income taxes
$
$</t>
  </si>
  <si>
    <t>Provision for income tax expense</t>
  </si>
  <si>
    <t>2016
2015
2014
Current:
(in thousands)
Federal
$
$
$
State
Foreign
—
—
Total
$
$
$
Deferred:
Federal
$
$
—
$
—
State
—
—
Foreign
—
—
Total
$
$
—
$
—
Income tax (benefit) expense
$
$
$</t>
  </si>
  <si>
    <t>Net deferred tax assets and liabilities</t>
  </si>
  <si>
    <t>2016
2015
(in thousands)
NOL carryforward
$
$
Inventory reserves
AMT credit
Unrealized gains and losses
Stock compensation
Fixed assets and intangibles
Other
Less valuation allowance
Deferred tax assets, net
$
$
—</t>
  </si>
  <si>
    <t>Reconciliation of the U.S. federal income tax rate</t>
  </si>
  <si>
    <t>2016
2015
2014
(in thousands)
Expected taxes
$
$
$
Non-deductible/non-taxable items
Foreign rate differences
Foreign permanent differences
—
—
Increase (decrease) in valuation allowance
Section 382 limitation
—
Changes in tax laws or rates
—
—
Other, net
Tax (benefit) expense
$
$
$</t>
  </si>
  <si>
    <t>Schedule of unrecognized tax benefits</t>
  </si>
  <si>
    <t>2016
2015
2014
(in thousands)
Unrecognized tax benefits — January 1
$
$
$
Gross increases — tax positions in prior period
—
Gross decreases — tax positions in prior period
—
Unrecognized tax benefits — December 31
$
$
$</t>
  </si>
  <si>
    <t>L. SHARE-BASED COMPENSATION (Tables)</t>
  </si>
  <si>
    <t>Summary of option activity</t>
  </si>
  <si>
    <t>Weighted
Weighted
Weighted
Average
Average
Average
Share Price
Weighted
Remaining
Aggregate
Number of
Exercise
on Date of
Average
Contractual
Intrinsic
shares
Price
Exercise
Fair Value
Life
Value
(in thousands, except price data)
Outstanding, January 1, 2014
$
$
Granted
—
Exercised
Forfeited
Expired
Outstanding, December 31, 2014
Exercised
$
Forfeited
Outstanding, December 31, 2015
Exercised
$
Forfeited
Outstanding, December 31, 2016
$
$
$
Exercisable, December 31, 2016
$
$
$
Vested and expected to vest
$
$
$</t>
  </si>
  <si>
    <t>Summary of RSU activity</t>
  </si>
  <si>
    <t>Weighted
Average Share
Weighted
Aggregate
Number of
Price on Date
Average Fair
Intrinsic
shares
of Release
Value
Value
(in thousands, except price data)
Outstanding at January 1, 2014
Granted
Released
Cancelled/Forfeited
Outstanding, December 31, 2014
Granted
$
Released
Cancelled/Forfeited
Outstanding, December 31, 2015
Granted
Released
$
Cancelled/Forfeited
Outstanding, December 31, 2016
$
$
Exercisable, December 31, 2016
$
$
Vested and expected to vest
$
$</t>
  </si>
  <si>
    <t>Assumptions used</t>
  </si>
  <si>
    <t>2014
Expected volatility
%
Risk-free interest rate
%
Expected term (years)
Expected dividend yield
—
Estimated forfeitures
%</t>
  </si>
  <si>
    <t>Schedule of employee stock-based compensation expenses</t>
  </si>
  <si>
    <t>Share-Based compensation - by expense type
2016
2015
2014
(in thousands)
Cost of goods sold
$
$
$
Research and development
Sales and marketing
General and administrative
Total share-based compensation expense
$
$
$
Share-Based compensation - by award type
2016
2015
2014
(in thousands)
Employee stock options
$
$
$
Restricted stock units
Warrants
—
—
Total share-based compensation expense
$
$
$</t>
  </si>
  <si>
    <t>N. SEGMENT AND GEOGRAPHIC INFORMATION (Tables)</t>
  </si>
  <si>
    <t>Revenue and asset information by geographic region</t>
  </si>
  <si>
    <t>For the year ended December 31,
2016
2015
2014
Revenues:
(in thousands)
United States
$
$
$
Taiwan
China
$
$
$
As of December 31,
2016
2015
2014
Long-lived assets:
(in thousands)
United States
$
$
$
Taiwan
China
$
$
$</t>
  </si>
  <si>
    <t>Q. COMMITMENTS AND CONTINGENCIES (Tables)</t>
  </si>
  <si>
    <t>Schedule of future minimum rental commitments</t>
  </si>
  <si>
    <t>Year ending December 31,
Amount
(in thousands)
2017
$
2018
2019
2020
thereafter
$</t>
  </si>
  <si>
    <t>S. SELECTED QUARTERLY FINANCIAL DATA (UNAUDITED) (Tables)</t>
  </si>
  <si>
    <t>Selected Quarterly Financial Data</t>
  </si>
  <si>
    <t>First
Second
Third
Fourth
Year ended December 31, 2016
Quarter
Quarter
Quarter
Quarter
Revenue
$
$
$
$
Cost of goods sold
Gross profit
$
$
$
$
Gross margin
Operating expenses:
Research and development
$
$
$
$
Sales and marketing
General and administrative
Total operating expenses
$
$
$
$
Income (loss) from operations
$
$
$
$
Interest and other income (expense), net
Net income (loss) before taxes
$
$
$
$
Income tax (expense) benefit
Net income (loss)
$
$
$
$
Net income (loss) per share—basic
Net income (loss) per share—diluted
First
Second
Third
Fourth
Year ended December 31, 2015
Quarter
Quarter
Quarter
Quarter
Revenue
$
$
$
$
Cost of goods sold
Gross profit
$
$
$
$
Gross margin
Operating expenses:
Research and development
$
$
$
$
Sales and marketing
General and administrative
Total operating expenses
$
$
$
$
Income (loss) from operations
$
$
$
$
Interest and other income (expense), net
Net income (loss) before taxes
$
$
$
$
Income tax (expense) benefit
—
Net income (loss)
$
$
$
$
Net income (loss) per share—basic
$
Net income (loss) per share—diluted
$</t>
  </si>
  <si>
    <t>B. SUMMARY OF SIGNIFICANT ACCOUNTING POLICIES - PROPERTY, PLANT AND EQUIPMENT (Details)</t>
  </si>
  <si>
    <t>Buildings [Member] | Minimum</t>
  </si>
  <si>
    <t>Estimated useful lives</t>
  </si>
  <si>
    <t>20 years</t>
  </si>
  <si>
    <t>Buildings [Member] | Maximum</t>
  </si>
  <si>
    <t>40 years</t>
  </si>
  <si>
    <t>Land improvements [Member]</t>
  </si>
  <si>
    <t>10 years</t>
  </si>
  <si>
    <t>Machinery and equipment [Member] | Minimum</t>
  </si>
  <si>
    <t>3 years</t>
  </si>
  <si>
    <t>Machinery and equipment [Member] | Maximum</t>
  </si>
  <si>
    <t>Furniture and fixtures [Member] | Minimum</t>
  </si>
  <si>
    <t>Furniture and fixtures [Member] | Maximum</t>
  </si>
  <si>
    <t>7 years</t>
  </si>
  <si>
    <t>Computer equipment and software [Member] | Minimum</t>
  </si>
  <si>
    <t>Computer equipment and software [Member] | Maximum</t>
  </si>
  <si>
    <t>Leasehold Improvements [Member]</t>
  </si>
  <si>
    <t>Property, plant and equipment useful lives</t>
  </si>
  <si>
    <t>The shorter of the life of the applicable lease or the useful life of the improvement</t>
  </si>
  <si>
    <t>Transportation equipment [Member]</t>
  </si>
  <si>
    <t>5 years</t>
  </si>
  <si>
    <t>B. SUMMARY OF SIGNIFICANT ACCOUNTING POLICIES - VARIOUS POLICIES (Details)</t>
  </si>
  <si>
    <t>Dec. 31, 2016USD ($)patent</t>
  </si>
  <si>
    <t>Dec. 31, 2015USD ($)</t>
  </si>
  <si>
    <t>Dec. 31, 2014USD ($)</t>
  </si>
  <si>
    <t>Dec. 31, 2013USD ($)</t>
  </si>
  <si>
    <t>Cash in excess of FDIC insurance</t>
  </si>
  <si>
    <t>Percentage of compensation deposit</t>
  </si>
  <si>
    <t>30.00%</t>
  </si>
  <si>
    <t>Pledged certificate of deposit for line of credit</t>
  </si>
  <si>
    <t>Accrued product warranty</t>
  </si>
  <si>
    <t>Number of years of land use rights</t>
  </si>
  <si>
    <t>50 years</t>
  </si>
  <si>
    <t>Land use rights expiration date</t>
  </si>
  <si>
    <t>October 7, 2054</t>
  </si>
  <si>
    <t>Number of patents | patent</t>
  </si>
  <si>
    <t>Estimated useful life</t>
  </si>
  <si>
    <t>8 years 7 months 6 days</t>
  </si>
  <si>
    <t>Windfall tax benefits</t>
  </si>
  <si>
    <t>Patents [Member]</t>
  </si>
  <si>
    <t>Sales Revenue, Net [Member] | Five Customers [Member]</t>
  </si>
  <si>
    <t>Concentration of credit risk</t>
  </si>
  <si>
    <t>87.80%</t>
  </si>
  <si>
    <t>81.80%</t>
  </si>
  <si>
    <t>72.00%</t>
  </si>
  <si>
    <t>Sales Revenue, Net [Member] | Amazon [Member]</t>
  </si>
  <si>
    <t>54.60%</t>
  </si>
  <si>
    <t>52.50%</t>
  </si>
  <si>
    <t>45.80%</t>
  </si>
  <si>
    <t>Sales Revenue, Net [Member] | Microsoft [Member]</t>
  </si>
  <si>
    <t>18.30%</t>
  </si>
  <si>
    <t>11.60%</t>
  </si>
  <si>
    <t>Sales Revenue, Net [Member] | Cisco [Member]</t>
  </si>
  <si>
    <t>10.40%</t>
  </si>
  <si>
    <t>8.90%</t>
  </si>
  <si>
    <t>Sales Revenue, Net [Member] | Arris [Member]</t>
  </si>
  <si>
    <t>5.80%</t>
  </si>
  <si>
    <t>Sales Revenue, Net [Member] | Leading Internet Service Provider [Member]</t>
  </si>
  <si>
    <t>6.70%</t>
  </si>
  <si>
    <t>Accounts Receivable [Member] | Five Customers [Member]</t>
  </si>
  <si>
    <t>88.30%</t>
  </si>
  <si>
    <t>80.00%</t>
  </si>
  <si>
    <t>Accounts Receivable [Member] | Amazon [Member]</t>
  </si>
  <si>
    <t>62.10%</t>
  </si>
  <si>
    <t>51.40%</t>
  </si>
  <si>
    <t>Accounts Receivable [Member] | Arris [Member]</t>
  </si>
  <si>
    <t>10.60%</t>
  </si>
  <si>
    <t>Accounts Receivable [Member] | Wesco [Member]</t>
  </si>
  <si>
    <t>14.40%</t>
  </si>
  <si>
    <t>Foreign Accounts [Member]</t>
  </si>
  <si>
    <t>TAIWAN, PROVINCE OF CHINA</t>
  </si>
  <si>
    <t>Certificates of deposit</t>
  </si>
  <si>
    <t>Percentage of collateral pledged</t>
  </si>
  <si>
    <t>TAIWAN, PROVINCE OF CHINA | Minimum</t>
  </si>
  <si>
    <t>Maturity dates</t>
  </si>
  <si>
    <t>6 months</t>
  </si>
  <si>
    <t>TAIWAN, PROVINCE OF CHINA | Maximum</t>
  </si>
  <si>
    <t>12 months</t>
  </si>
  <si>
    <t>C. EARNINGS PER SHARE - (Details) - USD ($) $ / shares in Units, $ in Thousands</t>
  </si>
  <si>
    <t>3 Months Ended</t>
  </si>
  <si>
    <t>Sep. 30, 2016</t>
  </si>
  <si>
    <t>Mar. 31, 2016</t>
  </si>
  <si>
    <t>Sep. 30, 2015</t>
  </si>
  <si>
    <t>Jun. 30, 2015</t>
  </si>
  <si>
    <t>Mar. 31, 2015</t>
  </si>
  <si>
    <t>Numerator:</t>
  </si>
  <si>
    <t>Weighted average shares used to compute net income per share</t>
  </si>
  <si>
    <t>Basic</t>
  </si>
  <si>
    <t>Effective of dilutive options, restricted stock units and warrants</t>
  </si>
  <si>
    <t>Diluted</t>
  </si>
  <si>
    <t>D. INVENTORIES (Details) - USD ($) $ in Thousands</t>
  </si>
  <si>
    <t>Raw materials</t>
  </si>
  <si>
    <t>Work in process and sub-assemblies</t>
  </si>
  <si>
    <t>Finished goods</t>
  </si>
  <si>
    <t>D. INVENTORIES - NARRATIVE (Details) - USD ($) $ in Millions</t>
  </si>
  <si>
    <t>Lower of cost or market adjustment for inventory</t>
  </si>
  <si>
    <t>E. PROPERTY, PLANT AND EQUIPMENT (Details) - USD ($) $ in Thousands</t>
  </si>
  <si>
    <t>Property, plant and equipment, gross</t>
  </si>
  <si>
    <t>Less accumulated depreciation and amortization</t>
  </si>
  <si>
    <t>Property, plant and equipment after accumulated depreciation and amortization, excluding construction in progress and land</t>
  </si>
  <si>
    <t>Construction in progress</t>
  </si>
  <si>
    <t>Land</t>
  </si>
  <si>
    <t>Property, plant and equipment, net</t>
  </si>
  <si>
    <t>Building and improvements [Member]</t>
  </si>
  <si>
    <t>Machinery and equipment [Member]</t>
  </si>
  <si>
    <t>Furniture and fixtures [Member]</t>
  </si>
  <si>
    <t>Computer equipment and software [Member]</t>
  </si>
  <si>
    <t>E. PROPERTY, PLANT AND EQUIPMENT - NARRATIVE (Details) - USD ($) $ in Millions</t>
  </si>
  <si>
    <t>Depreciation expense</t>
  </si>
  <si>
    <t>Capitalized interest on construction in progress</t>
  </si>
  <si>
    <t>F. INTANGIBLE ASSETS - (Details) - USD ($) $ in Thousands</t>
  </si>
  <si>
    <t>Gross Amount</t>
  </si>
  <si>
    <t>Accumulated amortization</t>
  </si>
  <si>
    <t>Trademarks [Member]</t>
  </si>
  <si>
    <t>F. INTANGIBLE ASSETS - AMORTIZATION SCHEDULE (Details) $ in Thousands</t>
  </si>
  <si>
    <t>Dec. 31, 2016USD ($)</t>
  </si>
  <si>
    <t>Thereafter</t>
  </si>
  <si>
    <t>Amortization expense for intangible assets</t>
  </si>
  <si>
    <t>F. INTANGIBLE ASSETS - NARRATIVE (Details) - USD ($) $ in Millions</t>
  </si>
  <si>
    <t>Weighted average amortization period</t>
  </si>
  <si>
    <t>License</t>
  </si>
  <si>
    <t>G. FAIR VALUE OF FINANCIAL INSTRUMENTS - SUMMARY (Details) - USD ($) $ in Thousands</t>
  </si>
  <si>
    <t>Assets:</t>
  </si>
  <si>
    <t>Short term investments</t>
  </si>
  <si>
    <t>Total assets</t>
  </si>
  <si>
    <t>Liabilities:</t>
  </si>
  <si>
    <t>Total liabilities</t>
  </si>
  <si>
    <t>Level 1 [Member] | Fair Value, Measurements, Recurring [Member]</t>
  </si>
  <si>
    <t>Level 2 [Member] | Fair Value, Measurements, Recurring [Member]</t>
  </si>
  <si>
    <t>H. NOTES PAYABLE AND LONG_TERM DEBT (Details) - USD ($) $ in Thousands</t>
  </si>
  <si>
    <t>Notes payable and long-term debt</t>
  </si>
  <si>
    <t>Long term portion of notes payable and long-term debt</t>
  </si>
  <si>
    <t>Bank acceptance notes</t>
  </si>
  <si>
    <t>London Interbank Offered Rate (LIBOR) [Member]</t>
  </si>
  <si>
    <t>Basis spread on variable rate</t>
  </si>
  <si>
    <t>0.77167%</t>
  </si>
  <si>
    <t>0.4295%</t>
  </si>
  <si>
    <t>Term loan 1</t>
  </si>
  <si>
    <t>Debt maturity date</t>
  </si>
  <si>
    <t>Jul. 31,
		2019</t>
  </si>
  <si>
    <t>Term loan 1 | London Interbank Offered Rate (LIBOR) [Member]</t>
  </si>
  <si>
    <t>2.00%</t>
  </si>
  <si>
    <t>Term loan 2</t>
  </si>
  <si>
    <t>Jun. 30,
		2020</t>
  </si>
  <si>
    <t>Term loan 2 | London Interbank Offered Rate (LIBOR) [Member]</t>
  </si>
  <si>
    <t>Term loan 3</t>
  </si>
  <si>
    <t>Jan. 26,
		2022</t>
  </si>
  <si>
    <t>Term loan 3 | London Interbank Offered Rate (LIBOR) [Member]</t>
  </si>
  <si>
    <t>Note payable 1</t>
  </si>
  <si>
    <t>Jun. 30,
		2018</t>
  </si>
  <si>
    <t>Stated interest rate</t>
  </si>
  <si>
    <t>4.50%</t>
  </si>
  <si>
    <t>Note payable 2</t>
  </si>
  <si>
    <t>Mar. 31,
		2019</t>
  </si>
  <si>
    <t>Interest rate</t>
  </si>
  <si>
    <t>4%</t>
  </si>
  <si>
    <t>Bank Acceptance Notes Payable</t>
  </si>
  <si>
    <t>Revolving Line of Credit | Revolving Line of Credit 1</t>
  </si>
  <si>
    <t>Revolving line of credit maximum borrowing capacity</t>
  </si>
  <si>
    <t>Revolving Line of Credit | Revolving Line of Credit 1 | London Interbank Offered Rate (LIBOR) [Member]</t>
  </si>
  <si>
    <t>Revolving Line of Credit | Revolving Line of Credit 2</t>
  </si>
  <si>
    <t>Nov. 30,
		2016</t>
  </si>
  <si>
    <t>Revolving Line of Credit | Revolving Line of Credit 3</t>
  </si>
  <si>
    <t>Feb. 6,
		2017</t>
  </si>
  <si>
    <t>Revolving Line of Credit | Revolving Line of Credit 3 | London Interbank Offered Rate (LIBOR) [Member]</t>
  </si>
  <si>
    <t>1.70%</t>
  </si>
  <si>
    <t>Revolving Line of Credit | Revolving Line of Credit 3 | Taiwan Deposit Index [Member]</t>
  </si>
  <si>
    <t>0.41%</t>
  </si>
  <si>
    <t>Revolving Line of Credit | Revolving Line of Credit 4</t>
  </si>
  <si>
    <t>Nov. 27,
		2016</t>
  </si>
  <si>
    <t>Revolving Line of Credit | Revolving Line of Credit 4 | Taiwan Time Deposit Interest Rate Index [Member]</t>
  </si>
  <si>
    <t>1.00%</t>
  </si>
  <si>
    <t>Revolving Line of Credit | Revolving Line of Credit 5</t>
  </si>
  <si>
    <t>Mar. 15,
		2017</t>
  </si>
  <si>
    <t>Revolving Line of Credit | Revolving Line of Credit 5 | London Interbank Offered Rate (LIBOR) [Member]</t>
  </si>
  <si>
    <t>1.50%</t>
  </si>
  <si>
    <t>Revolving Line of Credit | Revolving Line of Credit 5 | Taiwan Interbank Offered Rate [Member]</t>
  </si>
  <si>
    <t>0.90%</t>
  </si>
  <si>
    <t>Revolving Line of Credit | Revolving Line of Credit 6</t>
  </si>
  <si>
    <t>3.15%</t>
  </si>
  <si>
    <t>Revolving Line of Credit | Minimum | Revolving Line of Credit 2 | Corporate Interest Rate Index [Member]</t>
  </si>
  <si>
    <t>Maturity dates ranging from January 2016 to June 2016</t>
  </si>
  <si>
    <t>Percentage of guarantee deposit</t>
  </si>
  <si>
    <t>Guarantee deposit</t>
  </si>
  <si>
    <t>0.00%</t>
  </si>
  <si>
    <t>H. NOTES PAYABLE AND LONG-TERM DEBT - DEBT MATURITIES (Details) $ in Thousands</t>
  </si>
  <si>
    <t>2022 thereafter</t>
  </si>
  <si>
    <t>Total outstanding</t>
  </si>
  <si>
    <t>H. NOTES PAYABLE AND LONG-TERM DEBT - NARRATIVE 2 (Details) $ in Thousands</t>
  </si>
  <si>
    <t>Jun. 25, 2016</t>
  </si>
  <si>
    <t>Jun. 24, 2016</t>
  </si>
  <si>
    <t>Feb. 19, 2016USD ($)</t>
  </si>
  <si>
    <t>Dec. 31, 2016TWD</t>
  </si>
  <si>
    <t>Repayments of outstanding balance</t>
  </si>
  <si>
    <t>Interest rate on line of credit description</t>
  </si>
  <si>
    <t>not less than the LIBOR borrowing rate plus 1.0%, divided by 0.946 for U.S</t>
  </si>
  <si>
    <t>Bank acceptance notes outstanding</t>
  </si>
  <si>
    <t>Unused borrowing capacity</t>
  </si>
  <si>
    <t>Restricted cash, investments or security deposit associated with loan facilities</t>
  </si>
  <si>
    <t>Construction Loan 1</t>
  </si>
  <si>
    <t>LIBOR Borrowing Rate plus 2.0%</t>
  </si>
  <si>
    <t>Letter of Credit [Member]</t>
  </si>
  <si>
    <t>Comprehensive Credit Line Agreement [Member]</t>
  </si>
  <si>
    <t>Revolving line of credit, maturity date</t>
  </si>
  <si>
    <t>Note payable</t>
  </si>
  <si>
    <t>Apr. 22,
		2016</t>
  </si>
  <si>
    <t>East West Bank and Comerica Bank [Member]</t>
  </si>
  <si>
    <t>Interest rate description</t>
  </si>
  <si>
    <t>LIBOR</t>
  </si>
  <si>
    <t>31.00%</t>
  </si>
  <si>
    <t>Term of revolving credit facility</t>
  </si>
  <si>
    <t>East West Bank and Comerica Bank [Member] | Minimum</t>
  </si>
  <si>
    <t>2.75%</t>
  </si>
  <si>
    <t>East West Bank and Comerica Bank [Member] | Maximum</t>
  </si>
  <si>
    <t>3.00%</t>
  </si>
  <si>
    <t>East West Bank and Comerica Bank [Member] | Term Loan [Member]</t>
  </si>
  <si>
    <t>Revolving line of credit amount outstanding</t>
  </si>
  <si>
    <t>East West Bank and Comerica Bank [Member] | Credit Agreement [Member]</t>
  </si>
  <si>
    <t>LIBOR Borrowing Rate plus 2.75% or 3.0%</t>
  </si>
  <si>
    <t>East West Bank [Member] | Construction Loan 1</t>
  </si>
  <si>
    <t>Sep. 27,
		2016</t>
  </si>
  <si>
    <t>LIBOR Borrowing Rate plus 2.75%</t>
  </si>
  <si>
    <t>East West Bank [Member] | Term Loan [Member]</t>
  </si>
  <si>
    <t>Deposit for owners contribution</t>
  </si>
  <si>
    <t>CTBC Bank Co. Ltd. [Member]</t>
  </si>
  <si>
    <t>Feb. 19,
		2016</t>
  </si>
  <si>
    <t>bank's corporate interest rate index plus 0.93% for the secured portion of the credit facility, adjusted monthly. As of the execution of the credit facility, the bank's corporate interest rate index is 0.71%</t>
  </si>
  <si>
    <t>Bank's corporate interest rate plus 1.5% for unsecured facility and plus 0.93% for secured facility, adjusted monthly, as of execution bank corporate interest rate is 0.71%</t>
  </si>
  <si>
    <t>CTBC Bank Co. Ltd. [Member] | Taiwan, New Dollars</t>
  </si>
  <si>
    <t>Revolving line of credit maximum borrowing capacity | TWD</t>
  </si>
  <si>
    <t>E. Sun Commercial Bank [Member] | Credit Agreement [Member]</t>
  </si>
  <si>
    <t>LIBOR plus 1.7% divided by 0.946</t>
  </si>
  <si>
    <t>E. Sun Commercial Bank [Member] | First Credit Facility [Member]</t>
  </si>
  <si>
    <t>Apr. 8,
		2016</t>
  </si>
  <si>
    <t>E. Sun Commercial Bank [Member] | First Credit Facility [Member] | Taiwan, New Dollars</t>
  </si>
  <si>
    <t>E. Sun Commercial Bank [Member] | Second Credit Facility [Member]</t>
  </si>
  <si>
    <t>bank's personal monthly time deposit interest rate plus 0.480%</t>
  </si>
  <si>
    <t>E. Sun Commercial Bank [Member] | Second Credit Facility [Member] | Taiwan, New Dollars</t>
  </si>
  <si>
    <t>Mega International Commercial Bank [Member] | First Credit Facility [Member]</t>
  </si>
  <si>
    <t>Dec. 22,
		2015</t>
  </si>
  <si>
    <t>not less than the LIBOR borrowing rate plus 1.0%, divided by 0.946 for U.S. and other currency borrowings</t>
  </si>
  <si>
    <t>Mega International Commercial Bank [Member] | Second Credit Facility [Member]</t>
  </si>
  <si>
    <t>not less than the LIBOR borrowing rate plus 1.2%, divided by 0.946 for U.S. dollar borrowings</t>
  </si>
  <si>
    <t>Mega International Commercial Bank [Member] | Second Credit Facility [Member] | Base Rate</t>
  </si>
  <si>
    <t>0.76%</t>
  </si>
  <si>
    <t>Base lending rate plus</t>
  </si>
  <si>
    <t>Mega International Commercial Bank [Member] | Second Credit Facility [Member] | Base Rate | Minimum</t>
  </si>
  <si>
    <t>1.90%</t>
  </si>
  <si>
    <t>China Construction Bank</t>
  </si>
  <si>
    <t>Effective interest rate</t>
  </si>
  <si>
    <t>Chailease Finance Co. Ltd. [Member] | Finance Lease [Member]</t>
  </si>
  <si>
    <t>Chailease Finance Co. Ltd. [Member] | Finance Lease 1 [Member]</t>
  </si>
  <si>
    <t>Jun. 30,
		2015</t>
  </si>
  <si>
    <t>Chailease Finance Co. Ltd. [Member] | Finance Lease 1 [Member] | Purchase and Sale Contract and a Finance Lease Agreement</t>
  </si>
  <si>
    <t>Lease purchase price | TWD</t>
  </si>
  <si>
    <t>Intial payment amount</t>
  </si>
  <si>
    <t>Financial lease term</t>
  </si>
  <si>
    <t>Chailease Finance Co. Ltd. [Member] | Finance Lease 1 [Member] | Purchase and Sale Contract and a Finance Lease Agreement | Minimum</t>
  </si>
  <si>
    <t>Lease payment range price</t>
  </si>
  <si>
    <t>Chailease Finance Co. Ltd. [Member] | Finance Lease 1 [Member] | Purchase and Sale Contract and a Finance Lease Agreement | Maximum</t>
  </si>
  <si>
    <t>Chailease Finance Co. Ltd. [Member] | Finance Lease 2 [Member]</t>
  </si>
  <si>
    <t>Mar. 31,
		2016</t>
  </si>
  <si>
    <t>Lease purchase price</t>
  </si>
  <si>
    <t>Financial lease Interest rate</t>
  </si>
  <si>
    <t>4.00%</t>
  </si>
  <si>
    <t>Chailease Finance Co. Ltd. [Member] | Finance Lease 2 [Member] | Minimum</t>
  </si>
  <si>
    <t>Lease payment range price | TWD</t>
  </si>
  <si>
    <t>Chailease Finance Co. Ltd. [Member] | Finance Lease 2 [Member] | Maximum</t>
  </si>
  <si>
    <t>Revolving Line of Credit | Revolving Line of Credit 2 | Corporate Interest Rate Index [Member] | Minimum</t>
  </si>
  <si>
    <t>Revolving Line of Credit | East West Bank and Comerica Bank [Member]</t>
  </si>
  <si>
    <t>Jun. 24,
		2016</t>
  </si>
  <si>
    <t>I. ACCRUED LIABILITIES SCHEDULES (Details) - USD ($) $ in Thousands</t>
  </si>
  <si>
    <t>Accrued payroll</t>
  </si>
  <si>
    <t>Accrued rent</t>
  </si>
  <si>
    <t>Accrued employee benefits</t>
  </si>
  <si>
    <t>Accrued state and local taxes</t>
  </si>
  <si>
    <t>Accrued income taxes</t>
  </si>
  <si>
    <t>Advance payments</t>
  </si>
  <si>
    <t>Accrued commission expenses</t>
  </si>
  <si>
    <t>Accrued professional fees</t>
  </si>
  <si>
    <t>Accrued other</t>
  </si>
  <si>
    <t>Total accrued liabilities</t>
  </si>
  <si>
    <t>J. OTHER INCOME AND EXPENSE (Details) - USD ($) $ in Thousands</t>
  </si>
  <si>
    <t>Foreign exchange transaction loss</t>
  </si>
  <si>
    <t>Government subsidy income</t>
  </si>
  <si>
    <t>Other non-operating gain</t>
  </si>
  <si>
    <t>Other income and expense, net</t>
  </si>
  <si>
    <t>K. INCOME TAXES - OPERATIONS INCOME (Details) - USD ($) $ in Thousands</t>
  </si>
  <si>
    <t>Domestic</t>
  </si>
  <si>
    <t>Foreign (loss) income</t>
  </si>
  <si>
    <t>K. INCOME TAXES - PROVISION FOR INCOME TAX EXPENSE (Details) - USD ($) $ in Thousands</t>
  </si>
  <si>
    <t>Current</t>
  </si>
  <si>
    <t>Federal</t>
  </si>
  <si>
    <t>State</t>
  </si>
  <si>
    <t>Foreign</t>
  </si>
  <si>
    <t>Deferred:</t>
  </si>
  <si>
    <t>Tax (benefit) expense</t>
  </si>
  <si>
    <t>K. INCOME TAXES - DEFERRED INCOME TAXES (Details) - USD ($) $ in Thousands</t>
  </si>
  <si>
    <t>NOL Carryforward</t>
  </si>
  <si>
    <t>Inventory reserves</t>
  </si>
  <si>
    <t>AMT credit</t>
  </si>
  <si>
    <t>Unrealized gains and losses</t>
  </si>
  <si>
    <t>Unrealized gains</t>
  </si>
  <si>
    <t>Stock compensation</t>
  </si>
  <si>
    <t>Fixed assets and intangibles</t>
  </si>
  <si>
    <t>Deferred tax assets, gross</t>
  </si>
  <si>
    <t>Less valuation allowance</t>
  </si>
  <si>
    <t>Deferred tax assets, net</t>
  </si>
  <si>
    <t>K. INCOME TAXES - RECONCILIATION (Details) - USD ($) $ in Thousands</t>
  </si>
  <si>
    <t>Expected (benefit) taxes</t>
  </si>
  <si>
    <t>Non-deductible/non-taxable items</t>
  </si>
  <si>
    <t>Foreign rate differences</t>
  </si>
  <si>
    <t>Foreign permanent differences</t>
  </si>
  <si>
    <t>Increase (decrease) in valuation allowance</t>
  </si>
  <si>
    <t>Section 382 limitation</t>
  </si>
  <si>
    <t>Changes in tax laws or rates</t>
  </si>
  <si>
    <t>Other, net</t>
  </si>
  <si>
    <t>K. INCOME TAXES - UNRECOGNIZED TAX BENEFIT (Details) - USD ($) $ in Thousands</t>
  </si>
  <si>
    <t>Unrecognized tax benefits - January 1</t>
  </si>
  <si>
    <t>Gross increases - tax positions in prior period</t>
  </si>
  <si>
    <t>Gross decreases - tax positions in prior period</t>
  </si>
  <si>
    <t>Unrecognized tax benefits - December 31</t>
  </si>
  <si>
    <t>K. INCOME TAXES - NARRATIVE (Details) - USD ($)</t>
  </si>
  <si>
    <t>Dec. 31, 2013</t>
  </si>
  <si>
    <t>Windfall tax benefits unrecognized</t>
  </si>
  <si>
    <t>Valuation allowance increase (decrease)</t>
  </si>
  <si>
    <t>Valuation allowance</t>
  </si>
  <si>
    <t>Net operating loss carryforward</t>
  </si>
  <si>
    <t>Loss carryforward expiration date</t>
  </si>
  <si>
    <t>Dec. 31,
		2032</t>
  </si>
  <si>
    <t>Research and development tax credits</t>
  </si>
  <si>
    <t>Research and development tax credit expiration date</t>
  </si>
  <si>
    <t>Dec. 31,
		2036</t>
  </si>
  <si>
    <t>Federal income tax rate</t>
  </si>
  <si>
    <t>35.00%</t>
  </si>
  <si>
    <t>China income tax rate</t>
  </si>
  <si>
    <t>25.00%</t>
  </si>
  <si>
    <t>Provision on foreign subsidiariess</t>
  </si>
  <si>
    <t>Impact on effective tax rate</t>
  </si>
  <si>
    <t>Unrecognized tax benefits</t>
  </si>
  <si>
    <t>Accrued penalties or interest</t>
  </si>
  <si>
    <t>CHINA</t>
  </si>
  <si>
    <t>Dec. 31,
		2021</t>
  </si>
  <si>
    <t>Global [Member]</t>
  </si>
  <si>
    <t>15.00%</t>
  </si>
  <si>
    <t>Tax rate effective period</t>
  </si>
  <si>
    <t>Extended period of tax preferential status</t>
  </si>
  <si>
    <t>L. SHARE-BASED COMPENSATION - OPTION ACTIVITY (Details) - Employee Stock Option [Member] - USD ($) $ / shares in Units, shares in Thousands, $ in Thousands</t>
  </si>
  <si>
    <t>Number of Shares</t>
  </si>
  <si>
    <t>Outstanding, beginning balance</t>
  </si>
  <si>
    <t>Granted</t>
  </si>
  <si>
    <t>Exercised</t>
  </si>
  <si>
    <t>Forfeited</t>
  </si>
  <si>
    <t>Expired</t>
  </si>
  <si>
    <t>Outstanding, ending balance</t>
  </si>
  <si>
    <t>Exericsable, ending balance</t>
  </si>
  <si>
    <t>Vested and expected to vest</t>
  </si>
  <si>
    <t>Weighted Average Exercise Price</t>
  </si>
  <si>
    <t>Weighted Average Share Price on Date of Exercise</t>
  </si>
  <si>
    <t>Weighted Average Fair Value [Abstract]</t>
  </si>
  <si>
    <t>Weighted Average Remaining Contractual Life</t>
  </si>
  <si>
    <t>6 years 4 months 29 days</t>
  </si>
  <si>
    <t>Exercisable, ending balance</t>
  </si>
  <si>
    <t>6 years 4 months</t>
  </si>
  <si>
    <t>6 years 4 months 28 days</t>
  </si>
  <si>
    <t>Aggregate Intrinsic Value</t>
  </si>
  <si>
    <t>Aggregate intrinsic value, beginning balance</t>
  </si>
  <si>
    <t>Aggregate intrinsic value, ending balance</t>
  </si>
  <si>
    <t>L. SHARE-BASED COMPENSATION - RESTRICTED STOCK UNITS (Details) - Restricted stock units - USD ($) $ / shares in Units, shares in Thousands, $ in Thousands</t>
  </si>
  <si>
    <t>Number of shares</t>
  </si>
  <si>
    <t>Released</t>
  </si>
  <si>
    <t>Cancelled/Forfeited</t>
  </si>
  <si>
    <t>Weighted Average Share Price On Date Of Granted</t>
  </si>
  <si>
    <t>Weighted Average Share Price on Date of Release</t>
  </si>
  <si>
    <t>Weighted Average Fair Value</t>
  </si>
  <si>
    <t>Aggregate Intrinsic Value [Abstract]</t>
  </si>
  <si>
    <t>Aggregate intrinsic value, outstanding</t>
  </si>
  <si>
    <t>L. SHARE-BASED COMPENSATION - ASSUMPTIONS (Details) - Employee Stock Option [Member]</t>
  </si>
  <si>
    <t>Expected volatility</t>
  </si>
  <si>
    <t>52.00%</t>
  </si>
  <si>
    <t>Risk-free interest rate</t>
  </si>
  <si>
    <t>1.89%</t>
  </si>
  <si>
    <t>Expected term (years)</t>
  </si>
  <si>
    <t>6 years 3 months</t>
  </si>
  <si>
    <t>Estimated forfeitures</t>
  </si>
  <si>
    <t>7.50%</t>
  </si>
  <si>
    <t>L. SHARE-BASED COMPENSATION - SHARE-BASED COMPENSATION BY AWARD TYPE (Details) - USD ($) $ in Thousands</t>
  </si>
  <si>
    <t>Total share-based compensation expense</t>
  </si>
  <si>
    <t>Employee Stock Option [Member]</t>
  </si>
  <si>
    <t>Restricted stock units</t>
  </si>
  <si>
    <t>Warrants [Member]</t>
  </si>
  <si>
    <t>L. SHARE-BASED COMPENSATION - NARRATIVE (Details) $ in Thousands</t>
  </si>
  <si>
    <t>Dec. 31, 2016USD ($)plan</t>
  </si>
  <si>
    <t>Number of incentive plans | plan</t>
  </si>
  <si>
    <t>Options Exercisable (as a percent)</t>
  </si>
  <si>
    <t>Options Expiration Period</t>
  </si>
  <si>
    <t>Unrecognized compensation expense</t>
  </si>
  <si>
    <t>Unrecognized compensation expense recognized period</t>
  </si>
  <si>
    <t>9 months 18 days</t>
  </si>
  <si>
    <t>Minimum</t>
  </si>
  <si>
    <t>Vesting period</t>
  </si>
  <si>
    <t>4 years</t>
  </si>
  <si>
    <t>Maximum</t>
  </si>
  <si>
    <t>2 years 10 months 28 days</t>
  </si>
  <si>
    <t>Share-based Compensation Arrangement by Share-based Payment Award, Equity Instruments Other than Options, Aggregate Intrinsic Value, Outstanding</t>
  </si>
  <si>
    <t>L. SHARE-BASED COMPENSATION - SHARE-BASED COMPENSATION EXPENSE 1 (Details) - USD ($) $ in Thousands</t>
  </si>
  <si>
    <t>Cost of sales [Member]</t>
  </si>
  <si>
    <t>Research and development [Member]</t>
  </si>
  <si>
    <t>Sales and marketing [Member]</t>
  </si>
  <si>
    <t>General and administrative [Member]</t>
  </si>
  <si>
    <t>L. SHARE-BASED COMPENSATION - SHARE-BASED COMPENSATION EXPENSE 2 (Details) $ in Millions</t>
  </si>
  <si>
    <t>Compensation cost on unvested options not yet recognized</t>
  </si>
  <si>
    <t>Compensation cost unrecognized weighted average period</t>
  </si>
  <si>
    <t>M. STOCKHOLDERS' EQUITY - NARRATIVE (Details) - USD ($)</t>
  </si>
  <si>
    <t>Mar. 02, 2017</t>
  </si>
  <si>
    <t>Oct. 17, 2016</t>
  </si>
  <si>
    <t>Jun. 03, 2015</t>
  </si>
  <si>
    <t>Mar. 28, 2014</t>
  </si>
  <si>
    <t>Mar. 25, 2014</t>
  </si>
  <si>
    <t>Mar. 19, 2014</t>
  </si>
  <si>
    <t>Oct. 01, 2013</t>
  </si>
  <si>
    <t>Aug. 31, 2015</t>
  </si>
  <si>
    <t>Nov. 30, 2015</t>
  </si>
  <si>
    <t>Warrants outstanding</t>
  </si>
  <si>
    <t>Stock sold new, shares issued</t>
  </si>
  <si>
    <t>Issuance of common stock, net value</t>
  </si>
  <si>
    <t>Net proceeds from sale of stock</t>
  </si>
  <si>
    <t>Additional paid in capital</t>
  </si>
  <si>
    <t>Weighted average price per share</t>
  </si>
  <si>
    <t>Aggregate share price</t>
  </si>
  <si>
    <t>Common stock, shares</t>
  </si>
  <si>
    <t>Share price</t>
  </si>
  <si>
    <t>Proceeds from common share</t>
  </si>
  <si>
    <t>ATM Offering [Member]</t>
  </si>
  <si>
    <t>Second ATM Offering [Member]</t>
  </si>
  <si>
    <t>Raymond James &amp; Associates [Member] | ATM Offering [Member]</t>
  </si>
  <si>
    <t>Over-Allotment Option [Member]</t>
  </si>
  <si>
    <t>N. SEGMENT AND GEOGRAPHIC INFORMATION - REVENUES (Details) $ in Thousands</t>
  </si>
  <si>
    <t>Sep. 30, 2016USD ($)</t>
  </si>
  <si>
    <t>Jun. 30, 2016USD ($)</t>
  </si>
  <si>
    <t>Mar. 31, 2016USD ($)</t>
  </si>
  <si>
    <t>Sep. 30, 2015USD ($)</t>
  </si>
  <si>
    <t>Jun. 30, 2015USD ($)</t>
  </si>
  <si>
    <t>Mar. 31, 2015USD ($)</t>
  </si>
  <si>
    <t>Dec. 31, 2016USD ($)item</t>
  </si>
  <si>
    <t>Number of Reportable segment | item</t>
  </si>
  <si>
    <t>Revenues</t>
  </si>
  <si>
    <t>UNITED STATES</t>
  </si>
  <si>
    <t>N. SEGMENT AND GEOGRAPHIC INFORMATION - LONG LIVED ASSETS (Details) - USD ($) $ in Thousands</t>
  </si>
  <si>
    <t>Long-lived assets</t>
  </si>
  <si>
    <t>N. SEGMENT AND GEOGRAPHIC INFORMATION - NARRATIVE (Details) - USD ($) $ in Thousands</t>
  </si>
  <si>
    <t>Internet data center [Member] | Sales Revenue, Net [Member]</t>
  </si>
  <si>
    <t>Concentration percentage</t>
  </si>
  <si>
    <t>77.20%</t>
  </si>
  <si>
    <t>64.90%</t>
  </si>
  <si>
    <t>49.40%</t>
  </si>
  <si>
    <t>CATV markets [Member] | Sales Revenue, Net [Member]</t>
  </si>
  <si>
    <t>16.70%</t>
  </si>
  <si>
    <t>28.30%</t>
  </si>
  <si>
    <t>36.30%</t>
  </si>
  <si>
    <t>FTTH markets [Member] | Sales Revenue, Net [Member]</t>
  </si>
  <si>
    <t>0.60%</t>
  </si>
  <si>
    <t>1.30%</t>
  </si>
  <si>
    <t>Telecom markets [Member] | Sales Revenue, Net [Member]</t>
  </si>
  <si>
    <t>5.00%</t>
  </si>
  <si>
    <t>5.10%</t>
  </si>
  <si>
    <t>O. MAJOR CUSTOMERS - NARRATIVE (Details)</t>
  </si>
  <si>
    <t>Sales Revenue, Segment [Member] | Five Customers [Member]</t>
  </si>
  <si>
    <t>Concentration risk</t>
  </si>
  <si>
    <t>Sales Revenue, Segment [Member] | Amazon [Member]</t>
  </si>
  <si>
    <t>Sales Revenue, Segment [Member] | Microsoft [Member]</t>
  </si>
  <si>
    <t>Sales Revenue, Segment [Member] | Cisco Systems, Inc. [Member]</t>
  </si>
  <si>
    <t>Sales Revenue, Segment [Member] | Leading Internet Service Provider [Member]</t>
  </si>
  <si>
    <t>Sales Revenue, Segment [Member] | Arris [Member]</t>
  </si>
  <si>
    <t>P. EMPLOYEE BENEFIT PLANS - NARRATIVE (Details) - USD ($) $ in Millions</t>
  </si>
  <si>
    <t>Company contributions for 401(k)</t>
  </si>
  <si>
    <t>Pension expense</t>
  </si>
  <si>
    <t>Parent Company [Member]</t>
  </si>
  <si>
    <t>Q. COMMITMENTS AND CONTINGENCIES (Details) $ in Thousands</t>
  </si>
  <si>
    <t>thereafter</t>
  </si>
  <si>
    <t>Total future rental commitment</t>
  </si>
  <si>
    <t>Q. COMMITMENTS AND CONTINGENCIES - NARRATIVE (Details) - USD ($) $ in Millions</t>
  </si>
  <si>
    <t>Rent expense</t>
  </si>
  <si>
    <t>R. SUBSEQUENT EVENTS - NARRATIVE (Details) - USD ($)</t>
  </si>
  <si>
    <t>Feb. 27, 2017</t>
  </si>
  <si>
    <t>Jan. 25, 2017</t>
  </si>
  <si>
    <t>Repayments of debt</t>
  </si>
  <si>
    <t>Common stock, value</t>
  </si>
  <si>
    <t>Subsequent Event [Member] | East West Bank [Member]</t>
  </si>
  <si>
    <t>ATM Offering [Member] | Subsequent Event [Member]</t>
  </si>
  <si>
    <t>Purchase and Sale Contract and a Finance Lease Agreement | Subsequent Event [Member] | Chailease Finance Co. Ltd. [Member]</t>
  </si>
  <si>
    <t>Termination agreement payment</t>
  </si>
  <si>
    <t>Term Loan [Member] | East West Bank [Member]</t>
  </si>
  <si>
    <t>Term Loan [Member] | East West Bank and Comerica Bank [Member]</t>
  </si>
  <si>
    <t>Term Loan [Member] | Subsequent Event [Member] | East West Bank and Comerica Bank [Member]</t>
  </si>
  <si>
    <t>S. SELECTED QUARTERLY FINANCIAL DATA (UNAUDITED) (Details) - USD ($) $ / shares in Units, $ in Thousands</t>
  </si>
  <si>
    <t>Revenue</t>
  </si>
  <si>
    <t>Gross Profit</t>
  </si>
  <si>
    <t>Gross margin</t>
  </si>
  <si>
    <t>38.00%</t>
  </si>
  <si>
    <t>33.00%</t>
  </si>
  <si>
    <t>31.30%</t>
  </si>
  <si>
    <t>29.50%</t>
  </si>
  <si>
    <t>31.60%</t>
  </si>
  <si>
    <t>33.70%</t>
  </si>
  <si>
    <t>33.20%</t>
  </si>
  <si>
    <t>Operating expenses:</t>
  </si>
  <si>
    <t>Income (loss) from operations</t>
  </si>
  <si>
    <t>Interest and other income (expense), net</t>
  </si>
  <si>
    <t>Net income (los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TWD &quot;#,##0_);_(&quot;TWD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81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0.9</v>
      </c>
    </row>
    <row r="15" spans="1:4">
      <c r="A15" s="4" t="s">
        <v>25</v>
      </c>
      <c r="C15" s="5" t="n">
        <v>18677878</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85</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224</v>
      </c>
      <c r="C3" s="7" t="n">
        <v>28074</v>
      </c>
    </row>
    <row r="4" spans="1:3">
      <c r="A4" s="4" t="s">
        <v>33</v>
      </c>
      <c r="B4" s="5" t="n">
        <v>1732</v>
      </c>
      <c r="C4" s="5" t="n">
        <v>4719</v>
      </c>
    </row>
    <row r="5" spans="1:3">
      <c r="A5" s="4" t="s">
        <v>34</v>
      </c>
      <c r="B5" s="5" t="n">
        <v>44</v>
      </c>
      <c r="C5" s="5" t="n">
        <v>7886</v>
      </c>
    </row>
    <row r="6" spans="1:3">
      <c r="A6" s="4" t="s">
        <v>35</v>
      </c>
      <c r="B6" s="5" t="n">
        <v>49766</v>
      </c>
      <c r="C6" s="5" t="n">
        <v>38775</v>
      </c>
    </row>
    <row r="7" spans="1:3">
      <c r="A7" s="4" t="s">
        <v>36</v>
      </c>
      <c r="B7" s="5" t="n">
        <v>51817</v>
      </c>
      <c r="C7" s="5" t="n">
        <v>66238</v>
      </c>
    </row>
    <row r="8" spans="1:3">
      <c r="A8" s="4" t="s">
        <v>37</v>
      </c>
      <c r="B8" s="5" t="n">
        <v>3969</v>
      </c>
      <c r="C8" s="5" t="n">
        <v>8236</v>
      </c>
    </row>
    <row r="9" spans="1:3">
      <c r="A9" s="4" t="s">
        <v>38</v>
      </c>
      <c r="B9" s="5" t="n">
        <v>157552</v>
      </c>
      <c r="C9" s="5" t="n">
        <v>153928</v>
      </c>
    </row>
    <row r="10" spans="1:3">
      <c r="A10" s="4" t="s">
        <v>39</v>
      </c>
      <c r="B10" s="5" t="n">
        <v>8</v>
      </c>
    </row>
    <row r="11" spans="1:3">
      <c r="A11" s="4" t="s">
        <v>40</v>
      </c>
      <c r="B11" s="5" t="n">
        <v>144098</v>
      </c>
      <c r="C11" s="5" t="n">
        <v>109699</v>
      </c>
    </row>
    <row r="12" spans="1:3">
      <c r="A12" s="4" t="s">
        <v>41</v>
      </c>
      <c r="B12" s="5" t="n">
        <v>778</v>
      </c>
      <c r="C12" s="5" t="n">
        <v>854</v>
      </c>
    </row>
    <row r="13" spans="1:3">
      <c r="A13" s="4" t="s">
        <v>42</v>
      </c>
      <c r="B13" s="5" t="n">
        <v>3993</v>
      </c>
      <c r="C13" s="5" t="n">
        <v>3900</v>
      </c>
    </row>
    <row r="14" spans="1:3">
      <c r="A14" s="4" t="s">
        <v>43</v>
      </c>
      <c r="B14" s="5" t="n">
        <v>11421</v>
      </c>
    </row>
    <row r="15" spans="1:3">
      <c r="A15" s="4" t="s">
        <v>44</v>
      </c>
      <c r="B15" s="5" t="n">
        <v>4468</v>
      </c>
      <c r="C15" s="5" t="n">
        <v>5094</v>
      </c>
    </row>
    <row r="16" spans="1:3">
      <c r="A16" s="4" t="s">
        <v>45</v>
      </c>
      <c r="B16" s="5" t="n">
        <v>322318</v>
      </c>
      <c r="C16" s="5" t="n">
        <v>273475</v>
      </c>
    </row>
    <row r="17" spans="1:3">
      <c r="A17" s="3" t="s">
        <v>46</v>
      </c>
    </row>
    <row r="18" spans="1:3">
      <c r="A18" s="4" t="s">
        <v>47</v>
      </c>
      <c r="B18" s="5" t="n">
        <v>7865</v>
      </c>
      <c r="C18" s="5" t="n">
        <v>30908</v>
      </c>
    </row>
    <row r="19" spans="1:3">
      <c r="A19" s="4" t="s">
        <v>48</v>
      </c>
      <c r="B19" s="5" t="n">
        <v>36375</v>
      </c>
      <c r="C19" s="5" t="n">
        <v>28668</v>
      </c>
    </row>
    <row r="20" spans="1:3">
      <c r="A20" s="4" t="s">
        <v>49</v>
      </c>
      <c r="B20" s="5" t="n">
        <v>307</v>
      </c>
      <c r="C20" s="5" t="n">
        <v>2998</v>
      </c>
    </row>
    <row r="21" spans="1:3">
      <c r="A21" s="4" t="s">
        <v>50</v>
      </c>
      <c r="B21" s="5" t="n">
        <v>15426</v>
      </c>
      <c r="C21" s="5" t="n">
        <v>11506</v>
      </c>
    </row>
    <row r="22" spans="1:3">
      <c r="A22" s="4" t="s">
        <v>51</v>
      </c>
      <c r="B22" s="5" t="n">
        <v>59973</v>
      </c>
      <c r="C22" s="5" t="n">
        <v>74080</v>
      </c>
    </row>
    <row r="23" spans="1:3">
      <c r="A23" s="4" t="s">
        <v>52</v>
      </c>
      <c r="B23" s="5" t="n">
        <v>34961</v>
      </c>
      <c r="C23" s="5" t="n">
        <v>33997</v>
      </c>
    </row>
    <row r="24" spans="1:3">
      <c r="A24" s="4" t="s">
        <v>53</v>
      </c>
      <c r="B24" s="5" t="n">
        <v>94934</v>
      </c>
      <c r="C24" s="5" t="n">
        <v>108077</v>
      </c>
    </row>
    <row r="25" spans="1:3">
      <c r="A25" s="3" t="s">
        <v>54</v>
      </c>
    </row>
    <row r="26" spans="1:3">
      <c r="A26" s="4" t="s">
        <v>55</v>
      </c>
      <c r="B26" s="5" t="n">
        <v>18</v>
      </c>
      <c r="C26" s="5" t="n">
        <v>17</v>
      </c>
    </row>
    <row r="27" spans="1:3">
      <c r="A27" s="4" t="s">
        <v>56</v>
      </c>
      <c r="B27" s="5" t="n">
        <v>265264</v>
      </c>
      <c r="C27" s="5" t="n">
        <v>233336</v>
      </c>
    </row>
    <row r="28" spans="1:3">
      <c r="A28" s="4" t="s">
        <v>57</v>
      </c>
      <c r="B28" s="5" t="n">
        <v>-885</v>
      </c>
      <c r="C28" s="5" t="n">
        <v>292</v>
      </c>
    </row>
    <row r="29" spans="1:3">
      <c r="A29" s="4" t="s">
        <v>58</v>
      </c>
      <c r="B29" s="5" t="n">
        <v>-37013</v>
      </c>
      <c r="C29" s="5" t="n">
        <v>-68247</v>
      </c>
    </row>
    <row r="30" spans="1:3">
      <c r="A30" s="4" t="s">
        <v>59</v>
      </c>
      <c r="B30" s="5" t="n">
        <v>227384</v>
      </c>
      <c r="C30" s="5" t="n">
        <v>165398</v>
      </c>
    </row>
    <row r="31" spans="1:3">
      <c r="A31" s="4" t="s">
        <v>60</v>
      </c>
      <c r="B31" s="7" t="n">
        <v>322318</v>
      </c>
      <c r="C31" s="7" t="n">
        <v>273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36</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176</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80</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7" t="n">
        <v>31</v>
      </c>
      <c r="C3" s="7" t="n">
        <v>51</v>
      </c>
    </row>
    <row r="4" spans="1:3">
      <c r="A4" s="4" t="s">
        <v>64</v>
      </c>
      <c r="B4" s="7" t="n">
        <v>49175</v>
      </c>
      <c r="C4" s="7" t="n">
        <v>37970</v>
      </c>
    </row>
    <row r="5" spans="1:3">
      <c r="A5" s="4" t="s">
        <v>65</v>
      </c>
      <c r="B5" s="8" t="n">
        <v>0.001</v>
      </c>
      <c r="C5" s="8" t="n">
        <v>0.001</v>
      </c>
    </row>
    <row r="6" spans="1:3">
      <c r="A6" s="4" t="s">
        <v>66</v>
      </c>
      <c r="B6" s="5" t="n">
        <v>5000000</v>
      </c>
      <c r="C6" s="5" t="n">
        <v>5000000</v>
      </c>
    </row>
    <row r="7" spans="1:3">
      <c r="A7" s="4" t="s">
        <v>67</v>
      </c>
      <c r="B7" s="5" t="n">
        <v>0</v>
      </c>
      <c r="C7" s="5" t="n">
        <v>0</v>
      </c>
    </row>
    <row r="8" spans="1:3">
      <c r="A8" s="4" t="s">
        <v>68</v>
      </c>
      <c r="B8" s="5" t="n">
        <v>0</v>
      </c>
      <c r="C8" s="5" t="n">
        <v>0</v>
      </c>
    </row>
    <row r="9" spans="1:3">
      <c r="A9" s="4" t="s">
        <v>69</v>
      </c>
      <c r="B9" s="8" t="n">
        <v>0.001</v>
      </c>
      <c r="C9" s="8" t="n">
        <v>0.001</v>
      </c>
    </row>
    <row r="10" spans="1:3">
      <c r="A10" s="4" t="s">
        <v>70</v>
      </c>
      <c r="B10" s="5" t="n">
        <v>45000000</v>
      </c>
      <c r="C10" s="5" t="n">
        <v>45000000</v>
      </c>
    </row>
    <row r="11" spans="1:3">
      <c r="A11" s="4" t="s">
        <v>71</v>
      </c>
      <c r="B11" s="5" t="n">
        <v>18400000</v>
      </c>
      <c r="C11" s="5" t="n">
        <v>16839000</v>
      </c>
    </row>
    <row r="12" spans="1:3">
      <c r="A12" s="4" t="s">
        <v>72</v>
      </c>
      <c r="B12" s="5" t="n">
        <v>18400000</v>
      </c>
      <c r="C12" s="5" t="n">
        <v>168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184</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188</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19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196</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204</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v>
      </c>
    </row>
    <row r="3" spans="1:2">
      <c r="A3" s="3" t="s">
        <v>85</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23</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260713</v>
      </c>
      <c r="C4" s="7" t="n">
        <v>189903</v>
      </c>
      <c r="D4" s="7" t="n">
        <v>130449</v>
      </c>
    </row>
    <row r="5" spans="1:4">
      <c r="A5" s="4" t="s">
        <v>77</v>
      </c>
      <c r="B5" s="5" t="n">
        <v>173759</v>
      </c>
      <c r="C5" s="5" t="n">
        <v>129450</v>
      </c>
      <c r="D5" s="5" t="n">
        <v>86203</v>
      </c>
    </row>
    <row r="6" spans="1:4">
      <c r="A6" s="4" t="s">
        <v>78</v>
      </c>
      <c r="B6" s="5" t="n">
        <v>86954</v>
      </c>
      <c r="C6" s="5" t="n">
        <v>60453</v>
      </c>
      <c r="D6" s="5" t="n">
        <v>44246</v>
      </c>
    </row>
    <row r="7" spans="1:4">
      <c r="A7" s="3" t="s">
        <v>79</v>
      </c>
    </row>
    <row r="8" spans="1:4">
      <c r="A8" s="4" t="s">
        <v>80</v>
      </c>
      <c r="B8" s="5" t="n">
        <v>31780</v>
      </c>
      <c r="C8" s="5" t="n">
        <v>20852</v>
      </c>
      <c r="D8" s="5" t="n">
        <v>15970</v>
      </c>
    </row>
    <row r="9" spans="1:4">
      <c r="A9" s="4" t="s">
        <v>81</v>
      </c>
      <c r="B9" s="5" t="n">
        <v>6627</v>
      </c>
      <c r="C9" s="5" t="n">
        <v>6381</v>
      </c>
      <c r="D9" s="5" t="n">
        <v>6043</v>
      </c>
    </row>
    <row r="10" spans="1:4">
      <c r="A10" s="4" t="s">
        <v>82</v>
      </c>
      <c r="B10" s="5" t="n">
        <v>25527</v>
      </c>
      <c r="C10" s="5" t="n">
        <v>19771</v>
      </c>
      <c r="D10" s="5" t="n">
        <v>17095</v>
      </c>
    </row>
    <row r="11" spans="1:4">
      <c r="A11" s="4" t="s">
        <v>83</v>
      </c>
      <c r="B11" s="5" t="n">
        <v>63934</v>
      </c>
      <c r="C11" s="5" t="n">
        <v>47004</v>
      </c>
      <c r="D11" s="5" t="n">
        <v>39108</v>
      </c>
    </row>
    <row r="12" spans="1:4">
      <c r="A12" s="4" t="s">
        <v>84</v>
      </c>
      <c r="B12" s="5" t="n">
        <v>23020</v>
      </c>
      <c r="C12" s="5" t="n">
        <v>13449</v>
      </c>
      <c r="D12" s="5" t="n">
        <v>5138</v>
      </c>
    </row>
    <row r="13" spans="1:4">
      <c r="A13" s="3" t="s">
        <v>85</v>
      </c>
    </row>
    <row r="14" spans="1:4">
      <c r="A14" s="4" t="s">
        <v>86</v>
      </c>
      <c r="B14" s="5" t="n">
        <v>247</v>
      </c>
      <c r="C14" s="5" t="n">
        <v>328</v>
      </c>
      <c r="D14" s="5" t="n">
        <v>369</v>
      </c>
    </row>
    <row r="15" spans="1:4">
      <c r="A15" s="4" t="s">
        <v>87</v>
      </c>
      <c r="B15" s="5" t="n">
        <v>-1717</v>
      </c>
      <c r="C15" s="5" t="n">
        <v>-1018</v>
      </c>
      <c r="D15" s="5" t="n">
        <v>-326</v>
      </c>
    </row>
    <row r="16" spans="1:4">
      <c r="A16" s="4" t="s">
        <v>88</v>
      </c>
      <c r="B16" s="5" t="n">
        <v>-547</v>
      </c>
      <c r="C16" s="5" t="n">
        <v>-1591</v>
      </c>
      <c r="D16" s="5" t="n">
        <v>-699</v>
      </c>
    </row>
    <row r="17" spans="1:4">
      <c r="A17" s="4" t="s">
        <v>89</v>
      </c>
      <c r="B17" s="5" t="n">
        <v>-2017</v>
      </c>
      <c r="C17" s="5" t="n">
        <v>-2281</v>
      </c>
      <c r="D17" s="5" t="n">
        <v>-656</v>
      </c>
    </row>
    <row r="18" spans="1:4">
      <c r="A18" s="4" t="s">
        <v>90</v>
      </c>
      <c r="B18" s="5" t="n">
        <v>21003</v>
      </c>
      <c r="C18" s="5" t="n">
        <v>11168</v>
      </c>
      <c r="D18" s="5" t="n">
        <v>4482</v>
      </c>
    </row>
    <row r="19" spans="1:4">
      <c r="A19" s="4" t="s">
        <v>91</v>
      </c>
      <c r="B19" s="5" t="n">
        <v>10231</v>
      </c>
      <c r="C19" s="5" t="n">
        <v>-375</v>
      </c>
      <c r="D19" s="5" t="n">
        <v>-199</v>
      </c>
    </row>
    <row r="20" spans="1:4">
      <c r="A20" s="4" t="s">
        <v>92</v>
      </c>
      <c r="B20" s="7" t="n">
        <v>31234</v>
      </c>
      <c r="C20" s="7" t="n">
        <v>10793</v>
      </c>
      <c r="D20" s="7" t="n">
        <v>4283</v>
      </c>
    </row>
    <row r="21" spans="1:4">
      <c r="A21" s="4" t="s">
        <v>93</v>
      </c>
      <c r="B21" s="9" t="n">
        <v>1.82</v>
      </c>
      <c r="C21" s="9" t="n">
        <v>0.6899999999999999</v>
      </c>
      <c r="D21" s="9" t="n">
        <v>0.3</v>
      </c>
    </row>
    <row r="22" spans="1:4">
      <c r="A22" s="4" t="s">
        <v>94</v>
      </c>
      <c r="B22" s="9" t="n">
        <v>1.76</v>
      </c>
      <c r="C22" s="9" t="n">
        <v>0.65</v>
      </c>
      <c r="D22" s="9" t="n">
        <v>0.28</v>
      </c>
    </row>
    <row r="23" spans="1:4">
      <c r="A23" s="4" t="s">
        <v>95</v>
      </c>
      <c r="B23" s="5" t="n">
        <v>17201731</v>
      </c>
      <c r="C23" s="5" t="n">
        <v>15626753</v>
      </c>
      <c r="D23" s="5" t="n">
        <v>14307477</v>
      </c>
    </row>
    <row r="24" spans="1:4">
      <c r="A24" s="4" t="s">
        <v>96</v>
      </c>
      <c r="B24" s="5" t="n">
        <v>17712928</v>
      </c>
      <c r="C24" s="5" t="n">
        <v>16532850</v>
      </c>
      <c r="D24" s="5" t="n">
        <v>151869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35</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3" t="s">
        <v>243</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row>
    <row r="4" spans="1:2">
      <c r="A4" s="4" t="s">
        <v>354</v>
      </c>
      <c r="B4" s="4" t="s">
        <v>355</v>
      </c>
    </row>
    <row r="5" spans="1:2">
      <c r="A5" s="4" t="s">
        <v>356</v>
      </c>
    </row>
    <row r="6" spans="1:2">
      <c r="A6" s="4" t="s">
        <v>354</v>
      </c>
      <c r="B6" s="4" t="s">
        <v>357</v>
      </c>
    </row>
    <row r="7" spans="1:2">
      <c r="A7" s="4" t="s">
        <v>358</v>
      </c>
    </row>
    <row r="8" spans="1:2">
      <c r="A8" s="4" t="s">
        <v>354</v>
      </c>
      <c r="B8" s="4" t="s">
        <v>359</v>
      </c>
    </row>
    <row r="9" spans="1:2">
      <c r="A9" s="4" t="s">
        <v>360</v>
      </c>
    </row>
    <row r="10" spans="1:2">
      <c r="A10" s="4" t="s">
        <v>354</v>
      </c>
      <c r="B10" s="4" t="s">
        <v>361</v>
      </c>
    </row>
    <row r="11" spans="1:2">
      <c r="A11" s="4" t="s">
        <v>362</v>
      </c>
    </row>
    <row r="12" spans="1:2">
      <c r="A12" s="4" t="s">
        <v>354</v>
      </c>
      <c r="B12" s="4" t="s">
        <v>355</v>
      </c>
    </row>
    <row r="13" spans="1:2">
      <c r="A13" s="4" t="s">
        <v>363</v>
      </c>
    </row>
    <row r="14" spans="1:2">
      <c r="A14" s="4" t="s">
        <v>354</v>
      </c>
      <c r="B14" s="4" t="s">
        <v>361</v>
      </c>
    </row>
    <row r="15" spans="1:2">
      <c r="A15" s="4" t="s">
        <v>364</v>
      </c>
    </row>
    <row r="16" spans="1:2">
      <c r="A16" s="4" t="s">
        <v>354</v>
      </c>
      <c r="B16" s="4" t="s">
        <v>365</v>
      </c>
    </row>
    <row r="17" spans="1:2">
      <c r="A17" s="4" t="s">
        <v>366</v>
      </c>
    </row>
    <row r="18" spans="1:2">
      <c r="A18" s="4" t="s">
        <v>354</v>
      </c>
      <c r="B18" s="4" t="s">
        <v>361</v>
      </c>
    </row>
    <row r="19" spans="1:2">
      <c r="A19" s="4" t="s">
        <v>367</v>
      </c>
    </row>
    <row r="20" spans="1:2">
      <c r="A20" s="4" t="s">
        <v>354</v>
      </c>
      <c r="B20" s="4" t="s">
        <v>359</v>
      </c>
    </row>
    <row r="21" spans="1:2">
      <c r="A21" s="4" t="s">
        <v>368</v>
      </c>
    </row>
    <row r="22" spans="1:2">
      <c r="A22" s="4" t="s">
        <v>369</v>
      </c>
      <c r="B22" s="4" t="s">
        <v>370</v>
      </c>
    </row>
    <row r="23" spans="1:2">
      <c r="A23" s="4" t="s">
        <v>371</v>
      </c>
    </row>
    <row r="24" spans="1:2">
      <c r="A24" s="4" t="s">
        <v>354</v>
      </c>
      <c r="B2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1"/>
    <col customWidth="1" max="5" min="5" width="21"/>
  </cols>
  <sheetData>
    <row r="1" spans="1:5">
      <c r="A1" s="1" t="s">
        <v>373</v>
      </c>
      <c r="B1" s="2" t="s">
        <v>1</v>
      </c>
    </row>
    <row r="2" spans="1:5">
      <c r="B2" s="2" t="s">
        <v>374</v>
      </c>
      <c r="C2" s="2" t="s">
        <v>375</v>
      </c>
      <c r="D2" s="2" t="s">
        <v>376</v>
      </c>
      <c r="E2" s="2" t="s">
        <v>377</v>
      </c>
    </row>
    <row r="3" spans="1:5">
      <c r="A3" s="4" t="s">
        <v>32</v>
      </c>
      <c r="B3" s="7" t="n">
        <v>50224000</v>
      </c>
      <c r="C3" s="7" t="n">
        <v>28074000</v>
      </c>
      <c r="D3" s="7" t="n">
        <v>32175000</v>
      </c>
      <c r="E3" s="7" t="n">
        <v>22006000</v>
      </c>
    </row>
    <row r="4" spans="1:5">
      <c r="A4" s="4" t="s">
        <v>378</v>
      </c>
      <c r="B4" s="7" t="n">
        <v>40800000</v>
      </c>
    </row>
    <row r="5" spans="1:5">
      <c r="A5" s="4" t="s">
        <v>379</v>
      </c>
      <c r="B5" s="4" t="s">
        <v>380</v>
      </c>
    </row>
    <row r="6" spans="1:5">
      <c r="A6" s="4" t="s">
        <v>33</v>
      </c>
      <c r="B6" s="7" t="n">
        <v>1732000</v>
      </c>
      <c r="C6" s="5" t="n">
        <v>4719000</v>
      </c>
    </row>
    <row r="7" spans="1:5">
      <c r="A7" s="4" t="s">
        <v>381</v>
      </c>
      <c r="B7" s="5" t="n">
        <v>0</v>
      </c>
      <c r="C7" s="5" t="n">
        <v>7900000</v>
      </c>
    </row>
    <row r="8" spans="1:5">
      <c r="A8" s="4" t="s">
        <v>382</v>
      </c>
      <c r="B8" s="7" t="n">
        <v>705000</v>
      </c>
      <c r="C8" s="5" t="n">
        <v>412000</v>
      </c>
    </row>
    <row r="9" spans="1:5">
      <c r="A9" s="4" t="s">
        <v>383</v>
      </c>
      <c r="B9" s="4" t="s">
        <v>384</v>
      </c>
    </row>
    <row r="10" spans="1:5">
      <c r="A10" s="4" t="s">
        <v>385</v>
      </c>
      <c r="B10" s="4" t="s">
        <v>386</v>
      </c>
    </row>
    <row r="11" spans="1:5">
      <c r="A11" s="4" t="s">
        <v>387</v>
      </c>
      <c r="B11" s="5" t="n">
        <v>210</v>
      </c>
    </row>
    <row r="12" spans="1:5">
      <c r="A12" s="4" t="s">
        <v>388</v>
      </c>
      <c r="B12" s="4" t="s">
        <v>389</v>
      </c>
    </row>
    <row r="13" spans="1:5">
      <c r="A13" s="4" t="s">
        <v>284</v>
      </c>
      <c r="B13" s="7" t="n">
        <v>157000</v>
      </c>
      <c r="C13" s="7" t="n">
        <v>104000</v>
      </c>
      <c r="D13" s="7" t="n">
        <v>100000</v>
      </c>
    </row>
    <row r="14" spans="1:5">
      <c r="A14" s="4" t="s">
        <v>390</v>
      </c>
      <c r="B14" s="7" t="n">
        <v>1300000</v>
      </c>
    </row>
    <row r="15" spans="1:5">
      <c r="A15" s="4" t="s">
        <v>391</v>
      </c>
    </row>
    <row r="16" spans="1:5">
      <c r="A16" s="4" t="s">
        <v>388</v>
      </c>
      <c r="B16" s="4" t="s">
        <v>355</v>
      </c>
    </row>
    <row r="17" spans="1:5">
      <c r="A17" s="4" t="s">
        <v>392</v>
      </c>
    </row>
    <row r="18" spans="1:5">
      <c r="A18" s="4" t="s">
        <v>393</v>
      </c>
      <c r="B18" s="4" t="s">
        <v>394</v>
      </c>
      <c r="C18" s="4" t="s">
        <v>395</v>
      </c>
      <c r="D18" s="4" t="s">
        <v>396</v>
      </c>
    </row>
    <row r="19" spans="1:5">
      <c r="A19" s="4" t="s">
        <v>397</v>
      </c>
    </row>
    <row r="20" spans="1:5">
      <c r="A20" s="4" t="s">
        <v>393</v>
      </c>
      <c r="B20" s="4" t="s">
        <v>398</v>
      </c>
      <c r="C20" s="4" t="s">
        <v>399</v>
      </c>
      <c r="D20" s="4" t="s">
        <v>400</v>
      </c>
    </row>
    <row r="21" spans="1:5">
      <c r="A21" s="4" t="s">
        <v>401</v>
      </c>
    </row>
    <row r="22" spans="1:5">
      <c r="A22" s="4" t="s">
        <v>393</v>
      </c>
      <c r="B22" s="4" t="s">
        <v>402</v>
      </c>
      <c r="C22" s="4" t="s">
        <v>403</v>
      </c>
    </row>
    <row r="23" spans="1:5">
      <c r="A23" s="4" t="s">
        <v>404</v>
      </c>
    </row>
    <row r="24" spans="1:5">
      <c r="A24" s="4" t="s">
        <v>393</v>
      </c>
      <c r="C24" s="4" t="s">
        <v>405</v>
      </c>
      <c r="D24" s="4" t="s">
        <v>406</v>
      </c>
    </row>
    <row r="25" spans="1:5">
      <c r="A25" s="4" t="s">
        <v>407</v>
      </c>
    </row>
    <row r="26" spans="1:5">
      <c r="A26" s="4" t="s">
        <v>393</v>
      </c>
      <c r="B26" s="4" t="s">
        <v>408</v>
      </c>
    </row>
    <row r="27" spans="1:5">
      <c r="A27" s="4" t="s">
        <v>409</v>
      </c>
    </row>
    <row r="28" spans="1:5">
      <c r="A28" s="4" t="s">
        <v>393</v>
      </c>
      <c r="D28" s="4" t="s">
        <v>410</v>
      </c>
    </row>
    <row r="29" spans="1:5">
      <c r="A29" s="4" t="s">
        <v>411</v>
      </c>
    </row>
    <row r="30" spans="1:5">
      <c r="A30" s="4" t="s">
        <v>393</v>
      </c>
      <c r="B30" s="4" t="s">
        <v>412</v>
      </c>
      <c r="C30" s="4" t="s">
        <v>413</v>
      </c>
    </row>
    <row r="31" spans="1:5">
      <c r="A31" s="4" t="s">
        <v>414</v>
      </c>
    </row>
    <row r="32" spans="1:5">
      <c r="A32" s="4" t="s">
        <v>393</v>
      </c>
      <c r="B32" s="4" t="s">
        <v>415</v>
      </c>
      <c r="C32" s="4" t="s">
        <v>416</v>
      </c>
    </row>
    <row r="33" spans="1:5">
      <c r="A33" s="4" t="s">
        <v>417</v>
      </c>
    </row>
    <row r="34" spans="1:5">
      <c r="A34" s="4" t="s">
        <v>393</v>
      </c>
      <c r="B34" s="4" t="s">
        <v>418</v>
      </c>
    </row>
    <row r="35" spans="1:5">
      <c r="A35" s="4" t="s">
        <v>419</v>
      </c>
    </row>
    <row r="36" spans="1:5">
      <c r="A36" s="4" t="s">
        <v>393</v>
      </c>
      <c r="C36" s="4" t="s">
        <v>420</v>
      </c>
    </row>
    <row r="37" spans="1:5">
      <c r="A37" s="4" t="s">
        <v>421</v>
      </c>
    </row>
    <row r="38" spans="1:5">
      <c r="A38" s="4" t="s">
        <v>32</v>
      </c>
      <c r="B38" s="7" t="n">
        <v>10700000</v>
      </c>
      <c r="C38" s="7" t="n">
        <v>8900000</v>
      </c>
    </row>
    <row r="39" spans="1:5">
      <c r="A39" s="4" t="s">
        <v>422</v>
      </c>
    </row>
    <row r="40" spans="1:5">
      <c r="A40" s="4" t="s">
        <v>423</v>
      </c>
      <c r="B40" s="7" t="n">
        <v>0</v>
      </c>
      <c r="C40" s="7" t="n">
        <v>7900000</v>
      </c>
    </row>
    <row r="41" spans="1:5">
      <c r="A41" s="4" t="s">
        <v>424</v>
      </c>
      <c r="B41" s="5" t="n">
        <v>100</v>
      </c>
    </row>
    <row r="42" spans="1:5">
      <c r="A42" s="4" t="s">
        <v>425</v>
      </c>
    </row>
    <row r="43" spans="1:5">
      <c r="A43" s="4" t="s">
        <v>426</v>
      </c>
      <c r="B43" s="4" t="s">
        <v>427</v>
      </c>
    </row>
    <row r="44" spans="1:5">
      <c r="A44" s="4" t="s">
        <v>428</v>
      </c>
    </row>
    <row r="45" spans="1:5">
      <c r="A45" s="4" t="s">
        <v>426</v>
      </c>
      <c r="B45" s="4" t="s">
        <v>4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31</v>
      </c>
      <c r="J1" s="2" t="s">
        <v>1</v>
      </c>
    </row>
    <row r="2" spans="1:12">
      <c r="B2" s="2" t="s">
        <v>2</v>
      </c>
      <c r="C2" s="2" t="s">
        <v>432</v>
      </c>
      <c r="D2" s="2" t="s">
        <v>4</v>
      </c>
      <c r="E2" s="2" t="s">
        <v>433</v>
      </c>
      <c r="F2" s="2" t="s">
        <v>30</v>
      </c>
      <c r="G2" s="2" t="s">
        <v>434</v>
      </c>
      <c r="H2" s="2" t="s">
        <v>435</v>
      </c>
      <c r="I2" s="2" t="s">
        <v>436</v>
      </c>
      <c r="J2" s="2" t="s">
        <v>2</v>
      </c>
      <c r="K2" s="2" t="s">
        <v>30</v>
      </c>
      <c r="L2" s="2" t="s">
        <v>74</v>
      </c>
    </row>
    <row r="3" spans="1:12">
      <c r="A3" s="3" t="s">
        <v>437</v>
      </c>
    </row>
    <row r="4" spans="1:12">
      <c r="A4" s="4" t="s">
        <v>99</v>
      </c>
      <c r="B4" s="7" t="n">
        <v>14225</v>
      </c>
      <c r="C4" s="7" t="n">
        <v>17736</v>
      </c>
      <c r="D4" s="7" t="n">
        <v>603</v>
      </c>
      <c r="E4" s="7" t="n">
        <v>-1330</v>
      </c>
      <c r="F4" s="7" t="n">
        <v>2679</v>
      </c>
      <c r="G4" s="7" t="n">
        <v>2700</v>
      </c>
      <c r="H4" s="7" t="n">
        <v>6089</v>
      </c>
      <c r="I4" s="7" t="n">
        <v>-675</v>
      </c>
      <c r="J4" s="7" t="n">
        <v>31234</v>
      </c>
      <c r="K4" s="7" t="n">
        <v>10793</v>
      </c>
      <c r="L4" s="7" t="n">
        <v>4283</v>
      </c>
    </row>
    <row r="5" spans="1:12">
      <c r="A5" s="3" t="s">
        <v>438</v>
      </c>
    </row>
    <row r="6" spans="1:12">
      <c r="A6" s="4" t="s">
        <v>439</v>
      </c>
      <c r="J6" s="5" t="n">
        <v>17201731</v>
      </c>
      <c r="K6" s="5" t="n">
        <v>15626753</v>
      </c>
      <c r="L6" s="5" t="n">
        <v>14307477</v>
      </c>
    </row>
    <row r="7" spans="1:12">
      <c r="A7" s="4" t="s">
        <v>440</v>
      </c>
      <c r="J7" s="5" t="n">
        <v>511000</v>
      </c>
      <c r="K7" s="5" t="n">
        <v>906000</v>
      </c>
      <c r="L7" s="5" t="n">
        <v>880000</v>
      </c>
    </row>
    <row r="8" spans="1:12">
      <c r="A8" s="4" t="s">
        <v>96</v>
      </c>
      <c r="J8" s="5" t="n">
        <v>17712928</v>
      </c>
      <c r="K8" s="5" t="n">
        <v>16532850</v>
      </c>
      <c r="L8" s="5" t="n">
        <v>15186961</v>
      </c>
    </row>
    <row r="9" spans="1:12">
      <c r="A9" s="3" t="s">
        <v>180</v>
      </c>
    </row>
    <row r="10" spans="1:12">
      <c r="A10" s="4" t="s">
        <v>439</v>
      </c>
      <c r="B10" s="9" t="n">
        <v>0.8100000000000001</v>
      </c>
      <c r="C10" s="9" t="n">
        <v>1.03</v>
      </c>
      <c r="D10" s="9" t="n">
        <v>0.04</v>
      </c>
      <c r="E10" s="9" t="n">
        <v>-0.08</v>
      </c>
      <c r="F10" s="9" t="n">
        <v>0.16</v>
      </c>
      <c r="G10" s="9" t="n">
        <v>0.17</v>
      </c>
      <c r="H10" s="9" t="n">
        <v>0.41</v>
      </c>
      <c r="I10" s="9" t="n">
        <v>-0.05</v>
      </c>
      <c r="J10" s="9" t="n">
        <v>1.82</v>
      </c>
      <c r="K10" s="9" t="n">
        <v>0.6899999999999999</v>
      </c>
      <c r="L10" s="9" t="n">
        <v>0.3</v>
      </c>
    </row>
    <row r="11" spans="1:12">
      <c r="A11" s="4" t="s">
        <v>441</v>
      </c>
      <c r="B11" s="9" t="n">
        <v>0.77</v>
      </c>
      <c r="C11" s="9" t="n">
        <v>0.97</v>
      </c>
      <c r="D11" s="9" t="n">
        <v>0.03</v>
      </c>
      <c r="E11" s="9" t="n">
        <v>-0.08</v>
      </c>
      <c r="F11" s="9" t="n">
        <v>0.15</v>
      </c>
      <c r="G11" s="9" t="n">
        <v>0.16</v>
      </c>
      <c r="H11" s="9" t="n">
        <v>0.38</v>
      </c>
      <c r="I11" s="9" t="n">
        <v>-0.05</v>
      </c>
      <c r="J11" s="9" t="n">
        <v>1.76</v>
      </c>
      <c r="K11" s="9" t="n">
        <v>0.65</v>
      </c>
      <c r="L11" s="9" t="n">
        <v>0.2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2</v>
      </c>
      <c r="B1" s="2" t="s">
        <v>2</v>
      </c>
      <c r="C1" s="2" t="s">
        <v>30</v>
      </c>
    </row>
    <row r="2" spans="1:3">
      <c r="A2" s="3" t="s">
        <v>184</v>
      </c>
    </row>
    <row r="3" spans="1:3">
      <c r="A3" s="4" t="s">
        <v>443</v>
      </c>
      <c r="B3" s="7" t="n">
        <v>21518</v>
      </c>
      <c r="C3" s="7" t="n">
        <v>22240</v>
      </c>
    </row>
    <row r="4" spans="1:3">
      <c r="A4" s="4" t="s">
        <v>444</v>
      </c>
      <c r="B4" s="5" t="n">
        <v>24334</v>
      </c>
      <c r="C4" s="5" t="n">
        <v>30766</v>
      </c>
    </row>
    <row r="5" spans="1:3">
      <c r="A5" s="4" t="s">
        <v>445</v>
      </c>
      <c r="B5" s="5" t="n">
        <v>5965</v>
      </c>
      <c r="C5" s="5" t="n">
        <v>13232</v>
      </c>
    </row>
    <row r="6" spans="1:3">
      <c r="A6" s="4" t="s">
        <v>36</v>
      </c>
      <c r="B6" s="7" t="n">
        <v>51817</v>
      </c>
      <c r="C6" s="7" t="n">
        <v>662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46</v>
      </c>
      <c r="B1" s="2" t="s">
        <v>1</v>
      </c>
    </row>
    <row r="2" spans="1:4">
      <c r="B2" s="2" t="s">
        <v>2</v>
      </c>
      <c r="C2" s="2" t="s">
        <v>30</v>
      </c>
      <c r="D2" s="2" t="s">
        <v>74</v>
      </c>
    </row>
    <row r="3" spans="1:4">
      <c r="A3" s="3" t="s">
        <v>184</v>
      </c>
    </row>
    <row r="4" spans="1:4">
      <c r="A4" s="4" t="s">
        <v>447</v>
      </c>
      <c r="B4" s="6" t="n">
        <v>3.7</v>
      </c>
      <c r="C4" s="6" t="n">
        <v>2.8</v>
      </c>
      <c r="D4" s="6" t="n">
        <v>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4" t="s">
        <v>449</v>
      </c>
      <c r="B2" s="7" t="n">
        <v>190183</v>
      </c>
      <c r="C2" s="7" t="n">
        <v>125331</v>
      </c>
    </row>
    <row r="3" spans="1:3">
      <c r="A3" s="4" t="s">
        <v>450</v>
      </c>
      <c r="B3" s="5" t="n">
        <v>-49175</v>
      </c>
      <c r="C3" s="5" t="n">
        <v>-37970</v>
      </c>
    </row>
    <row r="4" spans="1:3">
      <c r="A4" s="4" t="s">
        <v>451</v>
      </c>
      <c r="B4" s="5" t="n">
        <v>141008</v>
      </c>
      <c r="C4" s="5" t="n">
        <v>87361</v>
      </c>
    </row>
    <row r="5" spans="1:3">
      <c r="A5" s="4" t="s">
        <v>452</v>
      </c>
      <c r="B5" s="5" t="n">
        <v>1989</v>
      </c>
      <c r="C5" s="5" t="n">
        <v>21237</v>
      </c>
    </row>
    <row r="6" spans="1:3">
      <c r="A6" s="4" t="s">
        <v>453</v>
      </c>
      <c r="B6" s="5" t="n">
        <v>1101</v>
      </c>
      <c r="C6" s="5" t="n">
        <v>1101</v>
      </c>
    </row>
    <row r="7" spans="1:3">
      <c r="A7" s="4" t="s">
        <v>454</v>
      </c>
      <c r="B7" s="5" t="n">
        <v>144098</v>
      </c>
      <c r="C7" s="5" t="n">
        <v>109699</v>
      </c>
    </row>
    <row r="8" spans="1:3">
      <c r="A8" s="4" t="s">
        <v>358</v>
      </c>
    </row>
    <row r="9" spans="1:3">
      <c r="A9" s="4" t="s">
        <v>449</v>
      </c>
      <c r="B9" s="5" t="n">
        <v>792</v>
      </c>
      <c r="C9" s="5" t="n">
        <v>863</v>
      </c>
    </row>
    <row r="10" spans="1:3">
      <c r="A10" s="4" t="s">
        <v>455</v>
      </c>
    </row>
    <row r="11" spans="1:3">
      <c r="A11" s="4" t="s">
        <v>449</v>
      </c>
      <c r="B11" s="5" t="n">
        <v>69368</v>
      </c>
      <c r="C11" s="5" t="n">
        <v>27255</v>
      </c>
    </row>
    <row r="12" spans="1:3">
      <c r="A12" s="4" t="s">
        <v>456</v>
      </c>
    </row>
    <row r="13" spans="1:3">
      <c r="A13" s="4" t="s">
        <v>449</v>
      </c>
      <c r="B13" s="5" t="n">
        <v>108724</v>
      </c>
      <c r="C13" s="5" t="n">
        <v>88882</v>
      </c>
    </row>
    <row r="14" spans="1:3">
      <c r="A14" s="4" t="s">
        <v>457</v>
      </c>
    </row>
    <row r="15" spans="1:3">
      <c r="A15" s="4" t="s">
        <v>449</v>
      </c>
      <c r="B15" s="5" t="n">
        <v>4227</v>
      </c>
      <c r="C15" s="5" t="n">
        <v>2422</v>
      </c>
    </row>
    <row r="16" spans="1:3">
      <c r="A16" s="4" t="s">
        <v>458</v>
      </c>
    </row>
    <row r="17" spans="1:3">
      <c r="A17" s="4" t="s">
        <v>449</v>
      </c>
      <c r="B17" s="5" t="n">
        <v>6836</v>
      </c>
      <c r="C17" s="5" t="n">
        <v>5615</v>
      </c>
    </row>
    <row r="18" spans="1:3">
      <c r="A18" s="4" t="s">
        <v>371</v>
      </c>
    </row>
    <row r="19" spans="1:3">
      <c r="A19" s="4" t="s">
        <v>449</v>
      </c>
      <c r="B19" s="7" t="n">
        <v>236</v>
      </c>
      <c r="C19" s="7" t="n">
        <v>2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9</v>
      </c>
      <c r="B1" s="2" t="s">
        <v>1</v>
      </c>
    </row>
    <row r="2" spans="1:4">
      <c r="B2" s="2" t="s">
        <v>2</v>
      </c>
      <c r="C2" s="2" t="s">
        <v>30</v>
      </c>
      <c r="D2" s="2" t="s">
        <v>74</v>
      </c>
    </row>
    <row r="3" spans="1:4">
      <c r="A3" s="3" t="s">
        <v>188</v>
      </c>
    </row>
    <row r="4" spans="1:4">
      <c r="A4" s="4" t="s">
        <v>460</v>
      </c>
      <c r="B4" s="6" t="n">
        <v>13.7</v>
      </c>
      <c r="C4" s="7" t="n">
        <v>9</v>
      </c>
      <c r="D4" s="6" t="n">
        <v>5.8</v>
      </c>
    </row>
    <row r="5" spans="1:4">
      <c r="A5" s="4" t="s">
        <v>461</v>
      </c>
      <c r="B5" s="7" t="n">
        <v>0</v>
      </c>
      <c r="C5" s="6" t="n">
        <v>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2</v>
      </c>
      <c r="B1" s="2" t="s">
        <v>2</v>
      </c>
      <c r="C1" s="2" t="s">
        <v>30</v>
      </c>
    </row>
    <row r="2" spans="1:3">
      <c r="A2" s="4" t="s">
        <v>463</v>
      </c>
      <c r="B2" s="7" t="n">
        <v>6001</v>
      </c>
      <c r="C2" s="7" t="n">
        <v>5460</v>
      </c>
    </row>
    <row r="3" spans="1:3">
      <c r="A3" s="4" t="s">
        <v>464</v>
      </c>
      <c r="B3" s="5" t="n">
        <v>-2008</v>
      </c>
      <c r="C3" s="5" t="n">
        <v>-1560</v>
      </c>
    </row>
    <row r="4" spans="1:3">
      <c r="A4" s="4" t="s">
        <v>42</v>
      </c>
      <c r="B4" s="5" t="n">
        <v>3993</v>
      </c>
      <c r="C4" s="5" t="n">
        <v>3900</v>
      </c>
    </row>
    <row r="5" spans="1:3">
      <c r="A5" s="4" t="s">
        <v>391</v>
      </c>
    </row>
    <row r="6" spans="1:3">
      <c r="A6" s="4" t="s">
        <v>463</v>
      </c>
      <c r="B6" s="5" t="n">
        <v>5987</v>
      </c>
      <c r="C6" s="5" t="n">
        <v>5446</v>
      </c>
    </row>
    <row r="7" spans="1:3">
      <c r="A7" s="4" t="s">
        <v>464</v>
      </c>
      <c r="B7" s="5" t="n">
        <v>-1997</v>
      </c>
      <c r="C7" s="5" t="n">
        <v>-1551</v>
      </c>
    </row>
    <row r="8" spans="1:3">
      <c r="A8" s="4" t="s">
        <v>42</v>
      </c>
      <c r="B8" s="5" t="n">
        <v>3990</v>
      </c>
      <c r="C8" s="5" t="n">
        <v>3895</v>
      </c>
    </row>
    <row r="9" spans="1:3">
      <c r="A9" s="4" t="s">
        <v>465</v>
      </c>
    </row>
    <row r="10" spans="1:3">
      <c r="A10" s="4" t="s">
        <v>463</v>
      </c>
      <c r="B10" s="5" t="n">
        <v>14</v>
      </c>
      <c r="C10" s="5" t="n">
        <v>14</v>
      </c>
    </row>
    <row r="11" spans="1:3">
      <c r="A11" s="4" t="s">
        <v>464</v>
      </c>
      <c r="B11" s="5" t="n">
        <v>-11</v>
      </c>
      <c r="C11" s="5" t="n">
        <v>-9</v>
      </c>
    </row>
    <row r="12" spans="1:3">
      <c r="A12" s="4" t="s">
        <v>42</v>
      </c>
      <c r="B12" s="7" t="n">
        <v>3</v>
      </c>
      <c r="C12"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74</v>
      </c>
    </row>
    <row r="3" spans="1:4">
      <c r="A3" s="3" t="s">
        <v>98</v>
      </c>
    </row>
    <row r="4" spans="1:4">
      <c r="A4" s="4" t="s">
        <v>99</v>
      </c>
      <c r="B4" s="7" t="n">
        <v>31234</v>
      </c>
      <c r="C4" s="7" t="n">
        <v>10793</v>
      </c>
      <c r="D4" s="7" t="n">
        <v>4283</v>
      </c>
    </row>
    <row r="5" spans="1:4">
      <c r="A5" s="4" t="s">
        <v>100</v>
      </c>
      <c r="B5" s="5" t="n">
        <v>-1177</v>
      </c>
      <c r="C5" s="5" t="n">
        <v>-1633</v>
      </c>
      <c r="D5" s="5" t="n">
        <v>-439</v>
      </c>
    </row>
    <row r="6" spans="1:4">
      <c r="A6" s="4" t="s">
        <v>101</v>
      </c>
      <c r="B6" s="7" t="n">
        <v>30057</v>
      </c>
      <c r="C6" s="7" t="n">
        <v>9160</v>
      </c>
      <c r="D6" s="7" t="n">
        <v>38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66</v>
      </c>
      <c r="B1" s="2" t="s">
        <v>467</v>
      </c>
    </row>
    <row r="2" spans="1:2">
      <c r="A2" s="3" t="s">
        <v>192</v>
      </c>
    </row>
    <row r="3" spans="1:2">
      <c r="A3" s="5" t="n">
        <v>2017</v>
      </c>
      <c r="B3" s="7" t="n">
        <v>466</v>
      </c>
    </row>
    <row r="4" spans="1:2">
      <c r="A4" s="5" t="n">
        <v>2018</v>
      </c>
      <c r="B4" s="5" t="n">
        <v>466</v>
      </c>
    </row>
    <row r="5" spans="1:2">
      <c r="A5" s="5" t="n">
        <v>2019</v>
      </c>
      <c r="B5" s="5" t="n">
        <v>466</v>
      </c>
    </row>
    <row r="6" spans="1:2">
      <c r="A6" s="5" t="n">
        <v>2020</v>
      </c>
      <c r="B6" s="5" t="n">
        <v>466</v>
      </c>
    </row>
    <row r="7" spans="1:2">
      <c r="A7" s="5" t="n">
        <v>2021</v>
      </c>
      <c r="B7" s="5" t="n">
        <v>467</v>
      </c>
    </row>
    <row r="8" spans="1:2">
      <c r="A8" s="4" t="s">
        <v>468</v>
      </c>
      <c r="B8" s="5" t="n">
        <v>1662</v>
      </c>
    </row>
    <row r="9" spans="1:2">
      <c r="A9" s="4" t="s">
        <v>469</v>
      </c>
      <c r="B9" s="7" t="n">
        <v>39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24"/>
    <col customWidth="1" max="3" min="3" width="14"/>
    <col customWidth="1" max="4" min="4" width="14"/>
  </cols>
  <sheetData>
    <row r="1" spans="1:4">
      <c r="A1" s="1" t="s">
        <v>470</v>
      </c>
      <c r="B1" s="2" t="s">
        <v>1</v>
      </c>
    </row>
    <row r="2" spans="1:4">
      <c r="B2" s="2" t="s">
        <v>2</v>
      </c>
      <c r="C2" s="2" t="s">
        <v>30</v>
      </c>
      <c r="D2" s="2" t="s">
        <v>74</v>
      </c>
    </row>
    <row r="3" spans="1:4">
      <c r="A3" s="4" t="s">
        <v>469</v>
      </c>
      <c r="B3" s="6" t="n">
        <v>0.5</v>
      </c>
      <c r="C3" s="6" t="n">
        <v>0.4</v>
      </c>
      <c r="D3" s="6" t="n">
        <v>0.4</v>
      </c>
    </row>
    <row r="4" spans="1:4">
      <c r="A4" s="4" t="s">
        <v>471</v>
      </c>
      <c r="B4" s="4" t="s">
        <v>389</v>
      </c>
    </row>
    <row r="5" spans="1:4">
      <c r="A5" s="4" t="s">
        <v>472</v>
      </c>
    </row>
    <row r="6" spans="1:4">
      <c r="A6" s="4" t="s">
        <v>471</v>
      </c>
      <c r="D6" s="4" t="s">
        <v>3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3" t="s">
        <v>474</v>
      </c>
    </row>
    <row r="3" spans="1:3">
      <c r="A3" s="4" t="s">
        <v>32</v>
      </c>
      <c r="B3" s="7" t="n">
        <v>50224</v>
      </c>
      <c r="C3" s="7" t="n">
        <v>28074</v>
      </c>
    </row>
    <row r="4" spans="1:3">
      <c r="A4" s="4" t="s">
        <v>33</v>
      </c>
      <c r="B4" s="5" t="n">
        <v>1740</v>
      </c>
      <c r="C4" s="5" t="n">
        <v>4719</v>
      </c>
    </row>
    <row r="5" spans="1:3">
      <c r="A5" s="4" t="s">
        <v>475</v>
      </c>
      <c r="B5" s="5" t="n">
        <v>44</v>
      </c>
      <c r="C5" s="5" t="n">
        <v>7886</v>
      </c>
    </row>
    <row r="6" spans="1:3">
      <c r="A6" s="4" t="s">
        <v>476</v>
      </c>
      <c r="B6" s="5" t="n">
        <v>52008</v>
      </c>
      <c r="C6" s="5" t="n">
        <v>40679</v>
      </c>
    </row>
    <row r="7" spans="1:3">
      <c r="A7" s="3" t="s">
        <v>477</v>
      </c>
    </row>
    <row r="8" spans="1:3">
      <c r="A8" s="4" t="s">
        <v>49</v>
      </c>
      <c r="B8" s="5" t="n">
        <v>307</v>
      </c>
      <c r="C8" s="5" t="n">
        <v>2998</v>
      </c>
    </row>
    <row r="9" spans="1:3">
      <c r="A9" s="4" t="s">
        <v>478</v>
      </c>
      <c r="B9" s="5" t="n">
        <v>307</v>
      </c>
      <c r="C9" s="5" t="n">
        <v>2998</v>
      </c>
    </row>
    <row r="10" spans="1:3">
      <c r="A10" s="4" t="s">
        <v>479</v>
      </c>
    </row>
    <row r="11" spans="1:3">
      <c r="A11" s="3" t="s">
        <v>474</v>
      </c>
    </row>
    <row r="12" spans="1:3">
      <c r="A12" s="4" t="s">
        <v>32</v>
      </c>
      <c r="B12" s="5" t="n">
        <v>50224</v>
      </c>
      <c r="C12" s="5" t="n">
        <v>28074</v>
      </c>
    </row>
    <row r="13" spans="1:3">
      <c r="A13" s="4" t="s">
        <v>33</v>
      </c>
      <c r="B13" s="5" t="n">
        <v>1740</v>
      </c>
      <c r="C13" s="5" t="n">
        <v>4719</v>
      </c>
    </row>
    <row r="14" spans="1:3">
      <c r="A14" s="4" t="s">
        <v>475</v>
      </c>
      <c r="B14" s="5" t="n">
        <v>44</v>
      </c>
      <c r="C14" s="5" t="n">
        <v>7886</v>
      </c>
    </row>
    <row r="15" spans="1:3">
      <c r="A15" s="4" t="s">
        <v>476</v>
      </c>
      <c r="B15" s="5" t="n">
        <v>52008</v>
      </c>
      <c r="C15" s="5" t="n">
        <v>40679</v>
      </c>
    </row>
    <row r="16" spans="1:3">
      <c r="A16" s="4" t="s">
        <v>480</v>
      </c>
    </row>
    <row r="17" spans="1:3">
      <c r="A17" s="3" t="s">
        <v>477</v>
      </c>
    </row>
    <row r="18" spans="1:3">
      <c r="A18" s="4" t="s">
        <v>49</v>
      </c>
      <c r="B18" s="5" t="n">
        <v>307</v>
      </c>
      <c r="C18" s="5" t="n">
        <v>2998</v>
      </c>
    </row>
    <row r="19" spans="1:3">
      <c r="A19" s="4" t="s">
        <v>478</v>
      </c>
      <c r="B19" s="7" t="n">
        <v>307</v>
      </c>
      <c r="C19" s="7" t="n">
        <v>29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4" t="s">
        <v>482</v>
      </c>
      <c r="B3" s="7" t="n">
        <v>42826</v>
      </c>
      <c r="C3" s="7" t="n">
        <v>64905</v>
      </c>
    </row>
    <row r="4" spans="1:3">
      <c r="A4" s="4" t="s">
        <v>47</v>
      </c>
      <c r="B4" s="5" t="n">
        <v>7865</v>
      </c>
      <c r="C4" s="5" t="n">
        <v>30908</v>
      </c>
    </row>
    <row r="5" spans="1:3">
      <c r="A5" s="4" t="s">
        <v>483</v>
      </c>
      <c r="B5" s="5" t="n">
        <v>34961</v>
      </c>
      <c r="C5" s="5" t="n">
        <v>33997</v>
      </c>
    </row>
    <row r="6" spans="1:3">
      <c r="A6" s="4" t="s">
        <v>484</v>
      </c>
      <c r="B6" s="7" t="n">
        <v>307</v>
      </c>
      <c r="C6" s="7" t="n">
        <v>2998</v>
      </c>
    </row>
    <row r="7" spans="1:3">
      <c r="A7" s="4" t="s">
        <v>485</v>
      </c>
    </row>
    <row r="8" spans="1:3">
      <c r="A8" s="4" t="s">
        <v>486</v>
      </c>
      <c r="B8" s="4" t="s">
        <v>487</v>
      </c>
      <c r="C8" s="4" t="s">
        <v>488</v>
      </c>
    </row>
    <row r="9" spans="1:3">
      <c r="A9" s="4" t="s">
        <v>489</v>
      </c>
    </row>
    <row r="10" spans="1:3">
      <c r="A10" s="4" t="s">
        <v>482</v>
      </c>
      <c r="B10" s="7" t="n">
        <v>2925</v>
      </c>
      <c r="C10" s="7" t="n">
        <v>4150</v>
      </c>
    </row>
    <row r="11" spans="1:3">
      <c r="A11" s="4" t="s">
        <v>490</v>
      </c>
      <c r="B11" s="4" t="s">
        <v>491</v>
      </c>
    </row>
    <row r="12" spans="1:3">
      <c r="A12" s="4" t="s">
        <v>492</v>
      </c>
    </row>
    <row r="13" spans="1:3">
      <c r="A13" s="4" t="s">
        <v>486</v>
      </c>
      <c r="B13" s="4" t="s">
        <v>493</v>
      </c>
    </row>
    <row r="14" spans="1:3">
      <c r="A14" s="4" t="s">
        <v>494</v>
      </c>
    </row>
    <row r="15" spans="1:3">
      <c r="A15" s="4" t="s">
        <v>482</v>
      </c>
      <c r="B15" s="7" t="n">
        <v>9500</v>
      </c>
      <c r="C15" s="5" t="n">
        <v>2000</v>
      </c>
    </row>
    <row r="16" spans="1:3">
      <c r="A16" s="4" t="s">
        <v>490</v>
      </c>
      <c r="B16" s="4" t="s">
        <v>495</v>
      </c>
    </row>
    <row r="17" spans="1:3">
      <c r="A17" s="4" t="s">
        <v>496</v>
      </c>
    </row>
    <row r="18" spans="1:3">
      <c r="A18" s="4" t="s">
        <v>486</v>
      </c>
      <c r="B18" s="4" t="s">
        <v>493</v>
      </c>
    </row>
    <row r="19" spans="1:3">
      <c r="A19" s="4" t="s">
        <v>497</v>
      </c>
    </row>
    <row r="20" spans="1:3">
      <c r="A20" s="4" t="s">
        <v>482</v>
      </c>
      <c r="B20" s="7" t="n">
        <v>21670</v>
      </c>
      <c r="C20" s="5" t="n">
        <v>8588</v>
      </c>
    </row>
    <row r="21" spans="1:3">
      <c r="A21" s="4" t="s">
        <v>490</v>
      </c>
      <c r="B21" s="4" t="s">
        <v>498</v>
      </c>
    </row>
    <row r="22" spans="1:3">
      <c r="A22" s="4" t="s">
        <v>499</v>
      </c>
    </row>
    <row r="23" spans="1:3">
      <c r="A23" s="4" t="s">
        <v>486</v>
      </c>
      <c r="B23" s="4" t="s">
        <v>493</v>
      </c>
    </row>
    <row r="24" spans="1:3">
      <c r="A24" s="4" t="s">
        <v>500</v>
      </c>
    </row>
    <row r="25" spans="1:3">
      <c r="A25" s="4" t="s">
        <v>482</v>
      </c>
      <c r="B25" s="7" t="n">
        <v>2919</v>
      </c>
      <c r="C25" s="5" t="n">
        <v>4851</v>
      </c>
    </row>
    <row r="26" spans="1:3">
      <c r="A26" s="4" t="s">
        <v>490</v>
      </c>
      <c r="B26" s="4" t="s">
        <v>501</v>
      </c>
    </row>
    <row r="27" spans="1:3">
      <c r="A27" s="4" t="s">
        <v>502</v>
      </c>
      <c r="B27" s="4" t="s">
        <v>503</v>
      </c>
    </row>
    <row r="28" spans="1:3">
      <c r="A28" s="4" t="s">
        <v>504</v>
      </c>
    </row>
    <row r="29" spans="1:3">
      <c r="A29" s="4" t="s">
        <v>482</v>
      </c>
      <c r="B29" s="7" t="n">
        <v>5812</v>
      </c>
    </row>
    <row r="30" spans="1:3">
      <c r="A30" s="4" t="s">
        <v>490</v>
      </c>
      <c r="B30" s="4" t="s">
        <v>505</v>
      </c>
    </row>
    <row r="31" spans="1:3">
      <c r="A31" s="4" t="s">
        <v>506</v>
      </c>
      <c r="B31" s="4" t="s">
        <v>507</v>
      </c>
    </row>
    <row r="32" spans="1:3">
      <c r="A32" s="4" t="s">
        <v>508</v>
      </c>
    </row>
    <row r="33" spans="1:3">
      <c r="A33" s="4" t="s">
        <v>484</v>
      </c>
      <c r="B33" s="7" t="n">
        <v>307</v>
      </c>
      <c r="C33" s="5" t="n">
        <v>2998</v>
      </c>
    </row>
    <row r="34" spans="1:3">
      <c r="A34" s="4" t="s">
        <v>509</v>
      </c>
    </row>
    <row r="35" spans="1:3">
      <c r="A35" s="4" t="s">
        <v>482</v>
      </c>
      <c r="C35" s="5" t="n">
        <v>23000</v>
      </c>
    </row>
    <row r="36" spans="1:3">
      <c r="A36" s="4" t="s">
        <v>490</v>
      </c>
      <c r="B36" s="4" t="s">
        <v>501</v>
      </c>
    </row>
    <row r="37" spans="1:3">
      <c r="A37" s="4" t="s">
        <v>510</v>
      </c>
      <c r="B37" s="7" t="n">
        <v>25000</v>
      </c>
    </row>
    <row r="38" spans="1:3">
      <c r="A38" s="4" t="s">
        <v>511</v>
      </c>
    </row>
    <row r="39" spans="1:3">
      <c r="A39" s="4" t="s">
        <v>486</v>
      </c>
      <c r="B39" s="4" t="s">
        <v>493</v>
      </c>
    </row>
    <row r="40" spans="1:3">
      <c r="A40" s="4" t="s">
        <v>512</v>
      </c>
    </row>
    <row r="41" spans="1:3">
      <c r="A41" s="4" t="s">
        <v>482</v>
      </c>
      <c r="C41" s="5" t="n">
        <v>2588</v>
      </c>
    </row>
    <row r="42" spans="1:3">
      <c r="A42" s="4" t="s">
        <v>490</v>
      </c>
      <c r="B42" s="4" t="s">
        <v>513</v>
      </c>
    </row>
    <row r="43" spans="1:3">
      <c r="A43" s="4" t="s">
        <v>510</v>
      </c>
      <c r="B43" s="7" t="n">
        <v>10333</v>
      </c>
    </row>
    <row r="44" spans="1:3">
      <c r="A44" s="4" t="s">
        <v>514</v>
      </c>
    </row>
    <row r="45" spans="1:3">
      <c r="A45" s="4" t="s">
        <v>482</v>
      </c>
      <c r="C45" s="5" t="n">
        <v>4475</v>
      </c>
    </row>
    <row r="46" spans="1:3">
      <c r="A46" s="4" t="s">
        <v>490</v>
      </c>
      <c r="B46" s="4" t="s">
        <v>515</v>
      </c>
    </row>
    <row r="47" spans="1:3">
      <c r="A47" s="4" t="s">
        <v>510</v>
      </c>
      <c r="B47" s="7" t="n">
        <v>6600</v>
      </c>
    </row>
    <row r="48" spans="1:3">
      <c r="A48" s="4" t="s">
        <v>516</v>
      </c>
    </row>
    <row r="49" spans="1:3">
      <c r="A49" s="4" t="s">
        <v>486</v>
      </c>
      <c r="B49" s="4" t="s">
        <v>517</v>
      </c>
    </row>
    <row r="50" spans="1:3">
      <c r="A50" s="4" t="s">
        <v>518</v>
      </c>
    </row>
    <row r="51" spans="1:3">
      <c r="A51" s="4" t="s">
        <v>486</v>
      </c>
      <c r="B51" s="4" t="s">
        <v>519</v>
      </c>
    </row>
    <row r="52" spans="1:3">
      <c r="A52" s="4" t="s">
        <v>520</v>
      </c>
    </row>
    <row r="53" spans="1:3">
      <c r="A53" s="4" t="s">
        <v>482</v>
      </c>
      <c r="C53" s="5" t="n">
        <v>3407</v>
      </c>
    </row>
    <row r="54" spans="1:3">
      <c r="A54" s="4" t="s">
        <v>490</v>
      </c>
      <c r="B54" s="4" t="s">
        <v>521</v>
      </c>
    </row>
    <row r="55" spans="1:3">
      <c r="A55" s="4" t="s">
        <v>510</v>
      </c>
      <c r="B55" s="7" t="n">
        <v>6000</v>
      </c>
    </row>
    <row r="56" spans="1:3">
      <c r="A56" s="4" t="s">
        <v>522</v>
      </c>
    </row>
    <row r="57" spans="1:3">
      <c r="A57" s="4" t="s">
        <v>486</v>
      </c>
      <c r="B57" s="4" t="s">
        <v>523</v>
      </c>
    </row>
    <row r="58" spans="1:3">
      <c r="A58" s="4" t="s">
        <v>524</v>
      </c>
    </row>
    <row r="59" spans="1:3">
      <c r="A59" s="4" t="s">
        <v>482</v>
      </c>
      <c r="C59" s="5" t="n">
        <v>9418</v>
      </c>
    </row>
    <row r="60" spans="1:3">
      <c r="A60" s="4" t="s">
        <v>490</v>
      </c>
      <c r="B60" s="4" t="s">
        <v>525</v>
      </c>
    </row>
    <row r="61" spans="1:3">
      <c r="A61" s="4" t="s">
        <v>510</v>
      </c>
      <c r="B61" s="7" t="n">
        <v>10000</v>
      </c>
    </row>
    <row r="62" spans="1:3">
      <c r="A62" s="4" t="s">
        <v>526</v>
      </c>
    </row>
    <row r="63" spans="1:3">
      <c r="A63" s="4" t="s">
        <v>486</v>
      </c>
      <c r="B63" s="4" t="s">
        <v>527</v>
      </c>
    </row>
    <row r="64" spans="1:3">
      <c r="A64" s="4" t="s">
        <v>528</v>
      </c>
    </row>
    <row r="65" spans="1:3">
      <c r="A65" s="4" t="s">
        <v>486</v>
      </c>
      <c r="B65" s="4" t="s">
        <v>529</v>
      </c>
    </row>
    <row r="66" spans="1:3">
      <c r="A66" s="4" t="s">
        <v>530</v>
      </c>
    </row>
    <row r="67" spans="1:3">
      <c r="A67" s="4" t="s">
        <v>482</v>
      </c>
      <c r="C67" s="7" t="n">
        <v>2428</v>
      </c>
    </row>
    <row r="68" spans="1:3">
      <c r="A68" s="4" t="s">
        <v>502</v>
      </c>
      <c r="B68" s="4" t="s">
        <v>531</v>
      </c>
    </row>
    <row r="69" spans="1:3">
      <c r="A69" s="4" t="s">
        <v>510</v>
      </c>
      <c r="B69" s="7" t="n">
        <v>13300</v>
      </c>
    </row>
    <row r="70" spans="1:3">
      <c r="A70" s="4" t="s">
        <v>532</v>
      </c>
    </row>
    <row r="71" spans="1:3">
      <c r="A71" s="4" t="s">
        <v>486</v>
      </c>
      <c r="B71" s="4" t="s">
        <v>527</v>
      </c>
    </row>
    <row r="72" spans="1:3">
      <c r="A72" s="4" t="s">
        <v>533</v>
      </c>
    </row>
    <row r="73" spans="1:3">
      <c r="A73" s="4" t="s">
        <v>534</v>
      </c>
      <c r="B73" s="4" t="s">
        <v>380</v>
      </c>
    </row>
    <row r="74" spans="1:3">
      <c r="A74" s="4" t="s">
        <v>535</v>
      </c>
      <c r="B74" s="7" t="n">
        <v>638</v>
      </c>
    </row>
    <row r="75" spans="1:3">
      <c r="A75" s="4" t="s">
        <v>502</v>
      </c>
      <c r="B75" s="4" t="s">
        <v>5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37</v>
      </c>
      <c r="B1" s="2" t="s">
        <v>467</v>
      </c>
    </row>
    <row r="2" spans="1:2">
      <c r="A2" s="3" t="s">
        <v>315</v>
      </c>
    </row>
    <row r="3" spans="1:2">
      <c r="A3" s="5" t="n">
        <v>2017</v>
      </c>
      <c r="B3" s="7" t="n">
        <v>7865</v>
      </c>
    </row>
    <row r="4" spans="1:2">
      <c r="A4" s="5" t="n">
        <v>2018</v>
      </c>
      <c r="B4" s="5" t="n">
        <v>8200</v>
      </c>
    </row>
    <row r="5" spans="1:2">
      <c r="A5" s="5" t="n">
        <v>2019</v>
      </c>
      <c r="B5" s="5" t="n">
        <v>5034</v>
      </c>
    </row>
    <row r="6" spans="1:2">
      <c r="A6" s="5" t="n">
        <v>2020</v>
      </c>
      <c r="B6" s="5" t="n">
        <v>2681</v>
      </c>
    </row>
    <row r="7" spans="1:2">
      <c r="A7" s="5" t="n">
        <v>2021</v>
      </c>
      <c r="B7" s="5" t="n">
        <v>700</v>
      </c>
    </row>
    <row r="8" spans="1:2">
      <c r="A8" s="4" t="s">
        <v>538</v>
      </c>
      <c r="B8" s="5" t="n">
        <v>18346</v>
      </c>
    </row>
    <row r="9" spans="1:2">
      <c r="A9" s="4" t="s">
        <v>539</v>
      </c>
      <c r="B9" s="7" t="n">
        <v>428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80"/>
    <col customWidth="1" max="8" min="8" width="21"/>
    <col customWidth="1" max="9" min="9" width="21"/>
    <col customWidth="1" max="10" min="10" width="21"/>
  </cols>
  <sheetData>
    <row r="1" spans="1:10">
      <c r="A1" s="1" t="s">
        <v>540</v>
      </c>
      <c r="B1" s="2" t="s">
        <v>541</v>
      </c>
      <c r="C1" s="2" t="s">
        <v>542</v>
      </c>
      <c r="D1" s="2" t="s">
        <v>543</v>
      </c>
      <c r="E1" s="2" t="s">
        <v>435</v>
      </c>
      <c r="F1" s="2" t="s">
        <v>544</v>
      </c>
      <c r="G1" s="2" t="s">
        <v>467</v>
      </c>
      <c r="H1" s="2" t="s">
        <v>375</v>
      </c>
      <c r="I1" s="2" t="s">
        <v>376</v>
      </c>
      <c r="J1" s="2" t="s">
        <v>467</v>
      </c>
    </row>
    <row r="2" spans="1:10">
      <c r="A2" s="4" t="s">
        <v>545</v>
      </c>
      <c r="G2" s="7" t="n">
        <v>163068</v>
      </c>
      <c r="H2" s="7" t="n">
        <v>121386</v>
      </c>
      <c r="I2" s="7" t="n">
        <v>50733</v>
      </c>
    </row>
    <row r="3" spans="1:10">
      <c r="A3" s="4" t="s">
        <v>546</v>
      </c>
      <c r="F3" s="4" t="s">
        <v>547</v>
      </c>
      <c r="G3" s="4" t="s">
        <v>547</v>
      </c>
    </row>
    <row r="4" spans="1:10">
      <c r="A4" s="4" t="s">
        <v>548</v>
      </c>
      <c r="H4" s="5" t="n">
        <v>2998</v>
      </c>
      <c r="J4" s="7" t="n">
        <v>307</v>
      </c>
    </row>
    <row r="5" spans="1:10">
      <c r="A5" s="4" t="s">
        <v>549</v>
      </c>
      <c r="H5" s="5" t="n">
        <v>37700</v>
      </c>
      <c r="J5" s="5" t="n">
        <v>75800</v>
      </c>
    </row>
    <row r="6" spans="1:10">
      <c r="A6" s="4" t="s">
        <v>550</v>
      </c>
      <c r="H6" s="7" t="n">
        <v>12600</v>
      </c>
      <c r="J6" s="5" t="n">
        <v>1700</v>
      </c>
    </row>
    <row r="7" spans="1:10">
      <c r="A7" s="4" t="s">
        <v>551</v>
      </c>
    </row>
    <row r="8" spans="1:10">
      <c r="A8" s="4" t="s">
        <v>546</v>
      </c>
      <c r="F8" s="4" t="s">
        <v>552</v>
      </c>
      <c r="G8" s="4" t="s">
        <v>552</v>
      </c>
    </row>
    <row r="9" spans="1:10">
      <c r="A9" s="4" t="s">
        <v>485</v>
      </c>
    </row>
    <row r="10" spans="1:10">
      <c r="A10" s="4" t="s">
        <v>486</v>
      </c>
      <c r="F10" s="4" t="s">
        <v>487</v>
      </c>
      <c r="G10" s="4" t="s">
        <v>487</v>
      </c>
      <c r="H10" s="4" t="s">
        <v>488</v>
      </c>
    </row>
    <row r="11" spans="1:10">
      <c r="A11" s="4" t="s">
        <v>553</v>
      </c>
    </row>
    <row r="12" spans="1:10">
      <c r="A12" s="4" t="s">
        <v>510</v>
      </c>
      <c r="J12" s="5" t="n">
        <v>10000</v>
      </c>
    </row>
    <row r="13" spans="1:10">
      <c r="A13" s="4" t="s">
        <v>425</v>
      </c>
    </row>
    <row r="14" spans="1:10">
      <c r="A14" s="4" t="s">
        <v>426</v>
      </c>
      <c r="F14" s="4" t="s">
        <v>427</v>
      </c>
      <c r="G14" s="4" t="s">
        <v>427</v>
      </c>
    </row>
    <row r="15" spans="1:10">
      <c r="A15" s="4" t="s">
        <v>428</v>
      </c>
    </row>
    <row r="16" spans="1:10">
      <c r="A16" s="4" t="s">
        <v>426</v>
      </c>
      <c r="F16" s="4" t="s">
        <v>429</v>
      </c>
      <c r="G16" s="4" t="s">
        <v>429</v>
      </c>
    </row>
    <row r="17" spans="1:10">
      <c r="A17" s="4" t="s">
        <v>554</v>
      </c>
    </row>
    <row r="18" spans="1:10">
      <c r="A18" s="4" t="s">
        <v>510</v>
      </c>
      <c r="J18" s="5" t="n">
        <v>10000</v>
      </c>
    </row>
    <row r="19" spans="1:10">
      <c r="A19" s="4" t="s">
        <v>555</v>
      </c>
      <c r="F19" s="4" t="s">
        <v>525</v>
      </c>
      <c r="G19" s="4" t="s">
        <v>525</v>
      </c>
    </row>
    <row r="20" spans="1:10">
      <c r="A20" s="4" t="s">
        <v>490</v>
      </c>
      <c r="F20" s="4" t="s">
        <v>525</v>
      </c>
      <c r="G20" s="4" t="s">
        <v>525</v>
      </c>
    </row>
    <row r="21" spans="1:10">
      <c r="A21" s="4" t="s">
        <v>556</v>
      </c>
      <c r="J21" s="5" t="n">
        <v>0</v>
      </c>
    </row>
    <row r="22" spans="1:10">
      <c r="A22" s="4" t="s">
        <v>555</v>
      </c>
      <c r="F22" s="4" t="s">
        <v>557</v>
      </c>
      <c r="G22" s="4" t="s">
        <v>557</v>
      </c>
    </row>
    <row r="23" spans="1:10">
      <c r="A23" s="4" t="s">
        <v>558</v>
      </c>
    </row>
    <row r="24" spans="1:10">
      <c r="A24" s="4" t="s">
        <v>510</v>
      </c>
      <c r="J24" s="5" t="n">
        <v>10000</v>
      </c>
    </row>
    <row r="25" spans="1:10">
      <c r="A25" s="4" t="s">
        <v>546</v>
      </c>
      <c r="F25" s="4" t="s">
        <v>552</v>
      </c>
      <c r="G25" s="4" t="s">
        <v>552</v>
      </c>
    </row>
    <row r="26" spans="1:10">
      <c r="A26" s="4" t="s">
        <v>559</v>
      </c>
      <c r="B26" s="4" t="s">
        <v>560</v>
      </c>
      <c r="C26" s="4" t="s">
        <v>560</v>
      </c>
    </row>
    <row r="27" spans="1:10">
      <c r="A27" s="4" t="s">
        <v>486</v>
      </c>
      <c r="B27" s="4" t="s">
        <v>561</v>
      </c>
    </row>
    <row r="28" spans="1:10">
      <c r="A28" s="4" t="s">
        <v>562</v>
      </c>
      <c r="C28" s="4" t="s">
        <v>372</v>
      </c>
    </row>
    <row r="29" spans="1:10">
      <c r="A29" s="4" t="s">
        <v>563</v>
      </c>
    </row>
    <row r="30" spans="1:10">
      <c r="A30" s="4" t="s">
        <v>486</v>
      </c>
      <c r="C30" s="4" t="s">
        <v>564</v>
      </c>
    </row>
    <row r="31" spans="1:10">
      <c r="A31" s="4" t="s">
        <v>565</v>
      </c>
    </row>
    <row r="32" spans="1:10">
      <c r="A32" s="4" t="s">
        <v>486</v>
      </c>
      <c r="C32" s="4" t="s">
        <v>566</v>
      </c>
    </row>
    <row r="33" spans="1:10">
      <c r="A33" s="4" t="s">
        <v>567</v>
      </c>
    </row>
    <row r="34" spans="1:10">
      <c r="A34" s="4" t="s">
        <v>510</v>
      </c>
      <c r="J34" s="5" t="n">
        <v>10000</v>
      </c>
    </row>
    <row r="35" spans="1:10">
      <c r="A35" s="4" t="s">
        <v>568</v>
      </c>
      <c r="J35" s="5" t="n">
        <v>9500</v>
      </c>
    </row>
    <row r="36" spans="1:10">
      <c r="A36" s="4" t="s">
        <v>555</v>
      </c>
      <c r="F36" s="4" t="s">
        <v>495</v>
      </c>
      <c r="G36" s="4" t="s">
        <v>495</v>
      </c>
    </row>
    <row r="37" spans="1:10">
      <c r="A37" s="4" t="s">
        <v>490</v>
      </c>
      <c r="F37" s="4" t="s">
        <v>495</v>
      </c>
      <c r="G37" s="4" t="s">
        <v>495</v>
      </c>
    </row>
    <row r="38" spans="1:10">
      <c r="A38" s="4" t="s">
        <v>569</v>
      </c>
    </row>
    <row r="39" spans="1:10">
      <c r="A39" s="4" t="s">
        <v>510</v>
      </c>
      <c r="J39" s="5" t="n">
        <v>25000</v>
      </c>
    </row>
    <row r="40" spans="1:10">
      <c r="A40" s="4" t="s">
        <v>546</v>
      </c>
      <c r="F40" s="4" t="s">
        <v>570</v>
      </c>
      <c r="G40" s="4" t="s">
        <v>570</v>
      </c>
    </row>
    <row r="41" spans="1:10">
      <c r="A41" s="4" t="s">
        <v>571</v>
      </c>
    </row>
    <row r="42" spans="1:10">
      <c r="A42" s="4" t="s">
        <v>510</v>
      </c>
      <c r="J42" s="5" t="n">
        <v>22000</v>
      </c>
    </row>
    <row r="43" spans="1:10">
      <c r="A43" s="4" t="s">
        <v>555</v>
      </c>
      <c r="F43" s="4" t="s">
        <v>572</v>
      </c>
      <c r="G43" s="4" t="s">
        <v>572</v>
      </c>
    </row>
    <row r="44" spans="1:10">
      <c r="A44" s="4" t="s">
        <v>546</v>
      </c>
      <c r="F44" s="4" t="s">
        <v>573</v>
      </c>
      <c r="G44" s="4" t="s">
        <v>573</v>
      </c>
    </row>
    <row r="45" spans="1:10">
      <c r="A45" s="4" t="s">
        <v>490</v>
      </c>
      <c r="F45" s="4" t="s">
        <v>572</v>
      </c>
      <c r="G45" s="4" t="s">
        <v>572</v>
      </c>
    </row>
    <row r="46" spans="1:10">
      <c r="A46" s="4" t="s">
        <v>574</v>
      </c>
    </row>
    <row r="47" spans="1:10">
      <c r="A47" s="4" t="s">
        <v>510</v>
      </c>
      <c r="J47" s="5" t="n">
        <v>5000</v>
      </c>
    </row>
    <row r="48" spans="1:10">
      <c r="A48" s="4" t="s">
        <v>575</v>
      </c>
      <c r="J48" s="5" t="n">
        <v>11000</v>
      </c>
    </row>
    <row r="49" spans="1:10">
      <c r="A49" s="4" t="s">
        <v>568</v>
      </c>
      <c r="J49" s="5" t="n">
        <v>2900</v>
      </c>
    </row>
    <row r="50" spans="1:10">
      <c r="A50" s="4" t="s">
        <v>576</v>
      </c>
    </row>
    <row r="51" spans="1:10">
      <c r="A51" s="4" t="s">
        <v>510</v>
      </c>
      <c r="D51" s="7" t="n">
        <v>4000</v>
      </c>
      <c r="J51" s="5" t="n">
        <v>10300</v>
      </c>
    </row>
    <row r="52" spans="1:10">
      <c r="A52" s="4" t="s">
        <v>568</v>
      </c>
      <c r="J52" s="5" t="n">
        <v>6300</v>
      </c>
    </row>
    <row r="53" spans="1:10">
      <c r="A53" s="4" t="s">
        <v>555</v>
      </c>
      <c r="F53" s="4" t="s">
        <v>577</v>
      </c>
      <c r="G53" s="4" t="s">
        <v>577</v>
      </c>
    </row>
    <row r="54" spans="1:10">
      <c r="A54" s="4" t="s">
        <v>546</v>
      </c>
      <c r="D54" s="4" t="s">
        <v>578</v>
      </c>
      <c r="F54" s="4" t="s">
        <v>579</v>
      </c>
      <c r="G54" s="4" t="s">
        <v>579</v>
      </c>
    </row>
    <row r="55" spans="1:10">
      <c r="A55" s="4" t="s">
        <v>490</v>
      </c>
      <c r="F55" s="4" t="s">
        <v>577</v>
      </c>
      <c r="G55" s="4" t="s">
        <v>577</v>
      </c>
    </row>
    <row r="56" spans="1:10">
      <c r="A56" s="4" t="s">
        <v>556</v>
      </c>
      <c r="J56" s="5" t="n">
        <v>0</v>
      </c>
    </row>
    <row r="57" spans="1:10">
      <c r="A57" s="4" t="s">
        <v>580</v>
      </c>
    </row>
    <row r="58" spans="1:10">
      <c r="A58" s="4" t="s">
        <v>581</v>
      </c>
      <c r="F58" s="10" t="n">
        <v>320000000</v>
      </c>
    </row>
    <row r="59" spans="1:10">
      <c r="A59" s="4" t="s">
        <v>582</v>
      </c>
    </row>
    <row r="60" spans="1:10">
      <c r="A60" s="4" t="s">
        <v>546</v>
      </c>
      <c r="F60" s="4" t="s">
        <v>583</v>
      </c>
      <c r="G60" s="4" t="s">
        <v>583</v>
      </c>
    </row>
    <row r="61" spans="1:10">
      <c r="A61" s="4" t="s">
        <v>584</v>
      </c>
    </row>
    <row r="62" spans="1:10">
      <c r="A62" s="4" t="s">
        <v>510</v>
      </c>
      <c r="J62" s="5" t="n">
        <v>2600</v>
      </c>
    </row>
    <row r="63" spans="1:10">
      <c r="A63" s="4" t="s">
        <v>555</v>
      </c>
      <c r="F63" s="4" t="s">
        <v>585</v>
      </c>
      <c r="G63" s="4" t="s">
        <v>585</v>
      </c>
    </row>
    <row r="64" spans="1:10">
      <c r="A64" s="4" t="s">
        <v>490</v>
      </c>
      <c r="F64" s="4" t="s">
        <v>585</v>
      </c>
      <c r="G64" s="4" t="s">
        <v>585</v>
      </c>
    </row>
    <row r="65" spans="1:10">
      <c r="A65" s="4" t="s">
        <v>586</v>
      </c>
    </row>
    <row r="66" spans="1:10">
      <c r="A66" s="4" t="s">
        <v>581</v>
      </c>
      <c r="F66" s="10" t="n">
        <v>90000000</v>
      </c>
    </row>
    <row r="67" spans="1:10">
      <c r="A67" s="4" t="s">
        <v>587</v>
      </c>
    </row>
    <row r="68" spans="1:10">
      <c r="A68" s="4" t="s">
        <v>510</v>
      </c>
      <c r="J68" s="5" t="n">
        <v>4000</v>
      </c>
    </row>
    <row r="69" spans="1:10">
      <c r="A69" s="4" t="s">
        <v>568</v>
      </c>
      <c r="J69" s="5" t="n">
        <v>0</v>
      </c>
    </row>
    <row r="70" spans="1:10">
      <c r="A70" s="4" t="s">
        <v>546</v>
      </c>
      <c r="F70" s="4" t="s">
        <v>588</v>
      </c>
      <c r="G70" s="4" t="s">
        <v>588</v>
      </c>
    </row>
    <row r="71" spans="1:10">
      <c r="A71" s="4" t="s">
        <v>589</v>
      </c>
    </row>
    <row r="72" spans="1:10">
      <c r="A72" s="4" t="s">
        <v>581</v>
      </c>
      <c r="F72" s="10" t="n">
        <v>120000000</v>
      </c>
    </row>
    <row r="73" spans="1:10">
      <c r="A73" s="4" t="s">
        <v>590</v>
      </c>
    </row>
    <row r="74" spans="1:10">
      <c r="A74" s="4" t="s">
        <v>510</v>
      </c>
      <c r="J74" s="5" t="n">
        <v>4000</v>
      </c>
    </row>
    <row r="75" spans="1:10">
      <c r="A75" s="4" t="s">
        <v>568</v>
      </c>
      <c r="J75" s="5" t="n">
        <v>0</v>
      </c>
    </row>
    <row r="76" spans="1:10">
      <c r="A76" s="4" t="s">
        <v>555</v>
      </c>
      <c r="F76" s="4" t="s">
        <v>591</v>
      </c>
      <c r="G76" s="4" t="s">
        <v>591</v>
      </c>
    </row>
    <row r="77" spans="1:10">
      <c r="A77" s="4" t="s">
        <v>546</v>
      </c>
      <c r="F77" s="4" t="s">
        <v>592</v>
      </c>
      <c r="G77" s="4" t="s">
        <v>592</v>
      </c>
    </row>
    <row r="78" spans="1:10">
      <c r="A78" s="4" t="s">
        <v>490</v>
      </c>
      <c r="F78" s="4" t="s">
        <v>591</v>
      </c>
      <c r="G78" s="4" t="s">
        <v>591</v>
      </c>
    </row>
    <row r="79" spans="1:10">
      <c r="A79" s="4" t="s">
        <v>593</v>
      </c>
    </row>
    <row r="80" spans="1:10">
      <c r="A80" s="4" t="s">
        <v>510</v>
      </c>
      <c r="J80" s="5" t="n">
        <v>2000</v>
      </c>
    </row>
    <row r="81" spans="1:10">
      <c r="A81" s="4" t="s">
        <v>568</v>
      </c>
      <c r="J81" s="5" t="n">
        <v>2000</v>
      </c>
    </row>
    <row r="82" spans="1:10">
      <c r="A82" s="4" t="s">
        <v>546</v>
      </c>
      <c r="F82" s="4" t="s">
        <v>594</v>
      </c>
      <c r="G82" s="4" t="s">
        <v>594</v>
      </c>
    </row>
    <row r="83" spans="1:10">
      <c r="A83" s="4" t="s">
        <v>595</v>
      </c>
    </row>
    <row r="84" spans="1:10">
      <c r="A84" s="4" t="s">
        <v>486</v>
      </c>
      <c r="F84" s="4" t="s">
        <v>596</v>
      </c>
      <c r="G84" s="4" t="s">
        <v>596</v>
      </c>
    </row>
    <row r="85" spans="1:10">
      <c r="A85" s="4" t="s">
        <v>597</v>
      </c>
      <c r="F85" s="5" t="n">
        <v>1</v>
      </c>
      <c r="G85" s="5" t="n">
        <v>1</v>
      </c>
    </row>
    <row r="86" spans="1:10">
      <c r="A86" s="4" t="s">
        <v>598</v>
      </c>
    </row>
    <row r="87" spans="1:10">
      <c r="A87" s="4" t="s">
        <v>486</v>
      </c>
      <c r="F87" s="4" t="s">
        <v>599</v>
      </c>
      <c r="G87" s="4" t="s">
        <v>599</v>
      </c>
    </row>
    <row r="88" spans="1:10">
      <c r="A88" s="4" t="s">
        <v>600</v>
      </c>
    </row>
    <row r="89" spans="1:10">
      <c r="A89" s="4" t="s">
        <v>510</v>
      </c>
      <c r="J89" s="5" t="n">
        <v>13200</v>
      </c>
    </row>
    <row r="90" spans="1:10">
      <c r="A90" s="4" t="s">
        <v>555</v>
      </c>
      <c r="F90" s="4" t="s">
        <v>12</v>
      </c>
      <c r="G90" s="4" t="s">
        <v>12</v>
      </c>
    </row>
    <row r="91" spans="1:10">
      <c r="A91" s="4" t="s">
        <v>490</v>
      </c>
      <c r="F91" s="4" t="s">
        <v>12</v>
      </c>
      <c r="G91" s="4" t="s">
        <v>12</v>
      </c>
    </row>
    <row r="92" spans="1:10">
      <c r="A92" s="4" t="s">
        <v>556</v>
      </c>
      <c r="J92" s="7" t="n">
        <v>0</v>
      </c>
    </row>
    <row r="93" spans="1:10">
      <c r="A93" s="4" t="s">
        <v>601</v>
      </c>
      <c r="F93" s="4" t="s">
        <v>536</v>
      </c>
      <c r="J93" s="4" t="s">
        <v>536</v>
      </c>
    </row>
    <row r="94" spans="1:10">
      <c r="A94" s="4" t="s">
        <v>548</v>
      </c>
      <c r="J94" s="7" t="n">
        <v>300</v>
      </c>
    </row>
    <row r="95" spans="1:10">
      <c r="A95" s="4" t="s">
        <v>602</v>
      </c>
    </row>
    <row r="96" spans="1:10">
      <c r="A96" s="4" t="s">
        <v>556</v>
      </c>
      <c r="J96" s="5" t="n">
        <v>2900</v>
      </c>
    </row>
    <row r="97" spans="1:10">
      <c r="A97" s="4" t="s">
        <v>603</v>
      </c>
    </row>
    <row r="98" spans="1:10">
      <c r="A98" s="4" t="s">
        <v>555</v>
      </c>
      <c r="F98" s="4" t="s">
        <v>604</v>
      </c>
      <c r="G98" s="4" t="s">
        <v>604</v>
      </c>
    </row>
    <row r="99" spans="1:10">
      <c r="A99" s="4" t="s">
        <v>490</v>
      </c>
      <c r="F99" s="4" t="s">
        <v>604</v>
      </c>
      <c r="G99" s="4" t="s">
        <v>604</v>
      </c>
    </row>
    <row r="100" spans="1:10">
      <c r="A100" s="4" t="s">
        <v>555</v>
      </c>
      <c r="F100" s="4" t="s">
        <v>501</v>
      </c>
      <c r="G100" s="4" t="s">
        <v>501</v>
      </c>
    </row>
    <row r="101" spans="1:10">
      <c r="A101" s="4" t="s">
        <v>605</v>
      </c>
    </row>
    <row r="102" spans="1:10">
      <c r="A102" s="4" t="s">
        <v>556</v>
      </c>
      <c r="J102" s="5" t="n">
        <v>3700</v>
      </c>
    </row>
    <row r="103" spans="1:10">
      <c r="A103" s="4" t="s">
        <v>606</v>
      </c>
      <c r="F103" s="10" t="n">
        <v>115240903</v>
      </c>
    </row>
    <row r="104" spans="1:10">
      <c r="A104" s="4" t="s">
        <v>607</v>
      </c>
      <c r="F104" s="5" t="n">
        <v>40240903</v>
      </c>
      <c r="G104" s="7" t="n">
        <v>1300</v>
      </c>
    </row>
    <row r="105" spans="1:10">
      <c r="A105" s="4" t="s">
        <v>608</v>
      </c>
      <c r="E105" s="4" t="s">
        <v>361</v>
      </c>
    </row>
    <row r="106" spans="1:10">
      <c r="A106" s="4" t="s">
        <v>609</v>
      </c>
    </row>
    <row r="107" spans="1:10">
      <c r="A107" s="4" t="s">
        <v>610</v>
      </c>
      <c r="F107" s="5" t="n">
        <v>2088804</v>
      </c>
      <c r="G107" s="5" t="n">
        <v>100</v>
      </c>
    </row>
    <row r="108" spans="1:10">
      <c r="A108" s="4" t="s">
        <v>611</v>
      </c>
    </row>
    <row r="109" spans="1:10">
      <c r="A109" s="4" t="s">
        <v>610</v>
      </c>
      <c r="F109" s="10" t="n">
        <v>2364650</v>
      </c>
      <c r="G109" s="7" t="n">
        <v>100</v>
      </c>
    </row>
    <row r="110" spans="1:10">
      <c r="A110" s="4" t="s">
        <v>612</v>
      </c>
    </row>
    <row r="111" spans="1:10">
      <c r="A111" s="4" t="s">
        <v>555</v>
      </c>
      <c r="F111" s="4" t="s">
        <v>613</v>
      </c>
      <c r="G111" s="4" t="s">
        <v>613</v>
      </c>
    </row>
    <row r="112" spans="1:10">
      <c r="A112" s="4" t="s">
        <v>490</v>
      </c>
      <c r="F112" s="4" t="s">
        <v>613</v>
      </c>
      <c r="G112" s="4" t="s">
        <v>613</v>
      </c>
    </row>
    <row r="113" spans="1:10">
      <c r="A113" s="4" t="s">
        <v>556</v>
      </c>
      <c r="J113" s="5" t="n">
        <v>5800</v>
      </c>
    </row>
    <row r="114" spans="1:10">
      <c r="A114" s="4" t="s">
        <v>614</v>
      </c>
      <c r="F114" s="10" t="n">
        <v>312927180</v>
      </c>
      <c r="G114" s="7" t="n">
        <v>10100</v>
      </c>
    </row>
    <row r="115" spans="1:10">
      <c r="A115" s="4" t="s">
        <v>608</v>
      </c>
      <c r="F115" s="4" t="s">
        <v>361</v>
      </c>
      <c r="G115" s="4" t="s">
        <v>361</v>
      </c>
    </row>
    <row r="116" spans="1:10">
      <c r="A116" s="4" t="s">
        <v>615</v>
      </c>
      <c r="F116" s="4" t="s">
        <v>616</v>
      </c>
      <c r="G116" s="4" t="s">
        <v>616</v>
      </c>
    </row>
    <row r="117" spans="1:10">
      <c r="A117" s="4" t="s">
        <v>617</v>
      </c>
    </row>
    <row r="118" spans="1:10">
      <c r="A118" s="4" t="s">
        <v>607</v>
      </c>
      <c r="F118" s="10" t="n">
        <v>6772500</v>
      </c>
      <c r="G118" s="7" t="n">
        <v>200</v>
      </c>
    </row>
    <row r="119" spans="1:10">
      <c r="A119" s="4" t="s">
        <v>618</v>
      </c>
      <c r="F119" s="5" t="n">
        <v>62927180</v>
      </c>
    </row>
    <row r="120" spans="1:10">
      <c r="A120" s="4" t="s">
        <v>619</v>
      </c>
    </row>
    <row r="121" spans="1:10">
      <c r="A121" s="4" t="s">
        <v>607</v>
      </c>
      <c r="F121" s="10" t="n">
        <v>7788333</v>
      </c>
      <c r="G121" s="5" t="n">
        <v>300</v>
      </c>
    </row>
    <row r="122" spans="1:10">
      <c r="A122" s="4" t="s">
        <v>610</v>
      </c>
      <c r="G122" s="7" t="n">
        <v>2000</v>
      </c>
    </row>
    <row r="123" spans="1:10">
      <c r="A123" s="4" t="s">
        <v>512</v>
      </c>
    </row>
    <row r="124" spans="1:10">
      <c r="A124" s="4" t="s">
        <v>510</v>
      </c>
      <c r="J124" s="5" t="n">
        <v>10333</v>
      </c>
    </row>
    <row r="125" spans="1:10">
      <c r="A125" s="4" t="s">
        <v>555</v>
      </c>
      <c r="F125" s="4" t="s">
        <v>513</v>
      </c>
      <c r="G125" s="4" t="s">
        <v>513</v>
      </c>
    </row>
    <row r="126" spans="1:10">
      <c r="A126" s="4" t="s">
        <v>490</v>
      </c>
      <c r="F126" s="4" t="s">
        <v>513</v>
      </c>
      <c r="G126" s="4" t="s">
        <v>513</v>
      </c>
    </row>
    <row r="127" spans="1:10">
      <c r="A127" s="4" t="s">
        <v>620</v>
      </c>
    </row>
    <row r="128" spans="1:10">
      <c r="A128" s="4" t="s">
        <v>486</v>
      </c>
      <c r="F128" s="4" t="s">
        <v>527</v>
      </c>
      <c r="G128" s="4" t="s">
        <v>527</v>
      </c>
    </row>
    <row r="129" spans="1:10">
      <c r="A129" s="4" t="s">
        <v>514</v>
      </c>
    </row>
    <row r="130" spans="1:10">
      <c r="A130" s="4" t="s">
        <v>510</v>
      </c>
      <c r="J130" s="5" t="n">
        <v>6600</v>
      </c>
    </row>
    <row r="131" spans="1:10">
      <c r="A131" s="4" t="s">
        <v>555</v>
      </c>
      <c r="F131" s="4" t="s">
        <v>515</v>
      </c>
      <c r="G131" s="4" t="s">
        <v>515</v>
      </c>
    </row>
    <row r="132" spans="1:10">
      <c r="A132" s="4" t="s">
        <v>490</v>
      </c>
      <c r="F132" s="4" t="s">
        <v>515</v>
      </c>
      <c r="G132" s="4" t="s">
        <v>515</v>
      </c>
    </row>
    <row r="133" spans="1:10">
      <c r="A133" s="4" t="s">
        <v>516</v>
      </c>
    </row>
    <row r="134" spans="1:10">
      <c r="A134" s="4" t="s">
        <v>486</v>
      </c>
      <c r="F134" s="4" t="s">
        <v>517</v>
      </c>
      <c r="G134" s="4" t="s">
        <v>517</v>
      </c>
    </row>
    <row r="135" spans="1:10">
      <c r="A135" s="4" t="s">
        <v>518</v>
      </c>
    </row>
    <row r="136" spans="1:10">
      <c r="A136" s="4" t="s">
        <v>486</v>
      </c>
      <c r="F136" s="4" t="s">
        <v>519</v>
      </c>
      <c r="G136" s="4" t="s">
        <v>519</v>
      </c>
    </row>
    <row r="137" spans="1:10">
      <c r="A137" s="4" t="s">
        <v>520</v>
      </c>
    </row>
    <row r="138" spans="1:10">
      <c r="A138" s="4" t="s">
        <v>510</v>
      </c>
      <c r="J138" s="5" t="n">
        <v>6000</v>
      </c>
    </row>
    <row r="139" spans="1:10">
      <c r="A139" s="4" t="s">
        <v>555</v>
      </c>
      <c r="F139" s="4" t="s">
        <v>521</v>
      </c>
      <c r="G139" s="4" t="s">
        <v>521</v>
      </c>
    </row>
    <row r="140" spans="1:10">
      <c r="A140" s="4" t="s">
        <v>490</v>
      </c>
      <c r="F140" s="4" t="s">
        <v>521</v>
      </c>
      <c r="G140" s="4" t="s">
        <v>521</v>
      </c>
    </row>
    <row r="141" spans="1:10">
      <c r="A141" s="4" t="s">
        <v>524</v>
      </c>
    </row>
    <row r="142" spans="1:10">
      <c r="A142" s="4" t="s">
        <v>510</v>
      </c>
      <c r="J142" s="5" t="n">
        <v>10000</v>
      </c>
    </row>
    <row r="143" spans="1:10">
      <c r="A143" s="4" t="s">
        <v>555</v>
      </c>
      <c r="F143" s="4" t="s">
        <v>525</v>
      </c>
      <c r="G143" s="4" t="s">
        <v>525</v>
      </c>
    </row>
    <row r="144" spans="1:10">
      <c r="A144" s="4" t="s">
        <v>490</v>
      </c>
      <c r="F144" s="4" t="s">
        <v>525</v>
      </c>
      <c r="G144" s="4" t="s">
        <v>525</v>
      </c>
    </row>
    <row r="145" spans="1:10">
      <c r="A145" s="4" t="s">
        <v>526</v>
      </c>
    </row>
    <row r="146" spans="1:10">
      <c r="A146" s="4" t="s">
        <v>486</v>
      </c>
      <c r="F146" s="4" t="s">
        <v>527</v>
      </c>
      <c r="G146" s="4" t="s">
        <v>527</v>
      </c>
    </row>
    <row r="147" spans="1:10">
      <c r="A147" s="4" t="s">
        <v>528</v>
      </c>
    </row>
    <row r="148" spans="1:10">
      <c r="A148" s="4" t="s">
        <v>486</v>
      </c>
      <c r="F148" s="4" t="s">
        <v>529</v>
      </c>
      <c r="G148" s="4" t="s">
        <v>529</v>
      </c>
    </row>
    <row r="149" spans="1:10">
      <c r="A149" s="4" t="s">
        <v>621</v>
      </c>
    </row>
    <row r="150" spans="1:10">
      <c r="A150" s="4" t="s">
        <v>510</v>
      </c>
      <c r="J150" s="7" t="n">
        <v>40000</v>
      </c>
    </row>
    <row r="151" spans="1:10">
      <c r="A151" s="4" t="s">
        <v>555</v>
      </c>
      <c r="F151" s="4" t="s">
        <v>622</v>
      </c>
      <c r="G151" s="4" t="s">
        <v>622</v>
      </c>
    </row>
    <row r="152" spans="1:10">
      <c r="A152" s="4" t="s">
        <v>490</v>
      </c>
      <c r="F152" s="4" t="s">
        <v>622</v>
      </c>
      <c r="G152" s="4" t="s">
        <v>622</v>
      </c>
    </row>
    <row r="153" spans="1:10">
      <c r="A153" s="4" t="s">
        <v>555</v>
      </c>
      <c r="F153" s="4" t="s">
        <v>501</v>
      </c>
      <c r="G153" s="4" t="s">
        <v>5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3</v>
      </c>
      <c r="B1" s="2" t="s">
        <v>2</v>
      </c>
      <c r="C1" s="2" t="s">
        <v>30</v>
      </c>
    </row>
    <row r="2" spans="1:3">
      <c r="A2" s="3" t="s">
        <v>204</v>
      </c>
    </row>
    <row r="3" spans="1:3">
      <c r="A3" s="4" t="s">
        <v>624</v>
      </c>
      <c r="B3" s="7" t="n">
        <v>9231</v>
      </c>
      <c r="C3" s="7" t="n">
        <v>6757</v>
      </c>
    </row>
    <row r="4" spans="1:3">
      <c r="A4" s="4" t="s">
        <v>625</v>
      </c>
      <c r="B4" s="5" t="n">
        <v>959</v>
      </c>
      <c r="C4" s="5" t="n">
        <v>792</v>
      </c>
    </row>
    <row r="5" spans="1:3">
      <c r="A5" s="4" t="s">
        <v>626</v>
      </c>
      <c r="B5" s="5" t="n">
        <v>1572</v>
      </c>
      <c r="C5" s="5" t="n">
        <v>1379</v>
      </c>
    </row>
    <row r="6" spans="1:3">
      <c r="A6" s="4" t="s">
        <v>627</v>
      </c>
      <c r="B6" s="5" t="n">
        <v>607</v>
      </c>
      <c r="C6" s="5" t="n">
        <v>372</v>
      </c>
    </row>
    <row r="7" spans="1:3">
      <c r="A7" s="4" t="s">
        <v>628</v>
      </c>
      <c r="B7" s="5" t="n">
        <v>974</v>
      </c>
    </row>
    <row r="8" spans="1:3">
      <c r="A8" s="4" t="s">
        <v>629</v>
      </c>
      <c r="B8" s="5" t="n">
        <v>252</v>
      </c>
      <c r="C8" s="5" t="n">
        <v>1258</v>
      </c>
    </row>
    <row r="9" spans="1:3">
      <c r="A9" s="4" t="s">
        <v>382</v>
      </c>
      <c r="B9" s="5" t="n">
        <v>705</v>
      </c>
      <c r="C9" s="5" t="n">
        <v>412</v>
      </c>
    </row>
    <row r="10" spans="1:3">
      <c r="A10" s="4" t="s">
        <v>630</v>
      </c>
      <c r="B10" s="5" t="n">
        <v>205</v>
      </c>
    </row>
    <row r="11" spans="1:3">
      <c r="A11" s="4" t="s">
        <v>631</v>
      </c>
      <c r="B11" s="5" t="n">
        <v>163</v>
      </c>
    </row>
    <row r="12" spans="1:3">
      <c r="A12" s="4" t="s">
        <v>632</v>
      </c>
      <c r="B12" s="5" t="n">
        <v>758</v>
      </c>
      <c r="C12" s="5" t="n">
        <v>536</v>
      </c>
    </row>
    <row r="13" spans="1:3">
      <c r="A13" s="4" t="s">
        <v>633</v>
      </c>
      <c r="B13" s="7" t="n">
        <v>15426</v>
      </c>
      <c r="C13" s="7" t="n">
        <v>115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4</v>
      </c>
      <c r="B1" s="2" t="s">
        <v>1</v>
      </c>
    </row>
    <row r="2" spans="1:4">
      <c r="B2" s="2" t="s">
        <v>2</v>
      </c>
      <c r="C2" s="2" t="s">
        <v>30</v>
      </c>
      <c r="D2" s="2" t="s">
        <v>74</v>
      </c>
    </row>
    <row r="3" spans="1:4">
      <c r="A3" s="3" t="s">
        <v>85</v>
      </c>
    </row>
    <row r="4" spans="1:4">
      <c r="A4" s="4" t="s">
        <v>635</v>
      </c>
      <c r="B4" s="7" t="n">
        <v>-617</v>
      </c>
      <c r="C4" s="7" t="n">
        <v>-1847</v>
      </c>
      <c r="D4" s="7" t="n">
        <v>-1002</v>
      </c>
    </row>
    <row r="5" spans="1:4">
      <c r="A5" s="4" t="s">
        <v>636</v>
      </c>
      <c r="B5" s="5" t="n">
        <v>164</v>
      </c>
      <c r="C5" s="5" t="n">
        <v>217</v>
      </c>
      <c r="D5" s="5" t="n">
        <v>271</v>
      </c>
    </row>
    <row r="6" spans="1:4">
      <c r="A6" s="4" t="s">
        <v>637</v>
      </c>
      <c r="B6" s="5" t="n">
        <v>32</v>
      </c>
      <c r="C6" s="5" t="n">
        <v>117</v>
      </c>
      <c r="D6" s="5" t="n">
        <v>44</v>
      </c>
    </row>
    <row r="7" spans="1:4">
      <c r="A7" s="4" t="s">
        <v>132</v>
      </c>
      <c r="B7" s="5" t="n">
        <v>-126</v>
      </c>
      <c r="C7" s="5" t="n">
        <v>-78</v>
      </c>
      <c r="D7" s="5" t="n">
        <v>-12</v>
      </c>
    </row>
    <row r="8" spans="1:4">
      <c r="A8" s="4" t="s">
        <v>638</v>
      </c>
      <c r="B8" s="7" t="n">
        <v>-547</v>
      </c>
      <c r="C8" s="7" t="n">
        <v>-1591</v>
      </c>
      <c r="D8" s="7" t="n">
        <v>-6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431</v>
      </c>
      <c r="J1" s="2" t="s">
        <v>1</v>
      </c>
    </row>
    <row r="2" spans="1:12">
      <c r="B2" s="2" t="s">
        <v>2</v>
      </c>
      <c r="C2" s="2" t="s">
        <v>432</v>
      </c>
      <c r="D2" s="2" t="s">
        <v>4</v>
      </c>
      <c r="E2" s="2" t="s">
        <v>433</v>
      </c>
      <c r="F2" s="2" t="s">
        <v>30</v>
      </c>
      <c r="G2" s="2" t="s">
        <v>434</v>
      </c>
      <c r="H2" s="2" t="s">
        <v>435</v>
      </c>
      <c r="I2" s="2" t="s">
        <v>436</v>
      </c>
      <c r="J2" s="2" t="s">
        <v>2</v>
      </c>
      <c r="K2" s="2" t="s">
        <v>30</v>
      </c>
      <c r="L2" s="2" t="s">
        <v>74</v>
      </c>
    </row>
    <row r="3" spans="1:12">
      <c r="A3" s="3" t="s">
        <v>211</v>
      </c>
    </row>
    <row r="4" spans="1:12">
      <c r="A4" s="4" t="s">
        <v>640</v>
      </c>
      <c r="J4" s="7" t="n">
        <v>10047</v>
      </c>
      <c r="K4" s="7" t="n">
        <v>14062</v>
      </c>
      <c r="L4" s="7" t="n">
        <v>1226</v>
      </c>
    </row>
    <row r="5" spans="1:12">
      <c r="A5" s="4" t="s">
        <v>641</v>
      </c>
      <c r="J5" s="5" t="n">
        <v>10956</v>
      </c>
      <c r="K5" s="5" t="n">
        <v>-2894</v>
      </c>
      <c r="L5" s="5" t="n">
        <v>3256</v>
      </c>
    </row>
    <row r="6" spans="1:12">
      <c r="A6" s="4" t="s">
        <v>90</v>
      </c>
      <c r="B6" s="7" t="n">
        <v>15466</v>
      </c>
      <c r="C6" s="7" t="n">
        <v>6404</v>
      </c>
      <c r="D6" s="7" t="n">
        <v>655</v>
      </c>
      <c r="E6" s="7" t="n">
        <v>-1522</v>
      </c>
      <c r="F6" s="7" t="n">
        <v>2513</v>
      </c>
      <c r="G6" s="7" t="n">
        <v>3106</v>
      </c>
      <c r="H6" s="7" t="n">
        <v>6224</v>
      </c>
      <c r="I6" s="7" t="n">
        <v>-675</v>
      </c>
      <c r="J6" s="7" t="n">
        <v>21003</v>
      </c>
      <c r="K6" s="7" t="n">
        <v>11168</v>
      </c>
      <c r="L6" s="7" t="n">
        <v>448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42</v>
      </c>
      <c r="B1" s="2" t="s">
        <v>431</v>
      </c>
      <c r="I1" s="2" t="s">
        <v>1</v>
      </c>
    </row>
    <row r="2" spans="1:11">
      <c r="B2" s="2" t="s">
        <v>2</v>
      </c>
      <c r="C2" s="2" t="s">
        <v>432</v>
      </c>
      <c r="D2" s="2" t="s">
        <v>4</v>
      </c>
      <c r="E2" s="2" t="s">
        <v>433</v>
      </c>
      <c r="F2" s="2" t="s">
        <v>30</v>
      </c>
      <c r="G2" s="2" t="s">
        <v>434</v>
      </c>
      <c r="H2" s="2" t="s">
        <v>435</v>
      </c>
      <c r="I2" s="2" t="s">
        <v>2</v>
      </c>
      <c r="J2" s="2" t="s">
        <v>30</v>
      </c>
      <c r="K2" s="2" t="s">
        <v>74</v>
      </c>
    </row>
    <row r="3" spans="1:11">
      <c r="A3" s="3" t="s">
        <v>643</v>
      </c>
    </row>
    <row r="4" spans="1:11">
      <c r="A4" s="4" t="s">
        <v>644</v>
      </c>
      <c r="I4" s="7" t="n">
        <v>-15</v>
      </c>
      <c r="J4" s="7" t="n">
        <v>168</v>
      </c>
      <c r="K4" s="7" t="n">
        <v>193</v>
      </c>
    </row>
    <row r="5" spans="1:11">
      <c r="A5" s="4" t="s">
        <v>645</v>
      </c>
      <c r="I5" s="5" t="n">
        <v>256</v>
      </c>
      <c r="J5" s="5" t="n">
        <v>207</v>
      </c>
      <c r="K5" s="5" t="n">
        <v>6</v>
      </c>
    </row>
    <row r="6" spans="1:11">
      <c r="A6" s="4" t="s">
        <v>646</v>
      </c>
      <c r="I6" s="5" t="n">
        <v>962</v>
      </c>
    </row>
    <row r="7" spans="1:11">
      <c r="A7" s="4" t="s">
        <v>107</v>
      </c>
      <c r="I7" s="5" t="n">
        <v>1203</v>
      </c>
      <c r="J7" s="5" t="n">
        <v>375</v>
      </c>
      <c r="K7" s="5" t="n">
        <v>199</v>
      </c>
    </row>
    <row r="8" spans="1:11">
      <c r="A8" s="3" t="s">
        <v>647</v>
      </c>
    </row>
    <row r="9" spans="1:11">
      <c r="A9" s="4" t="s">
        <v>644</v>
      </c>
      <c r="I9" s="5" t="n">
        <v>-10794</v>
      </c>
    </row>
    <row r="10" spans="1:11">
      <c r="A10" s="4" t="s">
        <v>645</v>
      </c>
      <c r="I10" s="5" t="n">
        <v>-130</v>
      </c>
    </row>
    <row r="11" spans="1:11">
      <c r="A11" s="4" t="s">
        <v>646</v>
      </c>
      <c r="I11" s="5" t="n">
        <v>-510</v>
      </c>
    </row>
    <row r="12" spans="1:11">
      <c r="A12" s="4" t="s">
        <v>107</v>
      </c>
      <c r="I12" s="5" t="n">
        <v>-11434</v>
      </c>
    </row>
    <row r="13" spans="1:11">
      <c r="A13" s="4" t="s">
        <v>648</v>
      </c>
      <c r="B13" s="7" t="n">
        <v>1241</v>
      </c>
      <c r="C13" s="7" t="n">
        <v>-11332</v>
      </c>
      <c r="D13" s="7" t="n">
        <v>52</v>
      </c>
      <c r="E13" s="7" t="n">
        <v>-192</v>
      </c>
      <c r="F13" s="7" t="n">
        <v>-166</v>
      </c>
      <c r="G13" s="7" t="n">
        <v>406</v>
      </c>
      <c r="H13" s="7" t="n">
        <v>135</v>
      </c>
      <c r="I13" s="7" t="n">
        <v>-10231</v>
      </c>
      <c r="J13" s="7" t="n">
        <v>375</v>
      </c>
      <c r="K13" s="7" t="n">
        <v>199</v>
      </c>
    </row>
  </sheetData>
  <mergeCells count="3">
    <mergeCell ref="A1:A2"/>
    <mergeCell ref="B1:H1"/>
    <mergeCell ref="I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02</v>
      </c>
      <c r="B1" s="2" t="s">
        <v>103</v>
      </c>
      <c r="C1" s="2" t="s">
        <v>104</v>
      </c>
      <c r="D1" s="2" t="s">
        <v>105</v>
      </c>
      <c r="E1" s="2" t="s">
        <v>106</v>
      </c>
      <c r="F1" s="2" t="s">
        <v>107</v>
      </c>
    </row>
    <row r="2" spans="1:6">
      <c r="A2" s="4" t="s">
        <v>108</v>
      </c>
      <c r="B2" s="5" t="n">
        <v>12644</v>
      </c>
    </row>
    <row r="3" spans="1:6">
      <c r="A3" s="4" t="s">
        <v>109</v>
      </c>
      <c r="B3" s="7" t="n">
        <v>13</v>
      </c>
      <c r="C3" s="7" t="n">
        <v>144023</v>
      </c>
      <c r="D3" s="7" t="n">
        <v>2364</v>
      </c>
      <c r="E3" s="7" t="n">
        <v>-83323</v>
      </c>
      <c r="F3" s="7" t="n">
        <v>63077</v>
      </c>
    </row>
    <row r="4" spans="1:6">
      <c r="A4" s="4" t="s">
        <v>110</v>
      </c>
      <c r="B4" s="5" t="n">
        <v>2025</v>
      </c>
    </row>
    <row r="5" spans="1:6">
      <c r="A5" s="4" t="s">
        <v>111</v>
      </c>
      <c r="B5" s="7" t="n">
        <v>-2</v>
      </c>
      <c r="C5" s="5" t="n">
        <v>-45679</v>
      </c>
      <c r="F5" s="5" t="n">
        <v>-45681</v>
      </c>
    </row>
    <row r="6" spans="1:6">
      <c r="A6" s="4" t="s">
        <v>112</v>
      </c>
      <c r="B6" s="5" t="n">
        <v>33</v>
      </c>
    </row>
    <row r="7" spans="1:6">
      <c r="A7" s="4" t="s">
        <v>113</v>
      </c>
      <c r="B7" s="5" t="n">
        <v>103</v>
      </c>
    </row>
    <row r="8" spans="1:6">
      <c r="A8" s="4" t="s">
        <v>114</v>
      </c>
      <c r="C8" s="5" t="n">
        <v>365</v>
      </c>
      <c r="F8" s="5" t="n">
        <v>365</v>
      </c>
    </row>
    <row r="9" spans="1:6">
      <c r="A9" s="4" t="s">
        <v>115</v>
      </c>
      <c r="B9" s="5" t="n">
        <v>19</v>
      </c>
    </row>
    <row r="10" spans="1:6">
      <c r="A10" s="4" t="s">
        <v>116</v>
      </c>
      <c r="C10" s="5" t="n">
        <v>2045</v>
      </c>
      <c r="F10" s="5" t="n">
        <v>2045</v>
      </c>
    </row>
    <row r="11" spans="1:6">
      <c r="A11" s="4" t="s">
        <v>99</v>
      </c>
      <c r="E11" s="5" t="n">
        <v>4283</v>
      </c>
      <c r="F11" s="5" t="n">
        <v>4283</v>
      </c>
    </row>
    <row r="12" spans="1:6">
      <c r="A12" s="4" t="s">
        <v>117</v>
      </c>
      <c r="D12" s="5" t="n">
        <v>-439</v>
      </c>
      <c r="F12" s="5" t="n">
        <v>-439</v>
      </c>
    </row>
    <row r="13" spans="1:6">
      <c r="A13" s="4" t="s">
        <v>118</v>
      </c>
      <c r="B13" s="5" t="n">
        <v>14824</v>
      </c>
    </row>
    <row r="14" spans="1:6">
      <c r="A14" s="4" t="s">
        <v>119</v>
      </c>
      <c r="B14" s="7" t="n">
        <v>15</v>
      </c>
      <c r="C14" s="5" t="n">
        <v>192112</v>
      </c>
      <c r="D14" s="5" t="n">
        <v>1925</v>
      </c>
      <c r="E14" s="5" t="n">
        <v>-79040</v>
      </c>
      <c r="F14" s="5" t="n">
        <v>115012</v>
      </c>
    </row>
    <row r="15" spans="1:6">
      <c r="A15" s="4" t="s">
        <v>110</v>
      </c>
      <c r="B15" s="5" t="n">
        <v>1857</v>
      </c>
    </row>
    <row r="16" spans="1:6">
      <c r="A16" s="4" t="s">
        <v>111</v>
      </c>
      <c r="B16" s="7" t="n">
        <v>-2</v>
      </c>
      <c r="C16" s="5" t="n">
        <v>-38646</v>
      </c>
      <c r="F16" s="5" t="n">
        <v>-38648</v>
      </c>
    </row>
    <row r="17" spans="1:6">
      <c r="A17" s="4" t="s">
        <v>112</v>
      </c>
      <c r="B17" s="5" t="n">
        <v>77</v>
      </c>
    </row>
    <row r="18" spans="1:6">
      <c r="A18" s="4" t="s">
        <v>113</v>
      </c>
      <c r="B18" s="5" t="n">
        <v>81</v>
      </c>
    </row>
    <row r="19" spans="1:6">
      <c r="A19" s="4" t="s">
        <v>114</v>
      </c>
      <c r="C19" s="5" t="n">
        <v>452</v>
      </c>
      <c r="F19" s="5" t="n">
        <v>452</v>
      </c>
    </row>
    <row r="20" spans="1:6">
      <c r="A20" s="4" t="s">
        <v>116</v>
      </c>
      <c r="C20" s="5" t="n">
        <v>2120</v>
      </c>
      <c r="F20" s="5" t="n">
        <v>2120</v>
      </c>
    </row>
    <row r="21" spans="1:6">
      <c r="A21" s="4" t="s">
        <v>99</v>
      </c>
      <c r="E21" s="5" t="n">
        <v>10793</v>
      </c>
      <c r="F21" s="5" t="n">
        <v>10793</v>
      </c>
    </row>
    <row r="22" spans="1:6">
      <c r="A22" s="4" t="s">
        <v>117</v>
      </c>
      <c r="D22" s="5" t="n">
        <v>-1633</v>
      </c>
      <c r="F22" s="5" t="n">
        <v>-1633</v>
      </c>
    </row>
    <row r="23" spans="1:6">
      <c r="A23" s="4" t="s">
        <v>120</v>
      </c>
      <c r="C23" s="5" t="n">
        <v>6</v>
      </c>
      <c r="F23" s="5" t="n">
        <v>6</v>
      </c>
    </row>
    <row r="24" spans="1:6">
      <c r="A24" s="4" t="s">
        <v>121</v>
      </c>
      <c r="B24" s="5" t="n">
        <v>16839</v>
      </c>
    </row>
    <row r="25" spans="1:6">
      <c r="A25" s="4" t="s">
        <v>122</v>
      </c>
      <c r="B25" s="7" t="n">
        <v>17</v>
      </c>
      <c r="C25" s="5" t="n">
        <v>233336</v>
      </c>
      <c r="D25" s="5" t="n">
        <v>292</v>
      </c>
      <c r="E25" s="5" t="n">
        <v>-68247</v>
      </c>
      <c r="F25" s="5" t="n">
        <v>165398</v>
      </c>
    </row>
    <row r="26" spans="1:6">
      <c r="A26" s="4" t="s">
        <v>110</v>
      </c>
      <c r="B26" s="5" t="n">
        <v>1126</v>
      </c>
    </row>
    <row r="27" spans="1:6">
      <c r="A27" s="4" t="s">
        <v>111</v>
      </c>
      <c r="B27" s="7" t="n">
        <v>-1</v>
      </c>
      <c r="C27" s="5" t="n">
        <v>-27236</v>
      </c>
      <c r="F27" s="5" t="n">
        <v>-27237</v>
      </c>
    </row>
    <row r="28" spans="1:6">
      <c r="A28" s="4" t="s">
        <v>112</v>
      </c>
      <c r="B28" s="5" t="n">
        <v>276</v>
      </c>
    </row>
    <row r="29" spans="1:6">
      <c r="A29" s="4" t="s">
        <v>113</v>
      </c>
      <c r="B29" s="5" t="n">
        <v>159</v>
      </c>
    </row>
    <row r="30" spans="1:6">
      <c r="A30" s="4" t="s">
        <v>114</v>
      </c>
      <c r="C30" s="5" t="n">
        <v>859</v>
      </c>
      <c r="F30" s="5" t="n">
        <v>859</v>
      </c>
    </row>
    <row r="31" spans="1:6">
      <c r="A31" s="4" t="s">
        <v>116</v>
      </c>
      <c r="C31" s="5" t="n">
        <v>3833</v>
      </c>
      <c r="F31" s="5" t="n">
        <v>3833</v>
      </c>
    </row>
    <row r="32" spans="1:6">
      <c r="A32" s="4" t="s">
        <v>99</v>
      </c>
      <c r="E32" s="5" t="n">
        <v>31234</v>
      </c>
      <c r="F32" s="5" t="n">
        <v>31234</v>
      </c>
    </row>
    <row r="33" spans="1:6">
      <c r="A33" s="4" t="s">
        <v>117</v>
      </c>
      <c r="D33" s="5" t="n">
        <v>-1177</v>
      </c>
      <c r="F33" s="5" t="n">
        <v>-1177</v>
      </c>
    </row>
    <row r="34" spans="1:6">
      <c r="A34" s="4" t="s">
        <v>123</v>
      </c>
      <c r="B34" s="5" t="n">
        <v>18400</v>
      </c>
    </row>
    <row r="35" spans="1:6">
      <c r="A35" s="4" t="s">
        <v>124</v>
      </c>
      <c r="B35" s="7" t="n">
        <v>18</v>
      </c>
      <c r="C35" s="7" t="n">
        <v>265264</v>
      </c>
      <c r="D35" s="7" t="n">
        <v>-885</v>
      </c>
      <c r="E35" s="7" t="n">
        <v>-37013</v>
      </c>
      <c r="F35" s="7" t="n">
        <v>2273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9</v>
      </c>
      <c r="B1" s="2" t="s">
        <v>2</v>
      </c>
      <c r="C1" s="2" t="s">
        <v>30</v>
      </c>
    </row>
    <row r="2" spans="1:3">
      <c r="A2" s="3" t="s">
        <v>211</v>
      </c>
    </row>
    <row r="3" spans="1:3">
      <c r="A3" s="4" t="s">
        <v>650</v>
      </c>
      <c r="B3" s="7" t="n">
        <v>12866</v>
      </c>
      <c r="C3" s="7" t="n">
        <v>14318</v>
      </c>
    </row>
    <row r="4" spans="1:3">
      <c r="A4" s="4" t="s">
        <v>651</v>
      </c>
      <c r="B4" s="5" t="n">
        <v>869</v>
      </c>
      <c r="C4" s="5" t="n">
        <v>1616</v>
      </c>
    </row>
    <row r="5" spans="1:3">
      <c r="A5" s="4" t="s">
        <v>652</v>
      </c>
      <c r="B5" s="5" t="n">
        <v>424</v>
      </c>
      <c r="C5" s="5" t="n">
        <v>347</v>
      </c>
    </row>
    <row r="6" spans="1:3">
      <c r="A6" s="4" t="s">
        <v>653</v>
      </c>
      <c r="C6" s="5" t="n">
        <v>1549</v>
      </c>
    </row>
    <row r="7" spans="1:3">
      <c r="A7" s="4" t="s">
        <v>654</v>
      </c>
      <c r="B7" s="5" t="n">
        <v>-6</v>
      </c>
    </row>
    <row r="8" spans="1:3">
      <c r="A8" s="4" t="s">
        <v>655</v>
      </c>
      <c r="B8" s="5" t="n">
        <v>1453</v>
      </c>
      <c r="C8" s="5" t="n">
        <v>1084</v>
      </c>
    </row>
    <row r="9" spans="1:3">
      <c r="A9" s="4" t="s">
        <v>656</v>
      </c>
      <c r="B9" s="5" t="n">
        <v>-2777</v>
      </c>
      <c r="C9" s="5" t="n">
        <v>-4432</v>
      </c>
    </row>
    <row r="10" spans="1:3">
      <c r="A10" s="4" t="s">
        <v>160</v>
      </c>
      <c r="B10" s="5" t="n">
        <v>255</v>
      </c>
      <c r="C10" s="5" t="n">
        <v>244</v>
      </c>
    </row>
    <row r="11" spans="1:3">
      <c r="A11" s="4" t="s">
        <v>657</v>
      </c>
      <c r="B11" s="5" t="n">
        <v>13084</v>
      </c>
      <c r="C11" s="5" t="n">
        <v>14726</v>
      </c>
    </row>
    <row r="12" spans="1:3">
      <c r="A12" s="4" t="s">
        <v>658</v>
      </c>
      <c r="B12" s="5" t="n">
        <v>-1663</v>
      </c>
      <c r="C12" s="7" t="n">
        <v>-14726</v>
      </c>
    </row>
    <row r="13" spans="1:3">
      <c r="A13" s="4" t="s">
        <v>659</v>
      </c>
      <c r="B13" s="7" t="n">
        <v>114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60</v>
      </c>
      <c r="B1" s="2" t="s">
        <v>431</v>
      </c>
      <c r="I1" s="2" t="s">
        <v>1</v>
      </c>
    </row>
    <row r="2" spans="1:11">
      <c r="B2" s="2" t="s">
        <v>2</v>
      </c>
      <c r="C2" s="2" t="s">
        <v>432</v>
      </c>
      <c r="D2" s="2" t="s">
        <v>4</v>
      </c>
      <c r="E2" s="2" t="s">
        <v>433</v>
      </c>
      <c r="F2" s="2" t="s">
        <v>30</v>
      </c>
      <c r="G2" s="2" t="s">
        <v>434</v>
      </c>
      <c r="H2" s="2" t="s">
        <v>435</v>
      </c>
      <c r="I2" s="2" t="s">
        <v>2</v>
      </c>
      <c r="J2" s="2" t="s">
        <v>30</v>
      </c>
      <c r="K2" s="2" t="s">
        <v>74</v>
      </c>
    </row>
    <row r="3" spans="1:11">
      <c r="A3" s="3" t="s">
        <v>211</v>
      </c>
    </row>
    <row r="4" spans="1:11">
      <c r="A4" s="4" t="s">
        <v>661</v>
      </c>
      <c r="I4" s="7" t="n">
        <v>7351</v>
      </c>
      <c r="J4" s="7" t="n">
        <v>3797</v>
      </c>
      <c r="K4" s="7" t="n">
        <v>1524</v>
      </c>
    </row>
    <row r="5" spans="1:11">
      <c r="A5" s="4" t="s">
        <v>662</v>
      </c>
      <c r="I5" s="5" t="n">
        <v>565</v>
      </c>
      <c r="J5" s="5" t="n">
        <v>157</v>
      </c>
      <c r="K5" s="5" t="n">
        <v>138</v>
      </c>
    </row>
    <row r="6" spans="1:11">
      <c r="A6" s="4" t="s">
        <v>663</v>
      </c>
      <c r="I6" s="5" t="n">
        <v>-654</v>
      </c>
      <c r="J6" s="5" t="n">
        <v>-1267</v>
      </c>
      <c r="K6" s="5" t="n">
        <v>295</v>
      </c>
    </row>
    <row r="7" spans="1:11">
      <c r="A7" s="4" t="s">
        <v>664</v>
      </c>
      <c r="I7" s="5" t="n">
        <v>-1005</v>
      </c>
    </row>
    <row r="8" spans="1:11">
      <c r="A8" s="4" t="s">
        <v>665</v>
      </c>
      <c r="I8" s="5" t="n">
        <v>-13063</v>
      </c>
      <c r="J8" s="5" t="n">
        <v>2052</v>
      </c>
      <c r="K8" s="5" t="n">
        <v>-1729</v>
      </c>
    </row>
    <row r="9" spans="1:11">
      <c r="A9" s="4" t="s">
        <v>666</v>
      </c>
      <c r="I9" s="5" t="n">
        <v>-3065</v>
      </c>
      <c r="J9" s="5" t="n">
        <v>-4382</v>
      </c>
    </row>
    <row r="10" spans="1:11">
      <c r="A10" s="4" t="s">
        <v>667</v>
      </c>
      <c r="I10" s="5" t="n">
        <v>-361</v>
      </c>
    </row>
    <row r="11" spans="1:11">
      <c r="A11" s="4" t="s">
        <v>668</v>
      </c>
      <c r="I11" s="5" t="n">
        <v>1</v>
      </c>
      <c r="J11" s="5" t="n">
        <v>18</v>
      </c>
      <c r="K11" s="5" t="n">
        <v>-29</v>
      </c>
    </row>
    <row r="12" spans="1:11">
      <c r="A12" s="4" t="s">
        <v>648</v>
      </c>
      <c r="B12" s="7" t="n">
        <v>1241</v>
      </c>
      <c r="C12" s="7" t="n">
        <v>-11332</v>
      </c>
      <c r="D12" s="7" t="n">
        <v>52</v>
      </c>
      <c r="E12" s="7" t="n">
        <v>-192</v>
      </c>
      <c r="F12" s="7" t="n">
        <v>-166</v>
      </c>
      <c r="G12" s="7" t="n">
        <v>406</v>
      </c>
      <c r="H12" s="7" t="n">
        <v>135</v>
      </c>
      <c r="I12" s="7" t="n">
        <v>-10231</v>
      </c>
      <c r="J12" s="7" t="n">
        <v>375</v>
      </c>
      <c r="K12" s="7" t="n">
        <v>199</v>
      </c>
    </row>
  </sheetData>
  <mergeCells count="3">
    <mergeCell ref="A1:A2"/>
    <mergeCell ref="B1:H1"/>
    <mergeCell ref="I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9</v>
      </c>
      <c r="B1" s="2" t="s">
        <v>1</v>
      </c>
    </row>
    <row r="2" spans="1:3">
      <c r="B2" s="2" t="s">
        <v>30</v>
      </c>
      <c r="C2" s="2" t="s">
        <v>74</v>
      </c>
    </row>
    <row r="3" spans="1:3">
      <c r="A3" s="3" t="s">
        <v>211</v>
      </c>
    </row>
    <row r="4" spans="1:3">
      <c r="A4" s="4" t="s">
        <v>670</v>
      </c>
      <c r="B4" s="7" t="n">
        <v>1659</v>
      </c>
      <c r="C4" s="7" t="n">
        <v>2200</v>
      </c>
    </row>
    <row r="5" spans="1:3">
      <c r="A5" s="4" t="s">
        <v>671</v>
      </c>
      <c r="B5" s="5" t="n">
        <v>332</v>
      </c>
      <c r="C5" s="5" t="n">
        <v>1659</v>
      </c>
    </row>
    <row r="6" spans="1:3">
      <c r="A6" s="4" t="s">
        <v>672</v>
      </c>
      <c r="B6" s="5" t="n">
        <v>194</v>
      </c>
      <c r="C6" s="5" t="n">
        <v>2200</v>
      </c>
    </row>
    <row r="7" spans="1:3">
      <c r="A7" s="4" t="s">
        <v>673</v>
      </c>
      <c r="B7" s="7" t="n">
        <v>1797</v>
      </c>
      <c r="C7" s="7" t="n">
        <v>16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674</v>
      </c>
      <c r="B1" s="2" t="s">
        <v>1</v>
      </c>
    </row>
    <row r="2" spans="1:5">
      <c r="B2" s="2" t="s">
        <v>2</v>
      </c>
      <c r="C2" s="2" t="s">
        <v>30</v>
      </c>
      <c r="D2" s="2" t="s">
        <v>74</v>
      </c>
      <c r="E2" s="2" t="s">
        <v>675</v>
      </c>
    </row>
    <row r="3" spans="1:5">
      <c r="A3" s="4" t="s">
        <v>676</v>
      </c>
      <c r="B3" s="7" t="n">
        <v>1300000</v>
      </c>
    </row>
    <row r="4" spans="1:5">
      <c r="A4" s="4" t="s">
        <v>677</v>
      </c>
      <c r="B4" s="5" t="n">
        <v>13100000</v>
      </c>
      <c r="C4" s="7" t="n">
        <v>2100000</v>
      </c>
    </row>
    <row r="5" spans="1:5">
      <c r="A5" s="4" t="s">
        <v>678</v>
      </c>
      <c r="B5" s="5" t="n">
        <v>1663000</v>
      </c>
      <c r="C5" s="5" t="n">
        <v>14726000</v>
      </c>
    </row>
    <row r="6" spans="1:5">
      <c r="A6" s="4" t="s">
        <v>679</v>
      </c>
      <c r="B6" s="7" t="n">
        <v>37700000</v>
      </c>
    </row>
    <row r="7" spans="1:5">
      <c r="A7" s="4" t="s">
        <v>680</v>
      </c>
      <c r="B7" s="4" t="s">
        <v>681</v>
      </c>
    </row>
    <row r="8" spans="1:5">
      <c r="A8" s="4" t="s">
        <v>682</v>
      </c>
      <c r="B8" s="7" t="n">
        <v>1500000</v>
      </c>
    </row>
    <row r="9" spans="1:5">
      <c r="A9" s="4" t="s">
        <v>683</v>
      </c>
      <c r="B9" s="4" t="s">
        <v>684</v>
      </c>
    </row>
    <row r="10" spans="1:5">
      <c r="A10" s="4" t="s">
        <v>685</v>
      </c>
      <c r="B10" s="4" t="s">
        <v>686</v>
      </c>
    </row>
    <row r="11" spans="1:5">
      <c r="A11" s="4" t="s">
        <v>687</v>
      </c>
      <c r="B11" s="4" t="s">
        <v>688</v>
      </c>
    </row>
    <row r="12" spans="1:5">
      <c r="A12" s="4" t="s">
        <v>689</v>
      </c>
      <c r="B12" s="7" t="n">
        <v>6600000</v>
      </c>
    </row>
    <row r="13" spans="1:5">
      <c r="A13" s="4" t="s">
        <v>690</v>
      </c>
      <c r="B13" s="5" t="n">
        <v>1800000</v>
      </c>
    </row>
    <row r="14" spans="1:5">
      <c r="A14" s="4" t="s">
        <v>691</v>
      </c>
      <c r="B14" s="5" t="n">
        <v>1797000</v>
      </c>
      <c r="C14" s="5" t="n">
        <v>1797000</v>
      </c>
      <c r="D14" s="7" t="n">
        <v>1659000</v>
      </c>
      <c r="E14" s="7" t="n">
        <v>2200000</v>
      </c>
    </row>
    <row r="15" spans="1:5">
      <c r="A15" s="4" t="s">
        <v>692</v>
      </c>
      <c r="C15" s="7" t="n">
        <v>0</v>
      </c>
    </row>
    <row r="16" spans="1:5">
      <c r="A16" s="4" t="s">
        <v>693</v>
      </c>
    </row>
    <row r="17" spans="1:5">
      <c r="A17" s="4" t="s">
        <v>679</v>
      </c>
      <c r="B17" s="7" t="n">
        <v>8300000</v>
      </c>
    </row>
    <row r="18" spans="1:5">
      <c r="A18" s="4" t="s">
        <v>680</v>
      </c>
      <c r="B18" s="4" t="s">
        <v>694</v>
      </c>
    </row>
    <row r="19" spans="1:5">
      <c r="A19" s="4" t="s">
        <v>695</v>
      </c>
    </row>
    <row r="20" spans="1:5">
      <c r="A20" s="4" t="s">
        <v>687</v>
      </c>
      <c r="B20" s="4" t="s">
        <v>696</v>
      </c>
    </row>
    <row r="21" spans="1:5">
      <c r="A21" s="4" t="s">
        <v>697</v>
      </c>
      <c r="B21" s="4" t="s">
        <v>361</v>
      </c>
    </row>
    <row r="22" spans="1:5">
      <c r="A22" s="4" t="s">
        <v>698</v>
      </c>
      <c r="B22" s="4" t="s">
        <v>3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9</v>
      </c>
      <c r="B1" s="2" t="s">
        <v>1</v>
      </c>
    </row>
    <row r="2" spans="1:4">
      <c r="B2" s="2" t="s">
        <v>2</v>
      </c>
      <c r="C2" s="2" t="s">
        <v>30</v>
      </c>
      <c r="D2" s="2" t="s">
        <v>74</v>
      </c>
    </row>
    <row r="3" spans="1:4">
      <c r="A3" s="3" t="s">
        <v>700</v>
      </c>
    </row>
    <row r="4" spans="1:4">
      <c r="A4" s="4" t="s">
        <v>701</v>
      </c>
      <c r="B4" s="5" t="n">
        <v>1310</v>
      </c>
      <c r="C4" s="5" t="n">
        <v>1423</v>
      </c>
      <c r="D4" s="5" t="n">
        <v>1468</v>
      </c>
    </row>
    <row r="5" spans="1:4">
      <c r="A5" s="4" t="s">
        <v>702</v>
      </c>
      <c r="D5" s="5" t="n">
        <v>108</v>
      </c>
    </row>
    <row r="6" spans="1:4">
      <c r="A6" s="4" t="s">
        <v>703</v>
      </c>
      <c r="B6" s="5" t="n">
        <v>-159</v>
      </c>
      <c r="C6" s="5" t="n">
        <v>-81</v>
      </c>
      <c r="D6" s="5" t="n">
        <v>-104</v>
      </c>
    </row>
    <row r="7" spans="1:4">
      <c r="A7" s="4" t="s">
        <v>704</v>
      </c>
      <c r="B7" s="5" t="n">
        <v>-21</v>
      </c>
      <c r="C7" s="5" t="n">
        <v>-32</v>
      </c>
      <c r="D7" s="5" t="n">
        <v>-48</v>
      </c>
    </row>
    <row r="8" spans="1:4">
      <c r="A8" s="4" t="s">
        <v>705</v>
      </c>
      <c r="D8" s="5" t="n">
        <v>-1</v>
      </c>
    </row>
    <row r="9" spans="1:4">
      <c r="A9" s="4" t="s">
        <v>706</v>
      </c>
      <c r="B9" s="5" t="n">
        <v>1130</v>
      </c>
      <c r="C9" s="5" t="n">
        <v>1310</v>
      </c>
      <c r="D9" s="5" t="n">
        <v>1423</v>
      </c>
    </row>
    <row r="10" spans="1:4">
      <c r="A10" s="4" t="s">
        <v>707</v>
      </c>
      <c r="B10" s="5" t="n">
        <v>877</v>
      </c>
    </row>
    <row r="11" spans="1:4">
      <c r="A11" s="4" t="s">
        <v>708</v>
      </c>
      <c r="B11" s="5" t="n">
        <v>1122</v>
      </c>
    </row>
    <row r="12" spans="1:4">
      <c r="A12" s="3" t="s">
        <v>709</v>
      </c>
    </row>
    <row r="13" spans="1:4">
      <c r="A13" s="4" t="s">
        <v>701</v>
      </c>
      <c r="B13" s="9" t="n">
        <v>9.07</v>
      </c>
      <c r="C13" s="9" t="n">
        <v>8.960000000000001</v>
      </c>
      <c r="D13" s="9" t="n">
        <v>8.380000000000001</v>
      </c>
    </row>
    <row r="14" spans="1:4">
      <c r="A14" s="4" t="s">
        <v>702</v>
      </c>
      <c r="D14" s="11" t="n">
        <v>13.84</v>
      </c>
    </row>
    <row r="15" spans="1:4">
      <c r="A15" s="4" t="s">
        <v>703</v>
      </c>
      <c r="B15" s="11" t="n">
        <v>6.91</v>
      </c>
      <c r="C15" s="11" t="n">
        <v>7.09</v>
      </c>
      <c r="D15" s="11" t="n">
        <v>6.22</v>
      </c>
    </row>
    <row r="16" spans="1:4">
      <c r="A16" s="4" t="s">
        <v>704</v>
      </c>
      <c r="B16" s="11" t="n">
        <v>7.96</v>
      </c>
      <c r="C16" s="11" t="n">
        <v>8.960000000000001</v>
      </c>
      <c r="D16" s="11" t="n">
        <v>8.23</v>
      </c>
    </row>
    <row r="17" spans="1:4">
      <c r="A17" s="4" t="s">
        <v>705</v>
      </c>
      <c r="D17" s="11" t="n">
        <v>6.21</v>
      </c>
    </row>
    <row r="18" spans="1:4">
      <c r="A18" s="4" t="s">
        <v>706</v>
      </c>
      <c r="B18" s="11" t="n">
        <v>9.4</v>
      </c>
      <c r="C18" s="11" t="n">
        <v>9.07</v>
      </c>
      <c r="D18" s="11" t="n">
        <v>8.960000000000001</v>
      </c>
    </row>
    <row r="19" spans="1:4">
      <c r="A19" s="4" t="s">
        <v>707</v>
      </c>
      <c r="B19" s="11" t="n">
        <v>9.18</v>
      </c>
    </row>
    <row r="20" spans="1:4">
      <c r="A20" s="4" t="s">
        <v>708</v>
      </c>
      <c r="B20" s="11" t="n">
        <v>9.390000000000001</v>
      </c>
    </row>
    <row r="21" spans="1:4">
      <c r="A21" s="4" t="s">
        <v>710</v>
      </c>
      <c r="B21" s="11" t="n">
        <v>19.9</v>
      </c>
      <c r="C21" s="11" t="n">
        <v>16.53</v>
      </c>
    </row>
    <row r="22" spans="1:4">
      <c r="A22" s="3" t="s">
        <v>711</v>
      </c>
    </row>
    <row r="23" spans="1:4">
      <c r="A23" s="4" t="s">
        <v>701</v>
      </c>
      <c r="B23" s="11" t="n">
        <v>4.59</v>
      </c>
      <c r="C23" s="11" t="n">
        <v>4.48</v>
      </c>
      <c r="D23" s="11" t="n">
        <v>4.17</v>
      </c>
    </row>
    <row r="24" spans="1:4">
      <c r="A24" s="4" t="s">
        <v>702</v>
      </c>
      <c r="D24" s="11" t="n">
        <v>7.24</v>
      </c>
    </row>
    <row r="25" spans="1:4">
      <c r="A25" s="4" t="s">
        <v>703</v>
      </c>
      <c r="B25" s="11" t="n">
        <v>2.56</v>
      </c>
      <c r="C25" s="11" t="n">
        <v>2.62</v>
      </c>
      <c r="D25" s="11" t="n">
        <v>2.57</v>
      </c>
    </row>
    <row r="26" spans="1:4">
      <c r="A26" s="4" t="s">
        <v>704</v>
      </c>
      <c r="B26" s="11" t="n">
        <v>3.29</v>
      </c>
      <c r="C26" s="11" t="n">
        <v>4.43</v>
      </c>
      <c r="D26" s="11" t="n">
        <v>5.43</v>
      </c>
    </row>
    <row r="27" spans="1:4">
      <c r="A27" s="4" t="s">
        <v>705</v>
      </c>
      <c r="D27" s="11" t="n">
        <v>2.21</v>
      </c>
    </row>
    <row r="28" spans="1:4">
      <c r="A28" s="4" t="s">
        <v>706</v>
      </c>
      <c r="B28" s="11" t="n">
        <v>4.9</v>
      </c>
      <c r="C28" s="9" t="n">
        <v>4.59</v>
      </c>
      <c r="D28" s="9" t="n">
        <v>4.48</v>
      </c>
    </row>
    <row r="29" spans="1:4">
      <c r="A29" s="4" t="s">
        <v>707</v>
      </c>
      <c r="B29" s="11" t="n">
        <v>4.78</v>
      </c>
    </row>
    <row r="30" spans="1:4">
      <c r="A30" s="4" t="s">
        <v>708</v>
      </c>
      <c r="B30" s="9" t="n">
        <v>4.9</v>
      </c>
    </row>
    <row r="31" spans="1:4">
      <c r="A31" s="3" t="s">
        <v>712</v>
      </c>
    </row>
    <row r="32" spans="1:4">
      <c r="A32" s="4" t="s">
        <v>706</v>
      </c>
      <c r="B32" s="4" t="s">
        <v>713</v>
      </c>
    </row>
    <row r="33" spans="1:4">
      <c r="A33" s="4" t="s">
        <v>714</v>
      </c>
      <c r="B33" s="4" t="s">
        <v>715</v>
      </c>
    </row>
    <row r="34" spans="1:4">
      <c r="A34" s="4" t="s">
        <v>708</v>
      </c>
      <c r="B34" s="4" t="s">
        <v>716</v>
      </c>
    </row>
    <row r="35" spans="1:4">
      <c r="A35" s="3" t="s">
        <v>717</v>
      </c>
    </row>
    <row r="36" spans="1:4">
      <c r="A36" s="4" t="s">
        <v>718</v>
      </c>
      <c r="B36" s="7" t="n">
        <v>10598</v>
      </c>
      <c r="C36" s="7" t="n">
        <v>3486</v>
      </c>
      <c r="D36" s="7" t="n">
        <v>9731</v>
      </c>
    </row>
    <row r="37" spans="1:4">
      <c r="A37" s="4" t="s">
        <v>703</v>
      </c>
      <c r="B37" s="5" t="n">
        <v>2071</v>
      </c>
      <c r="C37" s="5" t="n">
        <v>762</v>
      </c>
      <c r="D37" s="5" t="n">
        <v>1476</v>
      </c>
    </row>
    <row r="38" spans="1:4">
      <c r="A38" s="4" t="s">
        <v>704</v>
      </c>
      <c r="B38" s="5" t="n">
        <v>273</v>
      </c>
      <c r="C38" s="5" t="n">
        <v>212</v>
      </c>
      <c r="D38" s="5" t="n">
        <v>628</v>
      </c>
    </row>
    <row r="39" spans="1:4">
      <c r="A39" s="4" t="s">
        <v>705</v>
      </c>
      <c r="D39" s="5" t="n">
        <v>11</v>
      </c>
    </row>
    <row r="40" spans="1:4">
      <c r="A40" s="4" t="s">
        <v>719</v>
      </c>
      <c r="B40" s="5" t="n">
        <v>15872</v>
      </c>
      <c r="C40" s="7" t="n">
        <v>10598</v>
      </c>
      <c r="D40" s="7" t="n">
        <v>3486</v>
      </c>
    </row>
    <row r="41" spans="1:4">
      <c r="A41" s="4" t="s">
        <v>714</v>
      </c>
      <c r="B41" s="5" t="n">
        <v>12499</v>
      </c>
    </row>
    <row r="42" spans="1:4">
      <c r="A42" s="4" t="s">
        <v>708</v>
      </c>
      <c r="B42" s="7" t="n">
        <v>157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74</v>
      </c>
    </row>
    <row r="3" spans="1:4">
      <c r="A3" s="3" t="s">
        <v>721</v>
      </c>
    </row>
    <row r="4" spans="1:4">
      <c r="A4" s="4" t="s">
        <v>701</v>
      </c>
      <c r="B4" s="5" t="n">
        <v>152</v>
      </c>
      <c r="C4" s="5" t="n">
        <v>21</v>
      </c>
      <c r="D4" s="5" t="n">
        <v>33</v>
      </c>
    </row>
    <row r="5" spans="1:4">
      <c r="A5" s="4" t="s">
        <v>702</v>
      </c>
      <c r="B5" s="5" t="n">
        <v>497</v>
      </c>
      <c r="C5" s="5" t="n">
        <v>156</v>
      </c>
      <c r="D5" s="5" t="n">
        <v>25</v>
      </c>
    </row>
    <row r="6" spans="1:4">
      <c r="A6" s="4" t="s">
        <v>722</v>
      </c>
      <c r="B6" s="5" t="n">
        <v>-122</v>
      </c>
      <c r="C6" s="5" t="n">
        <v>-19</v>
      </c>
      <c r="D6" s="5" t="n">
        <v>-33</v>
      </c>
    </row>
    <row r="7" spans="1:4">
      <c r="A7" s="4" t="s">
        <v>723</v>
      </c>
      <c r="B7" s="5" t="n">
        <v>-10</v>
      </c>
      <c r="C7" s="5" t="n">
        <v>-6</v>
      </c>
      <c r="D7" s="5" t="n">
        <v>-4</v>
      </c>
    </row>
    <row r="8" spans="1:4">
      <c r="A8" s="4" t="s">
        <v>706</v>
      </c>
      <c r="B8" s="5" t="n">
        <v>517</v>
      </c>
      <c r="C8" s="5" t="n">
        <v>152</v>
      </c>
      <c r="D8" s="5" t="n">
        <v>21</v>
      </c>
    </row>
    <row r="9" spans="1:4">
      <c r="A9" s="4" t="s">
        <v>714</v>
      </c>
      <c r="B9" s="5" t="n">
        <v>25</v>
      </c>
    </row>
    <row r="10" spans="1:4">
      <c r="A10" s="4" t="s">
        <v>708</v>
      </c>
      <c r="B10" s="5" t="n">
        <v>501</v>
      </c>
    </row>
    <row r="11" spans="1:4">
      <c r="A11" s="4" t="s">
        <v>724</v>
      </c>
      <c r="C11" s="9" t="n">
        <v>13.62</v>
      </c>
    </row>
    <row r="12" spans="1:4">
      <c r="A12" s="4" t="s">
        <v>725</v>
      </c>
      <c r="B12" s="9" t="n">
        <v>13.5</v>
      </c>
    </row>
    <row r="13" spans="1:4">
      <c r="A13" s="3" t="s">
        <v>726</v>
      </c>
    </row>
    <row r="14" spans="1:4">
      <c r="A14" s="4" t="s">
        <v>701</v>
      </c>
      <c r="B14" s="11" t="n">
        <v>11.2</v>
      </c>
      <c r="C14" s="11" t="n">
        <v>18.22</v>
      </c>
      <c r="D14" s="7" t="n">
        <v>10</v>
      </c>
    </row>
    <row r="15" spans="1:4">
      <c r="A15" s="4" t="s">
        <v>702</v>
      </c>
      <c r="B15" s="11" t="n">
        <v>15.73</v>
      </c>
      <c r="C15" s="11" t="n">
        <v>11.06</v>
      </c>
      <c r="D15" s="11" t="n">
        <v>18.45</v>
      </c>
    </row>
    <row r="16" spans="1:4">
      <c r="A16" s="4" t="s">
        <v>722</v>
      </c>
      <c r="B16" s="11" t="n">
        <v>14.08</v>
      </c>
      <c r="C16" s="11" t="n">
        <v>18.24</v>
      </c>
      <c r="D16" s="11" t="n">
        <v>10.57</v>
      </c>
    </row>
    <row r="17" spans="1:4">
      <c r="A17" s="4" t="s">
        <v>723</v>
      </c>
      <c r="B17" s="11" t="n">
        <v>15.38</v>
      </c>
      <c r="C17" s="5" t="n">
        <v>10</v>
      </c>
      <c r="D17" s="11" t="n">
        <v>18.2</v>
      </c>
    </row>
    <row r="18" spans="1:4">
      <c r="A18" s="4" t="s">
        <v>706</v>
      </c>
      <c r="B18" s="11" t="n">
        <v>14.79</v>
      </c>
      <c r="C18" s="9" t="n">
        <v>11.2</v>
      </c>
      <c r="D18" s="9" t="n">
        <v>18.22</v>
      </c>
    </row>
    <row r="19" spans="1:4">
      <c r="A19" s="4" t="s">
        <v>714</v>
      </c>
      <c r="B19" s="11" t="n">
        <v>11.41</v>
      </c>
    </row>
    <row r="20" spans="1:4">
      <c r="A20" s="4" t="s">
        <v>708</v>
      </c>
      <c r="B20" s="9" t="n">
        <v>14.77</v>
      </c>
    </row>
    <row r="21" spans="1:4">
      <c r="A21" s="3" t="s">
        <v>727</v>
      </c>
    </row>
    <row r="22" spans="1:4">
      <c r="A22" s="4" t="s">
        <v>728</v>
      </c>
      <c r="B22" s="7" t="n">
        <v>2611</v>
      </c>
      <c r="C22" s="7" t="n">
        <v>238</v>
      </c>
    </row>
    <row r="23" spans="1:4">
      <c r="A23" s="4" t="s">
        <v>702</v>
      </c>
      <c r="B23" s="5" t="n">
        <v>7815</v>
      </c>
      <c r="C23" s="5" t="n">
        <v>1722</v>
      </c>
    </row>
    <row r="24" spans="1:4">
      <c r="A24" s="4" t="s">
        <v>722</v>
      </c>
      <c r="B24" s="5" t="n">
        <v>1644</v>
      </c>
      <c r="C24" s="5" t="n">
        <v>257</v>
      </c>
    </row>
    <row r="25" spans="1:4">
      <c r="A25" s="4" t="s">
        <v>723</v>
      </c>
      <c r="B25" s="5" t="n">
        <v>180</v>
      </c>
      <c r="C25" s="5" t="n">
        <v>99</v>
      </c>
    </row>
    <row r="26" spans="1:4">
      <c r="A26" s="4" t="s">
        <v>728</v>
      </c>
      <c r="B26" s="5" t="n">
        <v>12128</v>
      </c>
      <c r="C26" s="7" t="n">
        <v>2611</v>
      </c>
      <c r="D26" s="7" t="n">
        <v>238</v>
      </c>
    </row>
    <row r="27" spans="1:4">
      <c r="A27" s="4" t="s">
        <v>714</v>
      </c>
      <c r="B27" s="5" t="n">
        <v>575</v>
      </c>
    </row>
    <row r="28" spans="1:4">
      <c r="A28" s="4" t="s">
        <v>708</v>
      </c>
      <c r="B28" s="7" t="n">
        <v>117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729</v>
      </c>
      <c r="B1" s="2" t="s">
        <v>1</v>
      </c>
    </row>
    <row r="2" spans="1:2">
      <c r="B2" s="2" t="s">
        <v>74</v>
      </c>
    </row>
    <row r="3" spans="1:2">
      <c r="A3" s="4" t="s">
        <v>730</v>
      </c>
      <c r="B3" s="4" t="s">
        <v>731</v>
      </c>
    </row>
    <row r="4" spans="1:2">
      <c r="A4" s="4" t="s">
        <v>732</v>
      </c>
      <c r="B4" s="4" t="s">
        <v>733</v>
      </c>
    </row>
    <row r="5" spans="1:2">
      <c r="A5" s="4" t="s">
        <v>734</v>
      </c>
      <c r="B5" s="4" t="s">
        <v>735</v>
      </c>
    </row>
    <row r="6" spans="1:2">
      <c r="A6" s="4" t="s">
        <v>736</v>
      </c>
      <c r="B6" s="4" t="s">
        <v>7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74</v>
      </c>
    </row>
    <row r="3" spans="1:4">
      <c r="A3" s="4" t="s">
        <v>739</v>
      </c>
      <c r="B3" s="7" t="n">
        <v>3833</v>
      </c>
      <c r="C3" s="7" t="n">
        <v>2120</v>
      </c>
      <c r="D3" s="7" t="n">
        <v>2061</v>
      </c>
    </row>
    <row r="4" spans="1:4">
      <c r="A4" s="4" t="s">
        <v>740</v>
      </c>
    </row>
    <row r="5" spans="1:4">
      <c r="A5" s="4" t="s">
        <v>739</v>
      </c>
      <c r="B5" s="5" t="n">
        <v>1460</v>
      </c>
      <c r="C5" s="5" t="n">
        <v>1538</v>
      </c>
      <c r="D5" s="5" t="n">
        <v>1660</v>
      </c>
    </row>
    <row r="6" spans="1:4">
      <c r="A6" s="4" t="s">
        <v>741</v>
      </c>
    </row>
    <row r="7" spans="1:4">
      <c r="A7" s="4" t="s">
        <v>739</v>
      </c>
      <c r="B7" s="7" t="n">
        <v>2373</v>
      </c>
      <c r="C7" s="7" t="n">
        <v>582</v>
      </c>
      <c r="D7" s="5" t="n">
        <v>385</v>
      </c>
    </row>
    <row r="8" spans="1:4">
      <c r="A8" s="4" t="s">
        <v>742</v>
      </c>
    </row>
    <row r="9" spans="1:4">
      <c r="A9" s="4" t="s">
        <v>739</v>
      </c>
      <c r="D9" s="7" t="n">
        <v>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43</v>
      </c>
      <c r="B1" s="2" t="s">
        <v>1</v>
      </c>
    </row>
    <row r="2" spans="1:4">
      <c r="B2" s="2" t="s">
        <v>744</v>
      </c>
      <c r="C2" s="2" t="s">
        <v>375</v>
      </c>
      <c r="D2" s="2" t="s">
        <v>376</v>
      </c>
    </row>
    <row r="3" spans="1:4">
      <c r="A3" s="4" t="s">
        <v>745</v>
      </c>
      <c r="B3" s="5" t="n">
        <v>5</v>
      </c>
    </row>
    <row r="4" spans="1:4">
      <c r="A4" s="4" t="s">
        <v>746</v>
      </c>
      <c r="B4" s="4" t="s">
        <v>688</v>
      </c>
    </row>
    <row r="5" spans="1:4">
      <c r="A5" s="4" t="s">
        <v>747</v>
      </c>
      <c r="B5" s="4" t="s">
        <v>359</v>
      </c>
    </row>
    <row r="6" spans="1:4">
      <c r="A6" s="4" t="s">
        <v>748</v>
      </c>
      <c r="B6" s="7" t="n">
        <v>800</v>
      </c>
    </row>
    <row r="7" spans="1:4">
      <c r="A7" s="4" t="s">
        <v>749</v>
      </c>
      <c r="B7" s="4" t="s">
        <v>750</v>
      </c>
    </row>
    <row r="8" spans="1:4">
      <c r="A8" s="4" t="s">
        <v>751</v>
      </c>
    </row>
    <row r="9" spans="1:4">
      <c r="A9" s="4" t="s">
        <v>752</v>
      </c>
      <c r="B9" s="4" t="s">
        <v>753</v>
      </c>
    </row>
    <row r="10" spans="1:4">
      <c r="A10" s="4" t="s">
        <v>754</v>
      </c>
    </row>
    <row r="11" spans="1:4">
      <c r="A11" s="4" t="s">
        <v>752</v>
      </c>
      <c r="B11" s="4" t="s">
        <v>359</v>
      </c>
    </row>
    <row r="12" spans="1:4">
      <c r="A12" s="4" t="s">
        <v>741</v>
      </c>
    </row>
    <row r="13" spans="1:4">
      <c r="A13" s="4" t="s">
        <v>748</v>
      </c>
      <c r="B13" s="7" t="n">
        <v>6300</v>
      </c>
    </row>
    <row r="14" spans="1:4">
      <c r="A14" s="4" t="s">
        <v>749</v>
      </c>
      <c r="B14" s="4" t="s">
        <v>755</v>
      </c>
    </row>
    <row r="15" spans="1:4">
      <c r="A15" s="4" t="s">
        <v>756</v>
      </c>
      <c r="B15" s="7" t="n">
        <v>12128</v>
      </c>
      <c r="C15" s="7" t="n">
        <v>2611</v>
      </c>
      <c r="D15" s="7" t="n">
        <v>2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74</v>
      </c>
    </row>
    <row r="3" spans="1:4">
      <c r="A3" s="4" t="s">
        <v>739</v>
      </c>
      <c r="B3" s="7" t="n">
        <v>3833</v>
      </c>
      <c r="C3" s="7" t="n">
        <v>2120</v>
      </c>
      <c r="D3" s="7" t="n">
        <v>2061</v>
      </c>
    </row>
    <row r="4" spans="1:4">
      <c r="A4" s="4" t="s">
        <v>740</v>
      </c>
    </row>
    <row r="5" spans="1:4">
      <c r="A5" s="4" t="s">
        <v>739</v>
      </c>
      <c r="B5" s="5" t="n">
        <v>1460</v>
      </c>
      <c r="C5" s="5" t="n">
        <v>1538</v>
      </c>
      <c r="D5" s="5" t="n">
        <v>1660</v>
      </c>
    </row>
    <row r="6" spans="1:4">
      <c r="A6" s="4" t="s">
        <v>741</v>
      </c>
    </row>
    <row r="7" spans="1:4">
      <c r="A7" s="4" t="s">
        <v>739</v>
      </c>
      <c r="B7" s="5" t="n">
        <v>2373</v>
      </c>
      <c r="C7" s="5" t="n">
        <v>582</v>
      </c>
      <c r="D7" s="5" t="n">
        <v>385</v>
      </c>
    </row>
    <row r="8" spans="1:4">
      <c r="A8" s="4" t="s">
        <v>742</v>
      </c>
    </row>
    <row r="9" spans="1:4">
      <c r="A9" s="4" t="s">
        <v>739</v>
      </c>
      <c r="D9" s="5" t="n">
        <v>16</v>
      </c>
    </row>
    <row r="10" spans="1:4">
      <c r="A10" s="4" t="s">
        <v>758</v>
      </c>
    </row>
    <row r="11" spans="1:4">
      <c r="A11" s="4" t="s">
        <v>739</v>
      </c>
      <c r="B11" s="5" t="n">
        <v>190</v>
      </c>
      <c r="C11" s="5" t="n">
        <v>70</v>
      </c>
      <c r="D11" s="5" t="n">
        <v>88</v>
      </c>
    </row>
    <row r="12" spans="1:4">
      <c r="A12" s="4" t="s">
        <v>759</v>
      </c>
    </row>
    <row r="13" spans="1:4">
      <c r="A13" s="4" t="s">
        <v>739</v>
      </c>
      <c r="B13" s="5" t="n">
        <v>591</v>
      </c>
      <c r="C13" s="5" t="n">
        <v>230</v>
      </c>
      <c r="D13" s="5" t="n">
        <v>115</v>
      </c>
    </row>
    <row r="14" spans="1:4">
      <c r="A14" s="4" t="s">
        <v>760</v>
      </c>
    </row>
    <row r="15" spans="1:4">
      <c r="A15" s="4" t="s">
        <v>739</v>
      </c>
      <c r="B15" s="5" t="n">
        <v>357</v>
      </c>
      <c r="C15" s="5" t="n">
        <v>217</v>
      </c>
      <c r="D15" s="5" t="n">
        <v>98</v>
      </c>
    </row>
    <row r="16" spans="1:4">
      <c r="A16" s="4" t="s">
        <v>761</v>
      </c>
    </row>
    <row r="17" spans="1:4">
      <c r="A17" s="4" t="s">
        <v>739</v>
      </c>
      <c r="B17" s="7" t="n">
        <v>2695</v>
      </c>
      <c r="C17" s="7" t="n">
        <v>1603</v>
      </c>
      <c r="D17" s="7" t="n">
        <v>17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74</v>
      </c>
    </row>
    <row r="3" spans="1:4">
      <c r="A3" s="3" t="s">
        <v>126</v>
      </c>
    </row>
    <row r="4" spans="1:4">
      <c r="A4" s="4" t="s">
        <v>99</v>
      </c>
      <c r="B4" s="7" t="n">
        <v>31234</v>
      </c>
      <c r="C4" s="7" t="n">
        <v>10793</v>
      </c>
      <c r="D4" s="7" t="n">
        <v>4283</v>
      </c>
    </row>
    <row r="5" spans="1:4">
      <c r="A5" s="4" t="s">
        <v>127</v>
      </c>
      <c r="B5" s="5" t="n">
        <v>31234</v>
      </c>
      <c r="C5" s="5" t="n">
        <v>10793</v>
      </c>
      <c r="D5" s="5" t="n">
        <v>4283</v>
      </c>
    </row>
    <row r="6" spans="1:4">
      <c r="A6" s="3" t="s">
        <v>128</v>
      </c>
    </row>
    <row r="7" spans="1:4">
      <c r="A7" s="4" t="s">
        <v>129</v>
      </c>
      <c r="B7" s="5" t="n">
        <v>3707</v>
      </c>
      <c r="C7" s="5" t="n">
        <v>2832</v>
      </c>
      <c r="D7" s="5" t="n">
        <v>941</v>
      </c>
    </row>
    <row r="8" spans="1:4">
      <c r="A8" s="4" t="s">
        <v>130</v>
      </c>
      <c r="B8" s="5" t="n">
        <v>14188</v>
      </c>
      <c r="C8" s="5" t="n">
        <v>9424</v>
      </c>
      <c r="D8" s="5" t="n">
        <v>6169</v>
      </c>
    </row>
    <row r="9" spans="1:4">
      <c r="A9" s="4" t="s">
        <v>131</v>
      </c>
      <c r="B9" s="5" t="n">
        <v>11426</v>
      </c>
    </row>
    <row r="10" spans="1:4">
      <c r="A10" s="4" t="s">
        <v>132</v>
      </c>
      <c r="B10" s="5" t="n">
        <v>126</v>
      </c>
      <c r="C10" s="5" t="n">
        <v>78</v>
      </c>
      <c r="D10" s="5" t="n">
        <v>12</v>
      </c>
    </row>
    <row r="11" spans="1:4">
      <c r="A11" s="4" t="s">
        <v>133</v>
      </c>
      <c r="B11" s="5" t="n">
        <v>3833</v>
      </c>
      <c r="C11" s="5" t="n">
        <v>2120</v>
      </c>
      <c r="D11" s="5" t="n">
        <v>2061</v>
      </c>
    </row>
    <row r="12" spans="1:4">
      <c r="A12" s="4" t="s">
        <v>134</v>
      </c>
      <c r="B12" s="5" t="n">
        <v>-937</v>
      </c>
      <c r="C12" s="5" t="n">
        <v>2462</v>
      </c>
      <c r="D12" s="5" t="n">
        <v>1288</v>
      </c>
    </row>
    <row r="13" spans="1:4">
      <c r="A13" s="3" t="s">
        <v>135</v>
      </c>
    </row>
    <row r="14" spans="1:4">
      <c r="A14" s="4" t="s">
        <v>136</v>
      </c>
      <c r="B14" s="5" t="n">
        <v>-11147</v>
      </c>
      <c r="C14" s="5" t="n">
        <v>-7531</v>
      </c>
      <c r="D14" s="5" t="n">
        <v>-9703</v>
      </c>
    </row>
    <row r="15" spans="1:4">
      <c r="A15" s="4" t="s">
        <v>137</v>
      </c>
      <c r="C15" s="5" t="n">
        <v>977</v>
      </c>
      <c r="D15" s="5" t="n">
        <v>-977</v>
      </c>
    </row>
    <row r="16" spans="1:4">
      <c r="A16" s="4" t="s">
        <v>36</v>
      </c>
      <c r="B16" s="5" t="n">
        <v>10207</v>
      </c>
      <c r="C16" s="5" t="n">
        <v>-37502</v>
      </c>
      <c r="D16" s="5" t="n">
        <v>-16105</v>
      </c>
    </row>
    <row r="17" spans="1:4">
      <c r="A17" s="4" t="s">
        <v>138</v>
      </c>
      <c r="B17" s="5" t="n">
        <v>4119</v>
      </c>
      <c r="C17" s="5" t="n">
        <v>-2624</v>
      </c>
      <c r="D17" s="5" t="n">
        <v>-745</v>
      </c>
    </row>
    <row r="18" spans="1:4">
      <c r="A18" s="4" t="s">
        <v>48</v>
      </c>
      <c r="B18" s="5" t="n">
        <v>9105</v>
      </c>
      <c r="C18" s="5" t="n">
        <v>-1258</v>
      </c>
      <c r="D18" s="5" t="n">
        <v>18947</v>
      </c>
    </row>
    <row r="19" spans="1:4">
      <c r="A19" s="4" t="s">
        <v>50</v>
      </c>
      <c r="B19" s="5" t="n">
        <v>4095</v>
      </c>
      <c r="C19" s="5" t="n">
        <v>5017</v>
      </c>
      <c r="D19" s="5" t="n">
        <v>2359</v>
      </c>
    </row>
    <row r="20" spans="1:4">
      <c r="A20" s="4" t="s">
        <v>139</v>
      </c>
      <c r="B20" s="5" t="n">
        <v>57104</v>
      </c>
      <c r="C20" s="5" t="n">
        <v>-15212</v>
      </c>
      <c r="D20" s="5" t="n">
        <v>8530</v>
      </c>
    </row>
    <row r="21" spans="1:4">
      <c r="A21" s="3" t="s">
        <v>140</v>
      </c>
    </row>
    <row r="22" spans="1:4">
      <c r="A22" s="4" t="s">
        <v>141</v>
      </c>
      <c r="C22" s="5" t="n">
        <v>-175</v>
      </c>
      <c r="D22" s="5" t="n">
        <v>-246</v>
      </c>
    </row>
    <row r="23" spans="1:4">
      <c r="A23" s="4" t="s">
        <v>142</v>
      </c>
      <c r="B23" s="5" t="n">
        <v>7752</v>
      </c>
    </row>
    <row r="24" spans="1:4">
      <c r="A24" s="4" t="s">
        <v>143</v>
      </c>
      <c r="B24" s="5" t="n">
        <v>-8</v>
      </c>
    </row>
    <row r="25" spans="1:4">
      <c r="A25" s="4" t="s">
        <v>144</v>
      </c>
      <c r="B25" s="5" t="n">
        <v>-49442</v>
      </c>
      <c r="C25" s="5" t="n">
        <v>-57080</v>
      </c>
      <c r="D25" s="5" t="n">
        <v>-41129</v>
      </c>
    </row>
    <row r="26" spans="1:4">
      <c r="A26" s="4" t="s">
        <v>145</v>
      </c>
      <c r="B26" s="5" t="n">
        <v>14</v>
      </c>
      <c r="C26" s="5" t="n">
        <v>351</v>
      </c>
      <c r="D26" s="5" t="n">
        <v>47</v>
      </c>
    </row>
    <row r="27" spans="1:4">
      <c r="A27" s="4" t="s">
        <v>146</v>
      </c>
      <c r="B27" s="5" t="n">
        <v>688</v>
      </c>
      <c r="C27" s="5" t="n">
        <v>-4238</v>
      </c>
      <c r="D27" s="5" t="n">
        <v>-720</v>
      </c>
    </row>
    <row r="28" spans="1:4">
      <c r="A28" s="4" t="s">
        <v>147</v>
      </c>
      <c r="B28" s="5" t="n">
        <v>-547</v>
      </c>
      <c r="C28" s="5" t="n">
        <v>-478</v>
      </c>
      <c r="D28" s="5" t="n">
        <v>-3340</v>
      </c>
    </row>
    <row r="29" spans="1:4">
      <c r="A29" s="4" t="s">
        <v>148</v>
      </c>
      <c r="B29" s="5" t="n">
        <v>-41543</v>
      </c>
      <c r="C29" s="5" t="n">
        <v>-61620</v>
      </c>
      <c r="D29" s="5" t="n">
        <v>-45388</v>
      </c>
    </row>
    <row r="30" spans="1:4">
      <c r="A30" s="3" t="s">
        <v>149</v>
      </c>
    </row>
    <row r="31" spans="1:4">
      <c r="A31" s="4" t="s">
        <v>150</v>
      </c>
      <c r="B31" s="5" t="n">
        <v>28858</v>
      </c>
      <c r="C31" s="5" t="n">
        <v>16944</v>
      </c>
      <c r="D31" s="5" t="n">
        <v>8150</v>
      </c>
    </row>
    <row r="32" spans="1:4">
      <c r="A32" s="4" t="s">
        <v>151</v>
      </c>
      <c r="B32" s="5" t="n">
        <v>-5855</v>
      </c>
      <c r="C32" s="5" t="n">
        <v>-2413</v>
      </c>
      <c r="D32" s="5" t="n">
        <v>-8076</v>
      </c>
    </row>
    <row r="33" spans="1:4">
      <c r="A33" s="4" t="s">
        <v>152</v>
      </c>
      <c r="B33" s="5" t="n">
        <v>117172</v>
      </c>
      <c r="C33" s="5" t="n">
        <v>144386</v>
      </c>
      <c r="D33" s="5" t="n">
        <v>53658</v>
      </c>
    </row>
    <row r="34" spans="1:4">
      <c r="A34" s="4" t="s">
        <v>153</v>
      </c>
      <c r="B34" s="5" t="n">
        <v>-163068</v>
      </c>
      <c r="C34" s="5" t="n">
        <v>-121386</v>
      </c>
      <c r="D34" s="5" t="n">
        <v>-50733</v>
      </c>
    </row>
    <row r="35" spans="1:4">
      <c r="A35" s="4" t="s">
        <v>154</v>
      </c>
      <c r="B35" s="5" t="n">
        <v>5850</v>
      </c>
      <c r="C35" s="5" t="n">
        <v>8257</v>
      </c>
      <c r="D35" s="5" t="n">
        <v>5925</v>
      </c>
    </row>
    <row r="36" spans="1:4">
      <c r="A36" s="4" t="s">
        <v>155</v>
      </c>
      <c r="B36" s="5" t="n">
        <v>-8398</v>
      </c>
      <c r="C36" s="5" t="n">
        <v>-6361</v>
      </c>
      <c r="D36" s="5" t="n">
        <v>-6986</v>
      </c>
    </row>
    <row r="37" spans="1:4">
      <c r="A37" s="4" t="s">
        <v>156</v>
      </c>
      <c r="B37" s="5" t="n">
        <v>-1000</v>
      </c>
      <c r="C37" s="5" t="n">
        <v>-1000</v>
      </c>
      <c r="D37" s="5" t="n">
        <v>-1000</v>
      </c>
    </row>
    <row r="38" spans="1:4">
      <c r="A38" s="4" t="s">
        <v>157</v>
      </c>
      <c r="B38" s="5" t="n">
        <v>2987</v>
      </c>
      <c r="C38" s="5" t="n">
        <v>-4419</v>
      </c>
      <c r="D38" s="5" t="n">
        <v>266</v>
      </c>
    </row>
    <row r="39" spans="1:4">
      <c r="A39" s="4" t="s">
        <v>158</v>
      </c>
      <c r="B39" s="5" t="n">
        <v>859</v>
      </c>
      <c r="C39" s="5" t="n">
        <v>452</v>
      </c>
      <c r="D39" s="5" t="n">
        <v>365</v>
      </c>
    </row>
    <row r="40" spans="1:4">
      <c r="A40" s="4" t="s">
        <v>159</v>
      </c>
      <c r="B40" s="5" t="n">
        <v>27237</v>
      </c>
      <c r="C40" s="5" t="n">
        <v>38648</v>
      </c>
      <c r="D40" s="5" t="n">
        <v>45681</v>
      </c>
    </row>
    <row r="41" spans="1:4">
      <c r="A41" s="4" t="s">
        <v>160</v>
      </c>
      <c r="C41" s="5" t="n">
        <v>6</v>
      </c>
    </row>
    <row r="42" spans="1:4">
      <c r="A42" s="4" t="s">
        <v>161</v>
      </c>
      <c r="B42" s="5" t="n">
        <v>4642</v>
      </c>
      <c r="C42" s="5" t="n">
        <v>73114</v>
      </c>
      <c r="D42" s="5" t="n">
        <v>47250</v>
      </c>
    </row>
    <row r="43" spans="1:4">
      <c r="A43" s="4" t="s">
        <v>162</v>
      </c>
      <c r="B43" s="5" t="n">
        <v>1947</v>
      </c>
      <c r="C43" s="5" t="n">
        <v>-383</v>
      </c>
      <c r="D43" s="5" t="n">
        <v>-223</v>
      </c>
    </row>
    <row r="44" spans="1:4">
      <c r="A44" s="4" t="s">
        <v>163</v>
      </c>
      <c r="B44" s="5" t="n">
        <v>22150</v>
      </c>
      <c r="C44" s="5" t="n">
        <v>-4101</v>
      </c>
      <c r="D44" s="5" t="n">
        <v>10169</v>
      </c>
    </row>
    <row r="45" spans="1:4">
      <c r="A45" s="4" t="s">
        <v>164</v>
      </c>
      <c r="B45" s="5" t="n">
        <v>28074</v>
      </c>
      <c r="C45" s="5" t="n">
        <v>32175</v>
      </c>
      <c r="D45" s="5" t="n">
        <v>22006</v>
      </c>
    </row>
    <row r="46" spans="1:4">
      <c r="A46" s="4" t="s">
        <v>165</v>
      </c>
      <c r="B46" s="5" t="n">
        <v>50224</v>
      </c>
      <c r="C46" s="5" t="n">
        <v>28074</v>
      </c>
      <c r="D46" s="5" t="n">
        <v>32175</v>
      </c>
    </row>
    <row r="47" spans="1:4">
      <c r="A47" s="3" t="s">
        <v>166</v>
      </c>
    </row>
    <row r="48" spans="1:4">
      <c r="A48" s="4" t="s">
        <v>167</v>
      </c>
      <c r="B48" s="5" t="n">
        <v>1689</v>
      </c>
      <c r="C48" s="5" t="n">
        <v>1070</v>
      </c>
      <c r="D48" s="5" t="n">
        <v>329</v>
      </c>
    </row>
    <row r="49" spans="1:4">
      <c r="A49" s="4" t="s">
        <v>168</v>
      </c>
      <c r="B49" s="7" t="n">
        <v>-12</v>
      </c>
      <c r="C49" s="7" t="n">
        <v>650</v>
      </c>
      <c r="D49" s="5" t="n">
        <v>148</v>
      </c>
    </row>
    <row r="50" spans="1:4">
      <c r="A50" s="3" t="s">
        <v>169</v>
      </c>
    </row>
    <row r="51" spans="1:4">
      <c r="A51" s="4" t="s">
        <v>170</v>
      </c>
      <c r="D51" s="7" t="n">
        <v>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762</v>
      </c>
      <c r="B1" s="2" t="s">
        <v>1</v>
      </c>
    </row>
    <row r="2" spans="1:2">
      <c r="B2" s="2" t="s">
        <v>467</v>
      </c>
    </row>
    <row r="3" spans="1:2">
      <c r="A3" s="4" t="s">
        <v>763</v>
      </c>
      <c r="B3" s="6" t="n">
        <v>0.8</v>
      </c>
    </row>
    <row r="4" spans="1:2">
      <c r="A4" s="4" t="s">
        <v>764</v>
      </c>
      <c r="B4" s="4" t="s">
        <v>750</v>
      </c>
    </row>
    <row r="5" spans="1:2">
      <c r="A5" s="4" t="s">
        <v>741</v>
      </c>
    </row>
    <row r="6" spans="1:2">
      <c r="A6" s="4" t="s">
        <v>763</v>
      </c>
      <c r="B6" s="6" t="n">
        <v>6.3</v>
      </c>
    </row>
    <row r="7" spans="1:2">
      <c r="A7" s="4" t="s">
        <v>764</v>
      </c>
      <c r="B7" s="4" t="s">
        <v>7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65</v>
      </c>
      <c r="B1" s="2" t="s">
        <v>766</v>
      </c>
      <c r="C1" s="2" t="s">
        <v>767</v>
      </c>
      <c r="D1" s="2" t="s">
        <v>768</v>
      </c>
      <c r="E1" s="2" t="s">
        <v>769</v>
      </c>
      <c r="F1" s="2" t="s">
        <v>770</v>
      </c>
      <c r="G1" s="2" t="s">
        <v>771</v>
      </c>
      <c r="H1" s="2" t="s">
        <v>772</v>
      </c>
      <c r="I1" s="2" t="s">
        <v>773</v>
      </c>
      <c r="J1" s="2" t="s">
        <v>2</v>
      </c>
      <c r="K1" s="2" t="s">
        <v>30</v>
      </c>
      <c r="L1" s="2" t="s">
        <v>74</v>
      </c>
      <c r="M1" s="2" t="s">
        <v>2</v>
      </c>
      <c r="N1" s="2" t="s">
        <v>774</v>
      </c>
    </row>
    <row r="2" spans="1:14">
      <c r="A2" s="4" t="s">
        <v>70</v>
      </c>
      <c r="J2" s="5" t="n">
        <v>45000000</v>
      </c>
      <c r="K2" s="5" t="n">
        <v>45000000</v>
      </c>
      <c r="M2" s="5" t="n">
        <v>45000000</v>
      </c>
    </row>
    <row r="3" spans="1:14">
      <c r="A3" s="4" t="s">
        <v>66</v>
      </c>
      <c r="J3" s="5" t="n">
        <v>5000000</v>
      </c>
      <c r="K3" s="5" t="n">
        <v>5000000</v>
      </c>
      <c r="M3" s="5" t="n">
        <v>5000000</v>
      </c>
    </row>
    <row r="4" spans="1:14">
      <c r="A4" s="4" t="s">
        <v>775</v>
      </c>
      <c r="J4" s="7" t="n">
        <v>0</v>
      </c>
      <c r="M4" s="7" t="n">
        <v>0</v>
      </c>
    </row>
    <row r="5" spans="1:14">
      <c r="A5" s="4" t="s">
        <v>776</v>
      </c>
      <c r="F5" s="5" t="n">
        <v>1600000</v>
      </c>
      <c r="G5" s="5" t="n">
        <v>2000000</v>
      </c>
      <c r="H5" s="5" t="n">
        <v>3600000</v>
      </c>
    </row>
    <row r="6" spans="1:14">
      <c r="A6" s="4" t="s">
        <v>777</v>
      </c>
      <c r="J6" s="5" t="n">
        <v>27237000</v>
      </c>
      <c r="K6" s="7" t="n">
        <v>38648000</v>
      </c>
      <c r="L6" s="7" t="n">
        <v>45681000</v>
      </c>
    </row>
    <row r="7" spans="1:14">
      <c r="A7" s="4" t="s">
        <v>778</v>
      </c>
      <c r="G7" s="7" t="n">
        <v>45700000</v>
      </c>
      <c r="H7" s="7" t="n">
        <v>31500000</v>
      </c>
    </row>
    <row r="8" spans="1:14">
      <c r="A8" s="4" t="s">
        <v>779</v>
      </c>
      <c r="N8" s="7" t="n">
        <v>6000000</v>
      </c>
    </row>
    <row r="9" spans="1:14">
      <c r="A9" s="4" t="s">
        <v>780</v>
      </c>
      <c r="G9" s="9" t="n">
        <v>24.25</v>
      </c>
      <c r="H9" s="7" t="n">
        <v>10</v>
      </c>
    </row>
    <row r="10" spans="1:14">
      <c r="A10" s="4" t="s">
        <v>781</v>
      </c>
      <c r="D10" s="7" t="n">
        <v>140000000</v>
      </c>
    </row>
    <row r="11" spans="1:14">
      <c r="A11" s="4" t="s">
        <v>782</v>
      </c>
      <c r="F11" s="5" t="n">
        <v>1600000</v>
      </c>
      <c r="G11" s="5" t="n">
        <v>2000000</v>
      </c>
      <c r="H11" s="5" t="n">
        <v>3600000</v>
      </c>
    </row>
    <row r="12" spans="1:14">
      <c r="A12" s="4" t="s">
        <v>783</v>
      </c>
      <c r="G12" s="9" t="n">
        <v>24.25</v>
      </c>
      <c r="H12" s="7" t="n">
        <v>10</v>
      </c>
    </row>
    <row r="13" spans="1:14">
      <c r="A13" s="4" t="s">
        <v>784</v>
      </c>
      <c r="J13" s="7" t="n">
        <v>27237000</v>
      </c>
      <c r="K13" s="7" t="n">
        <v>38648000</v>
      </c>
      <c r="L13" s="7" t="n">
        <v>45681000</v>
      </c>
    </row>
    <row r="14" spans="1:14">
      <c r="A14" s="4" t="s">
        <v>785</v>
      </c>
    </row>
    <row r="15" spans="1:14">
      <c r="A15" s="4" t="s">
        <v>776</v>
      </c>
      <c r="C15" s="5" t="n">
        <v>250000000</v>
      </c>
      <c r="I15" s="5" t="n">
        <v>1900000</v>
      </c>
    </row>
    <row r="16" spans="1:14">
      <c r="A16" s="4" t="s">
        <v>777</v>
      </c>
      <c r="I16" s="7" t="n">
        <v>38600000</v>
      </c>
    </row>
    <row r="17" spans="1:14">
      <c r="A17" s="4" t="s">
        <v>780</v>
      </c>
      <c r="I17" s="9" t="n">
        <v>21.54</v>
      </c>
    </row>
    <row r="18" spans="1:14">
      <c r="A18" s="4" t="s">
        <v>782</v>
      </c>
      <c r="C18" s="5" t="n">
        <v>250000000</v>
      </c>
      <c r="I18" s="5" t="n">
        <v>1900000</v>
      </c>
    </row>
    <row r="19" spans="1:14">
      <c r="A19" s="4" t="s">
        <v>784</v>
      </c>
      <c r="B19" s="7" t="n">
        <v>48800000</v>
      </c>
    </row>
    <row r="20" spans="1:14">
      <c r="A20" s="4" t="s">
        <v>786</v>
      </c>
    </row>
    <row r="21" spans="1:14">
      <c r="A21" s="4" t="s">
        <v>776</v>
      </c>
      <c r="C21" s="5" t="n">
        <v>50000000</v>
      </c>
      <c r="J21" s="11" t="n">
        <v>1.1</v>
      </c>
    </row>
    <row r="22" spans="1:14">
      <c r="A22" s="4" t="s">
        <v>780</v>
      </c>
      <c r="J22" s="9" t="n">
        <v>24.85</v>
      </c>
    </row>
    <row r="23" spans="1:14">
      <c r="A23" s="4" t="s">
        <v>782</v>
      </c>
      <c r="C23" s="5" t="n">
        <v>50000000</v>
      </c>
      <c r="J23" s="11" t="n">
        <v>1.1</v>
      </c>
    </row>
    <row r="24" spans="1:14">
      <c r="A24" s="4" t="s">
        <v>784</v>
      </c>
      <c r="J24" s="7" t="n">
        <v>27200000</v>
      </c>
    </row>
    <row r="25" spans="1:14">
      <c r="A25" s="4" t="s">
        <v>787</v>
      </c>
    </row>
    <row r="26" spans="1:14">
      <c r="A26" s="4" t="s">
        <v>781</v>
      </c>
      <c r="M26" s="7" t="n">
        <v>40000000</v>
      </c>
    </row>
    <row r="27" spans="1:14">
      <c r="A27" s="4" t="s">
        <v>788</v>
      </c>
    </row>
    <row r="28" spans="1:14">
      <c r="A28" s="4" t="s">
        <v>776</v>
      </c>
      <c r="E28" s="5" t="n">
        <v>400000</v>
      </c>
    </row>
    <row r="29" spans="1:14">
      <c r="A29" s="4" t="s">
        <v>782</v>
      </c>
      <c r="E29" s="5" t="n">
        <v>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789</v>
      </c>
      <c r="B1" s="2" t="s">
        <v>431</v>
      </c>
      <c r="J1" s="2" t="s">
        <v>1</v>
      </c>
    </row>
    <row r="2" spans="1:12">
      <c r="B2" s="2" t="s">
        <v>467</v>
      </c>
      <c r="C2" s="2" t="s">
        <v>790</v>
      </c>
      <c r="D2" s="2" t="s">
        <v>791</v>
      </c>
      <c r="E2" s="2" t="s">
        <v>792</v>
      </c>
      <c r="F2" s="2" t="s">
        <v>375</v>
      </c>
      <c r="G2" s="2" t="s">
        <v>793</v>
      </c>
      <c r="H2" s="2" t="s">
        <v>794</v>
      </c>
      <c r="I2" s="2" t="s">
        <v>795</v>
      </c>
      <c r="J2" s="2" t="s">
        <v>796</v>
      </c>
      <c r="K2" s="2" t="s">
        <v>375</v>
      </c>
      <c r="L2" s="2" t="s">
        <v>376</v>
      </c>
    </row>
    <row r="3" spans="1:12">
      <c r="A3" s="4" t="s">
        <v>797</v>
      </c>
      <c r="J3" s="5" t="n">
        <v>1</v>
      </c>
    </row>
    <row r="4" spans="1:12">
      <c r="A4" s="4" t="s">
        <v>798</v>
      </c>
      <c r="B4" s="7" t="n">
        <v>84900</v>
      </c>
      <c r="C4" s="7" t="n">
        <v>70137</v>
      </c>
      <c r="D4" s="7" t="n">
        <v>55254</v>
      </c>
      <c r="E4" s="7" t="n">
        <v>50422</v>
      </c>
      <c r="F4" s="7" t="n">
        <v>52952</v>
      </c>
      <c r="G4" s="7" t="n">
        <v>57085</v>
      </c>
      <c r="H4" s="7" t="n">
        <v>49632</v>
      </c>
      <c r="I4" s="7" t="n">
        <v>30234</v>
      </c>
      <c r="J4" s="7" t="n">
        <v>260713</v>
      </c>
      <c r="K4" s="7" t="n">
        <v>189903</v>
      </c>
      <c r="L4" s="7" t="n">
        <v>130449</v>
      </c>
    </row>
    <row r="5" spans="1:12">
      <c r="A5" s="4" t="s">
        <v>799</v>
      </c>
    </row>
    <row r="6" spans="1:12">
      <c r="A6" s="4" t="s">
        <v>798</v>
      </c>
      <c r="J6" s="5" t="n">
        <v>18035</v>
      </c>
      <c r="K6" s="5" t="n">
        <v>16766</v>
      </c>
      <c r="L6" s="5" t="n">
        <v>30723</v>
      </c>
    </row>
    <row r="7" spans="1:12">
      <c r="A7" s="4" t="s">
        <v>422</v>
      </c>
    </row>
    <row r="8" spans="1:12">
      <c r="A8" s="4" t="s">
        <v>798</v>
      </c>
      <c r="J8" s="5" t="n">
        <v>161611</v>
      </c>
      <c r="K8" s="5" t="n">
        <v>141107</v>
      </c>
      <c r="L8" s="5" t="n">
        <v>77680</v>
      </c>
    </row>
    <row r="9" spans="1:12">
      <c r="A9" s="4" t="s">
        <v>693</v>
      </c>
    </row>
    <row r="10" spans="1:12">
      <c r="A10" s="4" t="s">
        <v>798</v>
      </c>
      <c r="J10" s="7" t="n">
        <v>81067</v>
      </c>
      <c r="K10" s="7" t="n">
        <v>32030</v>
      </c>
      <c r="L10" s="7" t="n">
        <v>2204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v>
      </c>
      <c r="C1" s="2" t="s">
        <v>30</v>
      </c>
      <c r="D1" s="2" t="s">
        <v>74</v>
      </c>
    </row>
    <row r="2" spans="1:4">
      <c r="A2" s="4" t="s">
        <v>801</v>
      </c>
      <c r="B2" s="7" t="n">
        <v>148869</v>
      </c>
      <c r="C2" s="7" t="n">
        <v>114453</v>
      </c>
      <c r="D2" s="7" t="n">
        <v>69571</v>
      </c>
    </row>
    <row r="3" spans="1:4">
      <c r="A3" s="4" t="s">
        <v>799</v>
      </c>
    </row>
    <row r="4" spans="1:4">
      <c r="A4" s="4" t="s">
        <v>801</v>
      </c>
      <c r="B4" s="5" t="n">
        <v>66028</v>
      </c>
      <c r="C4" s="5" t="n">
        <v>44280</v>
      </c>
      <c r="D4" s="5" t="n">
        <v>15875</v>
      </c>
    </row>
    <row r="5" spans="1:4">
      <c r="A5" s="4" t="s">
        <v>422</v>
      </c>
    </row>
    <row r="6" spans="1:4">
      <c r="A6" s="4" t="s">
        <v>801</v>
      </c>
      <c r="B6" s="5" t="n">
        <v>48728</v>
      </c>
      <c r="C6" s="5" t="n">
        <v>45420</v>
      </c>
      <c r="D6" s="5" t="n">
        <v>35688</v>
      </c>
    </row>
    <row r="7" spans="1:4">
      <c r="A7" s="4" t="s">
        <v>693</v>
      </c>
    </row>
    <row r="8" spans="1:4">
      <c r="A8" s="4" t="s">
        <v>801</v>
      </c>
      <c r="B8" s="7" t="n">
        <v>34113</v>
      </c>
      <c r="C8" s="7" t="n">
        <v>24753</v>
      </c>
      <c r="D8" s="7" t="n">
        <v>180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431</v>
      </c>
      <c r="J1" s="2" t="s">
        <v>1</v>
      </c>
    </row>
    <row r="2" spans="1:12">
      <c r="B2" s="2" t="s">
        <v>2</v>
      </c>
      <c r="C2" s="2" t="s">
        <v>432</v>
      </c>
      <c r="D2" s="2" t="s">
        <v>4</v>
      </c>
      <c r="E2" s="2" t="s">
        <v>433</v>
      </c>
      <c r="F2" s="2" t="s">
        <v>30</v>
      </c>
      <c r="G2" s="2" t="s">
        <v>434</v>
      </c>
      <c r="H2" s="2" t="s">
        <v>435</v>
      </c>
      <c r="I2" s="2" t="s">
        <v>436</v>
      </c>
      <c r="J2" s="2" t="s">
        <v>2</v>
      </c>
      <c r="K2" s="2" t="s">
        <v>30</v>
      </c>
      <c r="L2" s="2" t="s">
        <v>74</v>
      </c>
    </row>
    <row r="3" spans="1:12">
      <c r="A3" s="4" t="s">
        <v>798</v>
      </c>
      <c r="B3" s="7" t="n">
        <v>84900</v>
      </c>
      <c r="C3" s="7" t="n">
        <v>70137</v>
      </c>
      <c r="D3" s="7" t="n">
        <v>55254</v>
      </c>
      <c r="E3" s="7" t="n">
        <v>50422</v>
      </c>
      <c r="F3" s="7" t="n">
        <v>52952</v>
      </c>
      <c r="G3" s="7" t="n">
        <v>57085</v>
      </c>
      <c r="H3" s="7" t="n">
        <v>49632</v>
      </c>
      <c r="I3" s="7" t="n">
        <v>30234</v>
      </c>
      <c r="J3" s="7" t="n">
        <v>260713</v>
      </c>
      <c r="K3" s="7" t="n">
        <v>189903</v>
      </c>
      <c r="L3" s="7" t="n">
        <v>130449</v>
      </c>
    </row>
    <row r="4" spans="1:12">
      <c r="A4" s="4" t="s">
        <v>803</v>
      </c>
    </row>
    <row r="5" spans="1:12">
      <c r="A5" s="4" t="s">
        <v>798</v>
      </c>
      <c r="J5" s="7" t="n">
        <v>201300</v>
      </c>
      <c r="K5" s="7" t="n">
        <v>123200</v>
      </c>
      <c r="L5" s="7" t="n">
        <v>64400</v>
      </c>
    </row>
    <row r="6" spans="1:12">
      <c r="A6" s="4" t="s">
        <v>804</v>
      </c>
      <c r="J6" s="4" t="s">
        <v>805</v>
      </c>
      <c r="K6" s="4" t="s">
        <v>806</v>
      </c>
      <c r="L6" s="4" t="s">
        <v>807</v>
      </c>
    </row>
    <row r="7" spans="1:12">
      <c r="A7" s="4" t="s">
        <v>808</v>
      </c>
    </row>
    <row r="8" spans="1:12">
      <c r="A8" s="4" t="s">
        <v>798</v>
      </c>
      <c r="J8" s="7" t="n">
        <v>43600</v>
      </c>
      <c r="K8" s="7" t="n">
        <v>53700</v>
      </c>
      <c r="L8" s="7" t="n">
        <v>47400</v>
      </c>
    </row>
    <row r="9" spans="1:12">
      <c r="A9" s="4" t="s">
        <v>804</v>
      </c>
      <c r="J9" s="4" t="s">
        <v>809</v>
      </c>
      <c r="K9" s="4" t="s">
        <v>810</v>
      </c>
      <c r="L9" s="4" t="s">
        <v>811</v>
      </c>
    </row>
    <row r="10" spans="1:12">
      <c r="A10" s="4" t="s">
        <v>812</v>
      </c>
    </row>
    <row r="11" spans="1:12">
      <c r="A11" s="4" t="s">
        <v>798</v>
      </c>
      <c r="J11" s="7" t="n">
        <v>1600</v>
      </c>
      <c r="K11" s="7" t="n">
        <v>2500</v>
      </c>
      <c r="L11" s="7" t="n">
        <v>13600</v>
      </c>
    </row>
    <row r="12" spans="1:12">
      <c r="A12" s="4" t="s">
        <v>804</v>
      </c>
      <c r="J12" s="4" t="s">
        <v>813</v>
      </c>
      <c r="K12" s="4" t="s">
        <v>814</v>
      </c>
      <c r="L12" s="4" t="s">
        <v>405</v>
      </c>
    </row>
    <row r="13" spans="1:12">
      <c r="A13" s="4" t="s">
        <v>815</v>
      </c>
    </row>
    <row r="14" spans="1:12">
      <c r="A14" s="4" t="s">
        <v>798</v>
      </c>
      <c r="J14" s="7" t="n">
        <v>12900</v>
      </c>
      <c r="K14" s="7" t="n">
        <v>9700</v>
      </c>
      <c r="L14" s="7" t="n">
        <v>3900</v>
      </c>
    </row>
    <row r="15" spans="1:12">
      <c r="A15" s="4" t="s">
        <v>804</v>
      </c>
      <c r="J15" s="4" t="s">
        <v>816</v>
      </c>
      <c r="K15" s="4" t="s">
        <v>817</v>
      </c>
      <c r="L15" s="4" t="s">
        <v>56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8</v>
      </c>
      <c r="B1" s="2" t="s">
        <v>1</v>
      </c>
    </row>
    <row r="2" spans="1:4">
      <c r="B2" s="2" t="s">
        <v>2</v>
      </c>
      <c r="C2" s="2" t="s">
        <v>30</v>
      </c>
      <c r="D2" s="2" t="s">
        <v>74</v>
      </c>
    </row>
    <row r="3" spans="1:4">
      <c r="A3" s="4" t="s">
        <v>819</v>
      </c>
    </row>
    <row r="4" spans="1:4">
      <c r="A4" s="4" t="s">
        <v>820</v>
      </c>
      <c r="B4" s="4" t="s">
        <v>394</v>
      </c>
      <c r="C4" s="4" t="s">
        <v>395</v>
      </c>
      <c r="D4" s="4" t="s">
        <v>396</v>
      </c>
    </row>
    <row r="5" spans="1:4">
      <c r="A5" s="4" t="s">
        <v>821</v>
      </c>
    </row>
    <row r="6" spans="1:4">
      <c r="A6" s="4" t="s">
        <v>820</v>
      </c>
      <c r="B6" s="4" t="s">
        <v>398</v>
      </c>
      <c r="C6" s="4" t="s">
        <v>399</v>
      </c>
      <c r="D6" s="4" t="s">
        <v>400</v>
      </c>
    </row>
    <row r="7" spans="1:4">
      <c r="A7" s="4" t="s">
        <v>822</v>
      </c>
    </row>
    <row r="8" spans="1:4">
      <c r="A8" s="4" t="s">
        <v>820</v>
      </c>
      <c r="B8" s="4" t="s">
        <v>402</v>
      </c>
      <c r="C8" s="4" t="s">
        <v>403</v>
      </c>
    </row>
    <row r="9" spans="1:4">
      <c r="A9" s="4" t="s">
        <v>823</v>
      </c>
    </row>
    <row r="10" spans="1:4">
      <c r="A10" s="4" t="s">
        <v>820</v>
      </c>
      <c r="C10" s="4" t="s">
        <v>405</v>
      </c>
      <c r="D10" s="4" t="s">
        <v>406</v>
      </c>
    </row>
    <row r="11" spans="1:4">
      <c r="A11" s="4" t="s">
        <v>824</v>
      </c>
    </row>
    <row r="12" spans="1:4">
      <c r="A12" s="4" t="s">
        <v>820</v>
      </c>
      <c r="D12" s="4" t="s">
        <v>410</v>
      </c>
    </row>
    <row r="13" spans="1:4">
      <c r="A13" s="4" t="s">
        <v>825</v>
      </c>
    </row>
    <row r="14" spans="1:4">
      <c r="A14" s="4" t="s">
        <v>820</v>
      </c>
      <c r="B14" s="4" t="s">
        <v>408</v>
      </c>
    </row>
    <row r="15" spans="1:4">
      <c r="A15" s="4" t="s">
        <v>411</v>
      </c>
    </row>
    <row r="16" spans="1:4">
      <c r="A16" s="4" t="s">
        <v>820</v>
      </c>
      <c r="B16" s="4" t="s">
        <v>412</v>
      </c>
      <c r="C16" s="4" t="s">
        <v>413</v>
      </c>
    </row>
    <row r="17" spans="1:4">
      <c r="A17" s="4" t="s">
        <v>414</v>
      </c>
    </row>
    <row r="18" spans="1:4">
      <c r="A18" s="4" t="s">
        <v>820</v>
      </c>
      <c r="B18" s="4" t="s">
        <v>415</v>
      </c>
      <c r="C18" s="4" t="s">
        <v>416</v>
      </c>
    </row>
    <row r="19" spans="1:4">
      <c r="A19" s="4" t="s">
        <v>419</v>
      </c>
    </row>
    <row r="20" spans="1:4">
      <c r="A20" s="4" t="s">
        <v>820</v>
      </c>
      <c r="C20" s="4" t="s">
        <v>420</v>
      </c>
    </row>
    <row r="21" spans="1:4">
      <c r="A21" s="4" t="s">
        <v>417</v>
      </c>
    </row>
    <row r="22" spans="1:4">
      <c r="A22" s="4" t="s">
        <v>820</v>
      </c>
      <c r="B22" s="4" t="s">
        <v>4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6</v>
      </c>
      <c r="B1" s="2" t="s">
        <v>1</v>
      </c>
    </row>
    <row r="2" spans="1:4">
      <c r="B2" s="2" t="s">
        <v>2</v>
      </c>
      <c r="C2" s="2" t="s">
        <v>30</v>
      </c>
      <c r="D2" s="2" t="s">
        <v>74</v>
      </c>
    </row>
    <row r="3" spans="1:4">
      <c r="A3" s="4" t="s">
        <v>827</v>
      </c>
      <c r="B3" s="6" t="n">
        <v>0.6</v>
      </c>
      <c r="C3" s="6" t="n">
        <v>0.4</v>
      </c>
      <c r="D3" s="6" t="n">
        <v>0.2</v>
      </c>
    </row>
    <row r="4" spans="1:4">
      <c r="A4" s="4" t="s">
        <v>695</v>
      </c>
    </row>
    <row r="5" spans="1:4">
      <c r="A5" s="4" t="s">
        <v>828</v>
      </c>
      <c r="B5" s="12" t="n">
        <v>0.6</v>
      </c>
      <c r="C5" s="12" t="n">
        <v>0.3</v>
      </c>
      <c r="D5" s="12" t="n">
        <v>0.4</v>
      </c>
    </row>
    <row r="6" spans="1:4">
      <c r="A6" s="4" t="s">
        <v>829</v>
      </c>
    </row>
    <row r="7" spans="1:4">
      <c r="A7" s="4" t="s">
        <v>828</v>
      </c>
      <c r="B7" s="6" t="n">
        <v>0.8</v>
      </c>
      <c r="C7" s="6" t="n">
        <v>0.6</v>
      </c>
      <c r="D7" s="6" t="n">
        <v>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830</v>
      </c>
      <c r="B1" s="2" t="s">
        <v>467</v>
      </c>
    </row>
    <row r="2" spans="1:2">
      <c r="A2" s="3" t="s">
        <v>235</v>
      </c>
    </row>
    <row r="3" spans="1:2">
      <c r="A3" s="5" t="n">
        <v>2017</v>
      </c>
      <c r="B3" s="7" t="n">
        <v>902</v>
      </c>
    </row>
    <row r="4" spans="1:2">
      <c r="A4" s="5" t="n">
        <v>2018</v>
      </c>
      <c r="B4" s="5" t="n">
        <v>945</v>
      </c>
    </row>
    <row r="5" spans="1:2">
      <c r="A5" s="5" t="n">
        <v>2019</v>
      </c>
      <c r="B5" s="5" t="n">
        <v>1000</v>
      </c>
    </row>
    <row r="6" spans="1:2">
      <c r="A6" s="5" t="n">
        <v>2020</v>
      </c>
      <c r="B6" s="5" t="n">
        <v>995</v>
      </c>
    </row>
    <row r="7" spans="1:2">
      <c r="A7" s="4" t="s">
        <v>831</v>
      </c>
      <c r="B7" s="5" t="n">
        <v>8882</v>
      </c>
    </row>
    <row r="8" spans="1:2">
      <c r="A8" s="4" t="s">
        <v>832</v>
      </c>
      <c r="B8" s="7" t="n">
        <v>127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3</v>
      </c>
      <c r="B1" s="2" t="s">
        <v>1</v>
      </c>
    </row>
    <row r="2" spans="1:4">
      <c r="B2" s="2" t="s">
        <v>2</v>
      </c>
      <c r="C2" s="2" t="s">
        <v>30</v>
      </c>
      <c r="D2" s="2" t="s">
        <v>74</v>
      </c>
    </row>
    <row r="3" spans="1:4">
      <c r="A3" s="3" t="s">
        <v>235</v>
      </c>
    </row>
    <row r="4" spans="1:4">
      <c r="A4" s="4" t="s">
        <v>834</v>
      </c>
      <c r="B4" s="6" t="n">
        <v>1.1</v>
      </c>
      <c r="C4" s="6" t="n">
        <v>1.1</v>
      </c>
      <c r="D4" s="6" t="n">
        <v>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35</v>
      </c>
      <c r="B1" s="2" t="s">
        <v>766</v>
      </c>
      <c r="C1" s="2" t="s">
        <v>766</v>
      </c>
      <c r="D1" s="2" t="s">
        <v>836</v>
      </c>
      <c r="E1" s="2" t="s">
        <v>837</v>
      </c>
      <c r="F1" s="2" t="s">
        <v>767</v>
      </c>
      <c r="G1" s="2" t="s">
        <v>541</v>
      </c>
      <c r="H1" s="2" t="s">
        <v>542</v>
      </c>
      <c r="I1" s="2" t="s">
        <v>770</v>
      </c>
      <c r="J1" s="2" t="s">
        <v>771</v>
      </c>
      <c r="K1" s="2" t="s">
        <v>772</v>
      </c>
      <c r="L1" s="2" t="s">
        <v>773</v>
      </c>
      <c r="M1" s="2" t="s">
        <v>2</v>
      </c>
      <c r="N1" s="2" t="s">
        <v>30</v>
      </c>
      <c r="O1" s="2" t="s">
        <v>74</v>
      </c>
    </row>
    <row r="2" spans="1:15">
      <c r="A2" s="4" t="s">
        <v>838</v>
      </c>
      <c r="M2" s="7" t="n">
        <v>5855000</v>
      </c>
      <c r="N2" s="7" t="n">
        <v>2413000</v>
      </c>
      <c r="O2" s="7" t="n">
        <v>8076000</v>
      </c>
    </row>
    <row r="3" spans="1:15">
      <c r="A3" s="4" t="s">
        <v>545</v>
      </c>
      <c r="M3" s="5" t="n">
        <v>163068000</v>
      </c>
      <c r="N3" s="5" t="n">
        <v>121386000</v>
      </c>
      <c r="O3" s="5" t="n">
        <v>50733000</v>
      </c>
    </row>
    <row r="4" spans="1:15">
      <c r="A4" s="4" t="s">
        <v>839</v>
      </c>
      <c r="M4" s="5" t="n">
        <v>27237000</v>
      </c>
      <c r="N4" s="5" t="n">
        <v>38648000</v>
      </c>
      <c r="O4" s="5" t="n">
        <v>45681000</v>
      </c>
    </row>
    <row r="5" spans="1:15">
      <c r="A5" s="4" t="s">
        <v>782</v>
      </c>
      <c r="I5" s="5" t="n">
        <v>1600000</v>
      </c>
      <c r="J5" s="5" t="n">
        <v>2000000</v>
      </c>
      <c r="K5" s="5" t="n">
        <v>3600000</v>
      </c>
    </row>
    <row r="6" spans="1:15">
      <c r="A6" s="4" t="s">
        <v>159</v>
      </c>
      <c r="M6" s="5" t="n">
        <v>27237000</v>
      </c>
      <c r="N6" s="7" t="n">
        <v>38648000</v>
      </c>
      <c r="O6" s="7" t="n">
        <v>45681000</v>
      </c>
    </row>
    <row r="7" spans="1:15">
      <c r="A7" s="4" t="s">
        <v>558</v>
      </c>
    </row>
    <row r="8" spans="1:15">
      <c r="A8" s="4" t="s">
        <v>510</v>
      </c>
      <c r="M8" s="7" t="n">
        <v>10000000</v>
      </c>
    </row>
    <row r="9" spans="1:15">
      <c r="A9" s="4" t="s">
        <v>562</v>
      </c>
      <c r="H9" s="4" t="s">
        <v>372</v>
      </c>
    </row>
    <row r="10" spans="1:15">
      <c r="A10" s="4" t="s">
        <v>559</v>
      </c>
      <c r="G10" s="4" t="s">
        <v>560</v>
      </c>
      <c r="H10" s="4" t="s">
        <v>560</v>
      </c>
    </row>
    <row r="11" spans="1:15">
      <c r="A11" s="4" t="s">
        <v>840</v>
      </c>
    </row>
    <row r="12" spans="1:15">
      <c r="A12" s="4" t="s">
        <v>545</v>
      </c>
      <c r="D12" s="7" t="n">
        <v>9500000</v>
      </c>
    </row>
    <row r="13" spans="1:15">
      <c r="A13" s="4" t="s">
        <v>510</v>
      </c>
      <c r="D13" s="5" t="n">
        <v>10000000</v>
      </c>
    </row>
    <row r="14" spans="1:15">
      <c r="A14" s="4" t="s">
        <v>785</v>
      </c>
    </row>
    <row r="15" spans="1:15">
      <c r="A15" s="4" t="s">
        <v>839</v>
      </c>
      <c r="L15" s="7" t="n">
        <v>38600000</v>
      </c>
    </row>
    <row r="16" spans="1:15">
      <c r="A16" s="4" t="s">
        <v>782</v>
      </c>
      <c r="F16" s="5" t="n">
        <v>250000000</v>
      </c>
      <c r="L16" s="5" t="n">
        <v>1900000</v>
      </c>
    </row>
    <row r="17" spans="1:15">
      <c r="A17" s="4" t="s">
        <v>780</v>
      </c>
      <c r="L17" s="9" t="n">
        <v>21.54</v>
      </c>
    </row>
    <row r="18" spans="1:15">
      <c r="A18" s="4" t="s">
        <v>159</v>
      </c>
      <c r="C18" s="7" t="n">
        <v>48800000</v>
      </c>
    </row>
    <row r="19" spans="1:15">
      <c r="A19" s="4" t="s">
        <v>841</v>
      </c>
    </row>
    <row r="20" spans="1:15">
      <c r="A20" s="4" t="s">
        <v>839</v>
      </c>
      <c r="B20" s="7" t="n">
        <v>21600000</v>
      </c>
    </row>
    <row r="21" spans="1:15">
      <c r="A21" s="4" t="s">
        <v>782</v>
      </c>
      <c r="B21" s="5" t="n">
        <v>459020</v>
      </c>
      <c r="C21" s="5" t="n">
        <v>1584620</v>
      </c>
    </row>
    <row r="22" spans="1:15">
      <c r="A22" s="4" t="s">
        <v>780</v>
      </c>
      <c r="B22" s="9" t="n">
        <v>47.98</v>
      </c>
      <c r="C22" s="9" t="n">
        <v>31.55</v>
      </c>
    </row>
    <row r="23" spans="1:15">
      <c r="A23" s="4" t="s">
        <v>786</v>
      </c>
    </row>
    <row r="24" spans="1:15">
      <c r="A24" s="4" t="s">
        <v>782</v>
      </c>
      <c r="F24" s="5" t="n">
        <v>50000000</v>
      </c>
      <c r="M24" s="11" t="n">
        <v>1.1</v>
      </c>
    </row>
    <row r="25" spans="1:15">
      <c r="A25" s="4" t="s">
        <v>780</v>
      </c>
      <c r="M25" s="9" t="n">
        <v>24.85</v>
      </c>
    </row>
    <row r="26" spans="1:15">
      <c r="A26" s="4" t="s">
        <v>159</v>
      </c>
      <c r="M26" s="5" t="n">
        <v>27200000</v>
      </c>
    </row>
    <row r="27" spans="1:15">
      <c r="A27" s="4" t="s">
        <v>842</v>
      </c>
    </row>
    <row r="28" spans="1:15">
      <c r="A28" s="4" t="s">
        <v>843</v>
      </c>
      <c r="E28" s="7" t="n">
        <v>1200000</v>
      </c>
    </row>
    <row r="29" spans="1:15">
      <c r="A29" s="4" t="s">
        <v>844</v>
      </c>
    </row>
    <row r="30" spans="1:15">
      <c r="A30" s="4" t="s">
        <v>510</v>
      </c>
      <c r="M30" s="5" t="n">
        <v>5000000</v>
      </c>
    </row>
    <row r="31" spans="1:15">
      <c r="A31" s="4" t="s">
        <v>845</v>
      </c>
    </row>
    <row r="32" spans="1:15">
      <c r="A32" s="4" t="s">
        <v>510</v>
      </c>
      <c r="M32" s="5" t="n">
        <v>10000000</v>
      </c>
    </row>
    <row r="33" spans="1:15">
      <c r="A33" s="4" t="s">
        <v>846</v>
      </c>
    </row>
    <row r="34" spans="1:15">
      <c r="A34" s="4" t="s">
        <v>545</v>
      </c>
      <c r="D34" s="5" t="n">
        <v>2900000</v>
      </c>
    </row>
    <row r="35" spans="1:15">
      <c r="A35" s="4" t="s">
        <v>510</v>
      </c>
      <c r="D35" s="7" t="n">
        <v>5000000</v>
      </c>
    </row>
    <row r="36" spans="1:15">
      <c r="A36" s="4" t="s">
        <v>553</v>
      </c>
    </row>
    <row r="37" spans="1:15">
      <c r="A37" s="4" t="s">
        <v>510</v>
      </c>
      <c r="M37" s="7" t="n">
        <v>1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431</v>
      </c>
      <c r="J1" s="2" t="s">
        <v>1</v>
      </c>
    </row>
    <row r="2" spans="1:12">
      <c r="B2" s="2" t="s">
        <v>2</v>
      </c>
      <c r="C2" s="2" t="s">
        <v>432</v>
      </c>
      <c r="D2" s="2" t="s">
        <v>4</v>
      </c>
      <c r="E2" s="2" t="s">
        <v>433</v>
      </c>
      <c r="F2" s="2" t="s">
        <v>30</v>
      </c>
      <c r="G2" s="2" t="s">
        <v>434</v>
      </c>
      <c r="H2" s="2" t="s">
        <v>435</v>
      </c>
      <c r="I2" s="2" t="s">
        <v>436</v>
      </c>
      <c r="J2" s="2" t="s">
        <v>2</v>
      </c>
      <c r="K2" s="2" t="s">
        <v>30</v>
      </c>
      <c r="L2" s="2" t="s">
        <v>74</v>
      </c>
    </row>
    <row r="3" spans="1:12">
      <c r="A3" s="3" t="s">
        <v>243</v>
      </c>
    </row>
    <row r="4" spans="1:12">
      <c r="A4" s="4" t="s">
        <v>848</v>
      </c>
      <c r="B4" s="7" t="n">
        <v>84900</v>
      </c>
      <c r="C4" s="7" t="n">
        <v>70137</v>
      </c>
      <c r="D4" s="7" t="n">
        <v>55254</v>
      </c>
      <c r="E4" s="7" t="n">
        <v>50422</v>
      </c>
      <c r="F4" s="7" t="n">
        <v>52952</v>
      </c>
      <c r="G4" s="7" t="n">
        <v>57085</v>
      </c>
      <c r="H4" s="7" t="n">
        <v>49632</v>
      </c>
      <c r="I4" s="7" t="n">
        <v>30234</v>
      </c>
      <c r="J4" s="7" t="n">
        <v>260713</v>
      </c>
      <c r="K4" s="7" t="n">
        <v>189903</v>
      </c>
      <c r="L4" s="7" t="n">
        <v>130449</v>
      </c>
    </row>
    <row r="5" spans="1:12">
      <c r="A5" s="4" t="s">
        <v>77</v>
      </c>
      <c r="B5" s="5" t="n">
        <v>52662</v>
      </c>
      <c r="C5" s="5" t="n">
        <v>46976</v>
      </c>
      <c r="D5" s="5" t="n">
        <v>37952</v>
      </c>
      <c r="E5" s="5" t="n">
        <v>36169</v>
      </c>
      <c r="F5" s="5" t="n">
        <v>37334</v>
      </c>
      <c r="G5" s="5" t="n">
        <v>39032</v>
      </c>
      <c r="H5" s="5" t="n">
        <v>32901</v>
      </c>
      <c r="I5" s="5" t="n">
        <v>20183</v>
      </c>
      <c r="J5" s="5" t="n">
        <v>173759</v>
      </c>
      <c r="K5" s="5" t="n">
        <v>129450</v>
      </c>
      <c r="L5" s="5" t="n">
        <v>86203</v>
      </c>
    </row>
    <row r="6" spans="1:12">
      <c r="A6" s="4" t="s">
        <v>849</v>
      </c>
      <c r="B6" s="7" t="n">
        <v>32238</v>
      </c>
      <c r="C6" s="7" t="n">
        <v>23161</v>
      </c>
      <c r="D6" s="7" t="n">
        <v>17302</v>
      </c>
      <c r="E6" s="7" t="n">
        <v>14253</v>
      </c>
      <c r="F6" s="7" t="n">
        <v>15618</v>
      </c>
      <c r="G6" s="7" t="n">
        <v>18053</v>
      </c>
      <c r="H6" s="7" t="n">
        <v>16731</v>
      </c>
      <c r="I6" s="7" t="n">
        <v>10051</v>
      </c>
      <c r="J6" s="5" t="n">
        <v>86954</v>
      </c>
      <c r="K6" s="5" t="n">
        <v>60453</v>
      </c>
      <c r="L6" s="5" t="n">
        <v>44246</v>
      </c>
    </row>
    <row r="7" spans="1:12">
      <c r="A7" s="4" t="s">
        <v>850</v>
      </c>
      <c r="B7" s="4" t="s">
        <v>851</v>
      </c>
      <c r="C7" s="4" t="s">
        <v>852</v>
      </c>
      <c r="D7" s="4" t="s">
        <v>853</v>
      </c>
      <c r="E7" s="4" t="s">
        <v>810</v>
      </c>
      <c r="F7" s="4" t="s">
        <v>854</v>
      </c>
      <c r="G7" s="4" t="s">
        <v>855</v>
      </c>
      <c r="H7" s="4" t="s">
        <v>856</v>
      </c>
      <c r="I7" s="4" t="s">
        <v>857</v>
      </c>
    </row>
    <row r="8" spans="1:12">
      <c r="A8" s="3" t="s">
        <v>858</v>
      </c>
    </row>
    <row r="9" spans="1:12">
      <c r="A9" s="4" t="s">
        <v>80</v>
      </c>
      <c r="B9" s="7" t="n">
        <v>7208</v>
      </c>
      <c r="C9" s="7" t="n">
        <v>8362</v>
      </c>
      <c r="D9" s="7" t="n">
        <v>7814</v>
      </c>
      <c r="E9" s="7" t="n">
        <v>8396</v>
      </c>
      <c r="F9" s="7" t="n">
        <v>5960</v>
      </c>
      <c r="G9" s="7" t="n">
        <v>5386</v>
      </c>
      <c r="H9" s="7" t="n">
        <v>4701</v>
      </c>
      <c r="I9" s="7" t="n">
        <v>4805</v>
      </c>
      <c r="J9" s="5" t="n">
        <v>31780</v>
      </c>
      <c r="K9" s="5" t="n">
        <v>20852</v>
      </c>
      <c r="L9" s="5" t="n">
        <v>15970</v>
      </c>
    </row>
    <row r="10" spans="1:12">
      <c r="A10" s="4" t="s">
        <v>81</v>
      </c>
      <c r="B10" s="5" t="n">
        <v>1743</v>
      </c>
      <c r="C10" s="5" t="n">
        <v>1594</v>
      </c>
      <c r="D10" s="5" t="n">
        <v>1610</v>
      </c>
      <c r="E10" s="5" t="n">
        <v>1680</v>
      </c>
      <c r="F10" s="5" t="n">
        <v>1633</v>
      </c>
      <c r="G10" s="5" t="n">
        <v>1582</v>
      </c>
      <c r="H10" s="5" t="n">
        <v>1607</v>
      </c>
      <c r="I10" s="5" t="n">
        <v>1559</v>
      </c>
      <c r="J10" s="5" t="n">
        <v>6627</v>
      </c>
      <c r="K10" s="5" t="n">
        <v>6381</v>
      </c>
      <c r="L10" s="5" t="n">
        <v>6043</v>
      </c>
    </row>
    <row r="11" spans="1:12">
      <c r="A11" s="4" t="s">
        <v>82</v>
      </c>
      <c r="B11" s="5" t="n">
        <v>7443</v>
      </c>
      <c r="C11" s="5" t="n">
        <v>6445</v>
      </c>
      <c r="D11" s="5" t="n">
        <v>5906</v>
      </c>
      <c r="E11" s="5" t="n">
        <v>5733</v>
      </c>
      <c r="F11" s="5" t="n">
        <v>5271</v>
      </c>
      <c r="G11" s="5" t="n">
        <v>4963</v>
      </c>
      <c r="H11" s="5" t="n">
        <v>4534</v>
      </c>
      <c r="I11" s="5" t="n">
        <v>5003</v>
      </c>
      <c r="J11" s="5" t="n">
        <v>25527</v>
      </c>
      <c r="K11" s="5" t="n">
        <v>19771</v>
      </c>
      <c r="L11" s="5" t="n">
        <v>17095</v>
      </c>
    </row>
    <row r="12" spans="1:12">
      <c r="A12" s="4" t="s">
        <v>83</v>
      </c>
      <c r="B12" s="5" t="n">
        <v>16394</v>
      </c>
      <c r="C12" s="5" t="n">
        <v>16401</v>
      </c>
      <c r="D12" s="5" t="n">
        <v>15330</v>
      </c>
      <c r="E12" s="5" t="n">
        <v>15809</v>
      </c>
      <c r="F12" s="5" t="n">
        <v>12864</v>
      </c>
      <c r="G12" s="5" t="n">
        <v>11931</v>
      </c>
      <c r="H12" s="5" t="n">
        <v>10842</v>
      </c>
      <c r="I12" s="5" t="n">
        <v>11367</v>
      </c>
      <c r="J12" s="5" t="n">
        <v>63934</v>
      </c>
      <c r="K12" s="5" t="n">
        <v>47004</v>
      </c>
      <c r="L12" s="5" t="n">
        <v>39108</v>
      </c>
    </row>
    <row r="13" spans="1:12">
      <c r="A13" s="4" t="s">
        <v>859</v>
      </c>
      <c r="B13" s="5" t="n">
        <v>15844</v>
      </c>
      <c r="C13" s="5" t="n">
        <v>6760</v>
      </c>
      <c r="D13" s="5" t="n">
        <v>1972</v>
      </c>
      <c r="E13" s="5" t="n">
        <v>-1556</v>
      </c>
      <c r="F13" s="5" t="n">
        <v>2754</v>
      </c>
      <c r="G13" s="5" t="n">
        <v>6122</v>
      </c>
      <c r="H13" s="5" t="n">
        <v>5889</v>
      </c>
      <c r="I13" s="5" t="n">
        <v>-1316</v>
      </c>
      <c r="J13" s="5" t="n">
        <v>23020</v>
      </c>
      <c r="K13" s="5" t="n">
        <v>13449</v>
      </c>
      <c r="L13" s="5" t="n">
        <v>5138</v>
      </c>
    </row>
    <row r="14" spans="1:12">
      <c r="A14" s="4" t="s">
        <v>860</v>
      </c>
      <c r="B14" s="5" t="n">
        <v>-378</v>
      </c>
      <c r="C14" s="5" t="n">
        <v>-356</v>
      </c>
      <c r="D14" s="5" t="n">
        <v>-1317</v>
      </c>
      <c r="E14" s="5" t="n">
        <v>34</v>
      </c>
      <c r="F14" s="5" t="n">
        <v>-241</v>
      </c>
      <c r="G14" s="5" t="n">
        <v>-3016</v>
      </c>
      <c r="H14" s="5" t="n">
        <v>335</v>
      </c>
      <c r="I14" s="5" t="n">
        <v>641</v>
      </c>
      <c r="J14" s="5" t="n">
        <v>-2017</v>
      </c>
      <c r="K14" s="5" t="n">
        <v>-2281</v>
      </c>
      <c r="L14" s="5" t="n">
        <v>-656</v>
      </c>
    </row>
    <row r="15" spans="1:12">
      <c r="A15" s="4" t="s">
        <v>90</v>
      </c>
      <c r="B15" s="5" t="n">
        <v>15466</v>
      </c>
      <c r="C15" s="5" t="n">
        <v>6404</v>
      </c>
      <c r="D15" s="5" t="n">
        <v>655</v>
      </c>
      <c r="E15" s="5" t="n">
        <v>-1522</v>
      </c>
      <c r="F15" s="5" t="n">
        <v>2513</v>
      </c>
      <c r="G15" s="5" t="n">
        <v>3106</v>
      </c>
      <c r="H15" s="5" t="n">
        <v>6224</v>
      </c>
      <c r="I15" s="5" t="n">
        <v>-675</v>
      </c>
      <c r="J15" s="5" t="n">
        <v>21003</v>
      </c>
      <c r="K15" s="5" t="n">
        <v>11168</v>
      </c>
      <c r="L15" s="5" t="n">
        <v>4482</v>
      </c>
    </row>
    <row r="16" spans="1:12">
      <c r="A16" s="4" t="s">
        <v>168</v>
      </c>
      <c r="B16" s="5" t="n">
        <v>1241</v>
      </c>
      <c r="C16" s="5" t="n">
        <v>-11332</v>
      </c>
      <c r="D16" s="5" t="n">
        <v>52</v>
      </c>
      <c r="E16" s="5" t="n">
        <v>-192</v>
      </c>
      <c r="F16" s="5" t="n">
        <v>-166</v>
      </c>
      <c r="G16" s="5" t="n">
        <v>406</v>
      </c>
      <c r="H16" s="5" t="n">
        <v>135</v>
      </c>
      <c r="J16" s="5" t="n">
        <v>-10231</v>
      </c>
      <c r="K16" s="5" t="n">
        <v>375</v>
      </c>
      <c r="L16" s="5" t="n">
        <v>199</v>
      </c>
    </row>
    <row r="17" spans="1:12">
      <c r="A17" s="4" t="s">
        <v>861</v>
      </c>
      <c r="B17" s="7" t="n">
        <v>14225</v>
      </c>
      <c r="C17" s="7" t="n">
        <v>17736</v>
      </c>
      <c r="D17" s="7" t="n">
        <v>603</v>
      </c>
      <c r="E17" s="7" t="n">
        <v>-1330</v>
      </c>
      <c r="F17" s="7" t="n">
        <v>2679</v>
      </c>
      <c r="G17" s="7" t="n">
        <v>2700</v>
      </c>
      <c r="H17" s="7" t="n">
        <v>6089</v>
      </c>
      <c r="I17" s="7" t="n">
        <v>-675</v>
      </c>
      <c r="J17" s="7" t="n">
        <v>31234</v>
      </c>
      <c r="K17" s="7" t="n">
        <v>10793</v>
      </c>
      <c r="L17" s="7" t="n">
        <v>4283</v>
      </c>
    </row>
    <row r="18" spans="1:12">
      <c r="A18" s="4" t="s">
        <v>93</v>
      </c>
      <c r="B18" s="9" t="n">
        <v>0.8100000000000001</v>
      </c>
      <c r="C18" s="9" t="n">
        <v>1.03</v>
      </c>
      <c r="D18" s="9" t="n">
        <v>0.04</v>
      </c>
      <c r="E18" s="9" t="n">
        <v>-0.08</v>
      </c>
      <c r="F18" s="9" t="n">
        <v>0.16</v>
      </c>
      <c r="G18" s="9" t="n">
        <v>0.17</v>
      </c>
      <c r="H18" s="9" t="n">
        <v>0.41</v>
      </c>
      <c r="I18" s="9" t="n">
        <v>-0.05</v>
      </c>
      <c r="J18" s="9" t="n">
        <v>1.82</v>
      </c>
      <c r="K18" s="9" t="n">
        <v>0.6899999999999999</v>
      </c>
      <c r="L18" s="9" t="n">
        <v>0.3</v>
      </c>
    </row>
    <row r="19" spans="1:12">
      <c r="A19" s="4" t="s">
        <v>94</v>
      </c>
      <c r="B19" s="9" t="n">
        <v>0.77</v>
      </c>
      <c r="C19" s="9" t="n">
        <v>0.97</v>
      </c>
      <c r="D19" s="9" t="n">
        <v>0.03</v>
      </c>
      <c r="E19" s="9" t="n">
        <v>-0.08</v>
      </c>
      <c r="F19" s="9" t="n">
        <v>0.15</v>
      </c>
      <c r="G19" s="9" t="n">
        <v>0.16</v>
      </c>
      <c r="H19" s="9" t="n">
        <v>0.38</v>
      </c>
      <c r="I19" s="9" t="n">
        <v>-0.05</v>
      </c>
      <c r="J19" s="9" t="n">
        <v>1.76</v>
      </c>
      <c r="K19" s="9" t="n">
        <v>0.65</v>
      </c>
      <c r="L19" s="9" t="n">
        <v>0.2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08:44Z</dcterms:created>
  <dcterms:modified xmlns:dcterms="http://purl.org/dc/terms/" xmlns:xsi="http://www.w3.org/2001/XMLSchema-instance" xsi:type="dcterms:W3CDTF">2017-03-09T17:08:44Z</dcterms:modified>
</cp:coreProperties>
</file>